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Financial Condition "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Property, Plant and Equipment" sheetId="14" state="visible" r:id="rId14"/>
    <sheet xmlns:r="http://schemas.openxmlformats.org/officeDocument/2006/relationships" name="Notes Payable" sheetId="15" state="visible" r:id="rId15"/>
    <sheet xmlns:r="http://schemas.openxmlformats.org/officeDocument/2006/relationships" name="Net Loss per Share Applicable t" sheetId="16" state="visible" r:id="rId16"/>
    <sheet xmlns:r="http://schemas.openxmlformats.org/officeDocument/2006/relationships" name="Related Party Transactions" sheetId="17" state="visible" r:id="rId17"/>
    <sheet xmlns:r="http://schemas.openxmlformats.org/officeDocument/2006/relationships" name="Temporary Equity" sheetId="18" state="visible" r:id="rId18"/>
    <sheet xmlns:r="http://schemas.openxmlformats.org/officeDocument/2006/relationships" name="Stockholders' Equity (Deficit)"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Property, Plant and Equipment (" sheetId="27" state="visible" r:id="rId27"/>
    <sheet xmlns:r="http://schemas.openxmlformats.org/officeDocument/2006/relationships" name="Notes Payable (Tables)" sheetId="28" state="visible" r:id="rId28"/>
    <sheet xmlns:r="http://schemas.openxmlformats.org/officeDocument/2006/relationships" name="Net Loss per Share Applicable29" sheetId="29" state="visible" r:id="rId29"/>
    <sheet xmlns:r="http://schemas.openxmlformats.org/officeDocument/2006/relationships" name="Related Party Transactions (Tab" sheetId="30" state="visible" r:id="rId30"/>
    <sheet xmlns:r="http://schemas.openxmlformats.org/officeDocument/2006/relationships" name="Temporary Equity (Tables)" sheetId="31" state="visible" r:id="rId31"/>
    <sheet xmlns:r="http://schemas.openxmlformats.org/officeDocument/2006/relationships" name="Stockholders' Equity (Deficit) "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Organization and Description 35" sheetId="35" state="visible" r:id="rId35"/>
    <sheet xmlns:r="http://schemas.openxmlformats.org/officeDocument/2006/relationships" name="Liquidity, Financial Conditio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Details Textual)" sheetId="51" state="visible" r:id="rId51"/>
    <sheet xmlns:r="http://schemas.openxmlformats.org/officeDocument/2006/relationships" name="Net Loss per Share Applicable52"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Variable Interest Entities (Det"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Subsequent Events (Details Text" sheetId="65" state="visible" r:id="rId65"/>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7</t>
  </si>
  <si>
    <t>Apr.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NORTHWEST BIO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WBO</t>
  </si>
  <si>
    <t>Entity Common Stock, Shares Outstanding</t>
  </si>
  <si>
    <t>CONSOLIDATED BALANCE SHEETS - USD ($) $ in Thousands</t>
  </si>
  <si>
    <t>Dec. 31, 2016</t>
  </si>
  <si>
    <t>Current assets:</t>
  </si>
  <si>
    <t>Cash and cash equivalents</t>
  </si>
  <si>
    <t>Restricted cash - interest payments held in escrow</t>
  </si>
  <si>
    <t>Prepaid expenses and other current assets</t>
  </si>
  <si>
    <t>Total current assets</t>
  </si>
  <si>
    <t>Non-current assets:</t>
  </si>
  <si>
    <t>Property, plant and equipment, net</t>
  </si>
  <si>
    <t>Construction in progress (property in the United Kingdom), net</t>
  </si>
  <si>
    <t>Other assets</t>
  </si>
  <si>
    <t>Total non-current assets</t>
  </si>
  <si>
    <t>TOTAL ASSETS</t>
  </si>
  <si>
    <t>Current liabilities:</t>
  </si>
  <si>
    <t>Accounts payable and accrued expenses</t>
  </si>
  <si>
    <t>Accounts payable and accrued expenses to related parties</t>
  </si>
  <si>
    <t>Convertible notes, net</t>
  </si>
  <si>
    <t>Notes payable, net</t>
  </si>
  <si>
    <t>Notes payable to related party</t>
  </si>
  <si>
    <t>Share settled debt, at fair value (in default)</t>
  </si>
  <si>
    <t>Environmental remediation liability</t>
  </si>
  <si>
    <t>Warrant liability</t>
  </si>
  <si>
    <t>Mortgage loan, net</t>
  </si>
  <si>
    <t>Total current liabilities</t>
  </si>
  <si>
    <t>Non-current liabilities:</t>
  </si>
  <si>
    <t>Note payable, net of current portion, net</t>
  </si>
  <si>
    <t>Convertible notes payable, net of current portion, net</t>
  </si>
  <si>
    <t>Total non-current liabilities</t>
  </si>
  <si>
    <t>Total liabilities</t>
  </si>
  <si>
    <t>Preferred stock</t>
  </si>
  <si>
    <t xml:space="preserve"> </t>
  </si>
  <si>
    <t>COMMITMENTS AND CONTINGENCIES</t>
  </si>
  <si>
    <t>Stockholders' equity (deficit):</t>
  </si>
  <si>
    <t>Common stock ($0.001 par value); 450,000,000 shares authorized; 328.9 million and 157.0 million shares issued and outstanding as of December 31, 2017 and 2016, respectively</t>
  </si>
  <si>
    <t>Additional paid-in capital</t>
  </si>
  <si>
    <t>Accumulated deficit</t>
  </si>
  <si>
    <t>Accumulated other comprehensive income (loss)</t>
  </si>
  <si>
    <t>Total stockholders' equity (deficit)</t>
  </si>
  <si>
    <t>TOTAL LIABILITIES AND STOCKHOLDERS' EQUITY (DEFICIT) AND TEMPORARY EQUITY</t>
  </si>
  <si>
    <t>Series A Convertible Preferred Stock [Member]</t>
  </si>
  <si>
    <t>Series B Convertible Preferred Stock [Member]</t>
  </si>
  <si>
    <t>CONSOLIDATED BALANCE SHEETS [Parenthetical] - USD ($)</t>
  </si>
  <si>
    <t>Temporary equity, par or stated value per share (in dollars per share)</t>
  </si>
  <si>
    <t>Common stock, par value (in dollars per share)</t>
  </si>
  <si>
    <t>Common stock, shares authorized</t>
  </si>
  <si>
    <t>Common stock, shares issued</t>
  </si>
  <si>
    <t>Common stock, shares outstanding</t>
  </si>
  <si>
    <t>Temporary Equity, Shares Authorized</t>
  </si>
  <si>
    <t>Temporary Equity, Shares Issued</t>
  </si>
  <si>
    <t>Temporary Equity, Shares Outstanding</t>
  </si>
  <si>
    <t>Temporary Equity, Liquidation Preference</t>
  </si>
  <si>
    <t>CONSOLIDATED STATEMENTS OF OPERATIONS - USD ($) shares in Thousands, $ in Thousands</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Loss from assumption of Cognate BioServices debt</t>
  </si>
  <si>
    <t>Inducement loss</t>
  </si>
  <si>
    <t>Change in fair value of derivative liabilities</t>
  </si>
  <si>
    <t>Net loss from extinguishment of debt</t>
  </si>
  <si>
    <t>Interest expense</t>
  </si>
  <si>
    <t>Foreign currency transaction gain (loss)</t>
  </si>
  <si>
    <t>Net loss</t>
  </si>
  <si>
    <t>Deemed dividend related to warrant modification</t>
  </si>
  <si>
    <t>Deemed dividend on convertible preferred stock</t>
  </si>
  <si>
    <t>Net loss applicable to common stockholders</t>
  </si>
  <si>
    <t>Net loss per share applicable to common stockholders - basic and diluted</t>
  </si>
  <si>
    <t>Net earnings (loss) per share applicable to common stockholders</t>
  </si>
  <si>
    <t>Weighted average shares used in computing basic and diluted loss per share</t>
  </si>
  <si>
    <t>CONSOLIDATED STATEMENTS OF COMPREHENSIVE LOSS - USD ($) $ in Thousands</t>
  </si>
  <si>
    <t>Other comprehensive income (loss)</t>
  </si>
  <si>
    <t>Foreign currency translation adjustment</t>
  </si>
  <si>
    <t>Total comprehensive loss</t>
  </si>
  <si>
    <t>CONSOLIDATED STATEMENTS OF CHANGES IN STOCKHOLDERS' EQUITY (DEFICIT) - USD ($) $ in Thousands</t>
  </si>
  <si>
    <t>Total</t>
  </si>
  <si>
    <t>Common Stock [Member]</t>
  </si>
  <si>
    <t>Additional Paid-in Capital [Member]</t>
  </si>
  <si>
    <t>Accumulated Deficit [Member]</t>
  </si>
  <si>
    <t>Cumulative Translation Adjustment [Member]</t>
  </si>
  <si>
    <t>Balance at Dec. 31, 2015</t>
  </si>
  <si>
    <t>Balance (in shares) at Dec. 31, 2015</t>
  </si>
  <si>
    <t>Issuance of common stock and warrants for cash in a registered direct offering</t>
  </si>
  <si>
    <t>Issuance of common stock and warrants for cash in a registered direct offering(in shares)</t>
  </si>
  <si>
    <t>Offering cost related to registered direct offering</t>
  </si>
  <si>
    <t>Issuance of common stock and warrants for cash in private offering</t>
  </si>
  <si>
    <t>Issuance of common stock and warrants for cash in private offering (in shares)</t>
  </si>
  <si>
    <t>Warrants exercised for cash</t>
  </si>
  <si>
    <t>Warrants exercised for cash (in shares)</t>
  </si>
  <si>
    <t>Offering costs related to warrants exercise</t>
  </si>
  <si>
    <t>Modification on warrant exercise price</t>
  </si>
  <si>
    <t>Reclassification of warrant liabilities related to warrants exercised for cash</t>
  </si>
  <si>
    <t>Deemed dividend related to warrant exercise price modification</t>
  </si>
  <si>
    <t>Issuance of common stock and warrants for conversion of debt and accrued interest</t>
  </si>
  <si>
    <t>Issuance of common stock and warrants for conversion of debt and accrued interest (in shares)</t>
  </si>
  <si>
    <t>Common stock issued as compensation</t>
  </si>
  <si>
    <t>Common stock issued as compensation (in shares)</t>
  </si>
  <si>
    <t>Return of common stock and warrants from Cognate</t>
  </si>
  <si>
    <t>Return of common stock and warrants from Cognate (in Shares)</t>
  </si>
  <si>
    <t>Extinguishment of shares payable related to Cognate</t>
  </si>
  <si>
    <t>Extinguishment of derivative liabilities related to Cognate</t>
  </si>
  <si>
    <t>Shares payment due to Cognate BioServices</t>
  </si>
  <si>
    <t>Shares payment due to Cognate BioServices (in Shares)</t>
  </si>
  <si>
    <t>Cumulative translation adjustment</t>
  </si>
  <si>
    <t>Balance at Dec. 31, 2016</t>
  </si>
  <si>
    <t>Balance (in shares) at Dec. 31, 2016</t>
  </si>
  <si>
    <t>Issuance of common stock for accounts payable conversion</t>
  </si>
  <si>
    <t>Issuance of common stock for accounts payable conversion (in shares)</t>
  </si>
  <si>
    <t>Beneficial conversion feature of Series A convertible preferred stock</t>
  </si>
  <si>
    <t>Deemed dividends related to immediate accretion of beneficial conversion feature of Series A convertible preferred stock</t>
  </si>
  <si>
    <t>Beneficial conversion feature of Series B convertible preferred stock</t>
  </si>
  <si>
    <t>Issuance of common stock for conversion of Series A convertible preferred stock</t>
  </si>
  <si>
    <t>Issuance of common stock for conversion of Series A convertible preferred stock (in shares)</t>
  </si>
  <si>
    <t>Deemed dividends on conversion of Series A convertible preferred stock to common stock</t>
  </si>
  <si>
    <t>Reclassification of warrant liabilities related to cashless warrants exercise</t>
  </si>
  <si>
    <t>Forgiveness of certain payables to Cognate BioServices, Inc.</t>
  </si>
  <si>
    <t>Conversion of share settled debt into common stock</t>
  </si>
  <si>
    <t>Conversion of share settled debt into common stock (in shares)</t>
  </si>
  <si>
    <t>Common stock issued for extinguishment of 2014 senior convertible notes</t>
  </si>
  <si>
    <t>Common stock issued for extinguishment of 2014 senior convertible notes (in shares)</t>
  </si>
  <si>
    <t>Stock-based compensation</t>
  </si>
  <si>
    <t>Stock-based compensation (in shares)</t>
  </si>
  <si>
    <t>Balance at Dec. 31, 2017</t>
  </si>
  <si>
    <t>Balance (in shares) at Dec. 31, 2017</t>
  </si>
  <si>
    <t>Cashless warrants exercise</t>
  </si>
  <si>
    <t>Cashless warrants exercise (in shares)</t>
  </si>
  <si>
    <t>CONSOLIDATED STATEMENTS OF CHANGES IN STOCKHOLDERS' EQUITY (DEFICIT) [Parenthetical] $ in Thousands</t>
  </si>
  <si>
    <t>Dec. 31, 2017USD ($)</t>
  </si>
  <si>
    <t>Derivative Liability, Current</t>
  </si>
  <si>
    <t>Direct Offering [Member]</t>
  </si>
  <si>
    <t>Private Offering [Member]</t>
  </si>
  <si>
    <t>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Non-cash interest expense</t>
  </si>
  <si>
    <t>Change in fair value of derivatives</t>
  </si>
  <si>
    <t>Loss from extinguishment of debt</t>
  </si>
  <si>
    <t>Loss from assumption of Cognate BioServices share settled debt (in default)</t>
  </si>
  <si>
    <t>Non-cash research and development cost related to Cognate settlement</t>
  </si>
  <si>
    <t>Stock issued to Cognate BioServices under Cognate Agreements</t>
  </si>
  <si>
    <t>Subtotal of non-cash charges</t>
  </si>
  <si>
    <t>Changes in operating assets and liabilities:</t>
  </si>
  <si>
    <t>Related party accounts payable and accrued expenses</t>
  </si>
  <si>
    <t>Other non-current assets</t>
  </si>
  <si>
    <t>Net cash used in operating activities</t>
  </si>
  <si>
    <t>Cash Flows from Investing Activities:</t>
  </si>
  <si>
    <t>Purchase of property, plant and equipment</t>
  </si>
  <si>
    <t>Refund of leasehold improvement related to UK construction</t>
  </si>
  <si>
    <t>Net cash provided by (used in) investing activities</t>
  </si>
  <si>
    <t>Cash Flows from Financing Activities:</t>
  </si>
  <si>
    <t>Proceeds from issuance of common stock and warrants in a registered direct offering</t>
  </si>
  <si>
    <t>Proceeds from issuance of common stock and warrants in private offering</t>
  </si>
  <si>
    <t>Proceeds from exercise of warrants</t>
  </si>
  <si>
    <t>Offering cost related to warrants exercise</t>
  </si>
  <si>
    <t>Proceeds from issuance of notes payable, net</t>
  </si>
  <si>
    <t>Proceeds from issuance of notes payable to related party</t>
  </si>
  <si>
    <t>Repayment of notes payable to related parties</t>
  </si>
  <si>
    <t>Proceeds from issuance of convertible notes payable, net</t>
  </si>
  <si>
    <t>Repayment of convertible notes payable</t>
  </si>
  <si>
    <t>Net cash provided by financing activities</t>
  </si>
  <si>
    <t>Effect of exchange rate changes on cash and cash equivalents</t>
  </si>
  <si>
    <t>Net decrease in cash, cash equivalents and restricted cash</t>
  </si>
  <si>
    <t>Cash, cash equivalents and restricted cash, beginning of the year</t>
  </si>
  <si>
    <t>Cash, cash equivalents and restricted cash, end of the year</t>
  </si>
  <si>
    <t>Supplemental disclosure of cash flow information</t>
  </si>
  <si>
    <t>Interest payments</t>
  </si>
  <si>
    <t>Supplemental schedule of non-cash investing and financing activities:</t>
  </si>
  <si>
    <t>Deemed dividends related to immediate accretion of beneficial conversion feature of Series A convertible stock</t>
  </si>
  <si>
    <t>Deemed dividends related to immediate accretion of beneficial conversion feature of Series B convertible stock</t>
  </si>
  <si>
    <t>Deemed dividend related to modification of warrant</t>
  </si>
  <si>
    <t>Issuance of debt with debt discount</t>
  </si>
  <si>
    <t>Return of common stock and warrants from Cognate BioServices, Inc.</t>
  </si>
  <si>
    <t>Extinguishment of shares payable related to Cognate BioServices, Inc.</t>
  </si>
  <si>
    <t>Extinguishment of derivative liabilities related to Cognate BioServices, Inc.</t>
  </si>
  <si>
    <t>Accrued renewal fee incurred from mortgage loan</t>
  </si>
  <si>
    <t>Embedded conversion features with issuance of secured convertible notes</t>
  </si>
  <si>
    <t>Reclassification of warrant liabilities related to cashless warrant exercises</t>
  </si>
  <si>
    <t>Issuance of warrants in conjunction with note payable</t>
  </si>
  <si>
    <t>Offering costs payable</t>
  </si>
  <si>
    <t>Issuance of common stock for conversion of accrued interest</t>
  </si>
  <si>
    <t>Exchange 2014 Senior Convertible Notes [Member]</t>
  </si>
  <si>
    <t>New Notes Payable [Member]</t>
  </si>
  <si>
    <t>Mortgage Loan [Member]</t>
  </si>
  <si>
    <t>Convertible Notes Payable [Member]</t>
  </si>
  <si>
    <t>Series A Preferred Stock [Member]</t>
  </si>
  <si>
    <t>Proceeds from issuance of Series A (Series B) convertible preferred stock and warrants, net</t>
  </si>
  <si>
    <t>Conversion of Stock, Amount Converted</t>
  </si>
  <si>
    <t>Series B Preferred Stock [Member]</t>
  </si>
  <si>
    <t>Series A Preferred Stock And Warrants [Member]</t>
  </si>
  <si>
    <t>Series A And Series B Preferred Stock And Warrants [Member]</t>
  </si>
  <si>
    <t>Organization and Description of Business</t>
  </si>
  <si>
    <t>Organization, Consolidation and Presentation Of Financial Statements [Abstract]</t>
  </si>
  <si>
    <t>Organization, Consolidation and Presentation of Financial Statements Disclosure [Text Block]</t>
  </si>
  <si>
    <t xml:space="preserve">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Cognate BioServices, Inc. (“Cognate BioServices”), which is a company related by common ownership (Note 9),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In addition, a former Cognate affiliate in the UK (which was formerly part of Cognate BioServices, and is now known as Advent BioServices, a related party relationship to the Company) is preparing for production of DCVax-L products there. The Company and Advent BioServices are in the process of developing contract arrangements for manufacturing and related services for the U.K. and Europe. On February 20, 2018, Cognate BioServices transferred 2.9 29.4 0.22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dedicated capacity in these specialized manufacturing facilities. The Company’s products are fully personalized and not made in standardized batches: the Company’s products are made on demand, patient by patient, on an as needed basis. </t>
  </si>
  <si>
    <t>Liquidity, Financial Condition and Management Plans</t>
  </si>
  <si>
    <t>Liquidity [Abstract]</t>
  </si>
  <si>
    <t>Liquidity and Financial Condition [Text Block]</t>
  </si>
  <si>
    <t xml:space="preserve"> The Company used approximately $ 36.5 During the year ended December 31, 2017, the Company raised approximately $ 39.5 5.0 73.1 1.4 86.3 5.4 3.75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Cash consists of funds deposited in checking accounts. Accounts at each institution are insured by the Federal Deposit Insurance Corporation ("FDIC") up to $ 250,000 The Company records cash held in an escrow account to secure certain debt interest obligations as restricted cash. As of December 31, 2017 and 2016, the Company had $ 0 0.7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For more details see Note 6.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Accordingly, during the years ended December 31, 2017 and 2016, an assessment was undertaken to determine whether the assets of the Company might be impaired. From time to time the Company asks its real estate experts in the UK to provide a valuation of its UK property. The Company’s estimate of undiscounted cash flows indicated that such carrying amounts were expected to be recovered, and therefore there was no impairment as of December 31, 2017 and 2016. Of course, it is possible that the estimate of undiscounted cash flows could change at some time in the future, resulting in a need at that time to write down such assets to fair value.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cash equivalents and accounts payable approximate their fair values. As of December 31, 2017, the carrying amount of the notes payable approximate fair value as its interest rate approximates current market rates.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expense). As of December 31, 2017, the Company estimates that the total environmental remediation costs associated with the purchase of the UK Facility will amount to approximately $ 6.2 6.2 4.6 33.4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reports comprehensive loss and its components in its consolidated financial statements. Comprehensive loss consists of net loss and foreign currency translation adjustments, affecting stockholders’ equity (deficit) that, under U.S, GAAP, is excluded from net loss.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are charged to operations as incurred and consist primarily of clinical trial costs, related party manufacturing costs, consulting costs, contract research and development costs, clinical site costs and compensation cost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 On December 22, 2017, legislation commonly known as the Tax Cuts and Jobs Act, or the Tax Act, was signed in to law.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to 21 34 78.3 78.3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hen the 2017 U.S. corporate income tax return is filed in 2018.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 Effective on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As of October 13, 2016, the Company adopted a sequencing policy whereby all future instruments may be classified as a derivative liability with the exception of instruments related to share-based compensation issued to employees or directors.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 The Company operates in one reportable segment and, accordingly, no segment disclosures have been presented herein. Compensation-Stock Compensation In March 2016, the Financial Accounting Standards Board (the “FASB”) issued ASU No. 2016-09, Compensation-Stock Compensation (Topic 718), Improvements to Employee Share-Based Payment Accounting Recognition and Measurement of Financial Assets and Financial Liabilities In January 2016,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The Company adopted ASU No. 2016-15 as of January 1, 2018. The adoption of this update did not impact the Company’s consolidated financial statements and related disclosures. Revenue from Contracts with Customer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continue to book revenue under its current method. The Company plans to apply ASC 606 revenue recognition once revenue from contracts with customers is material. Leases In February 2016, FASB issued ASU No. 2016-02, Leases (Topic 842) Leases (Topic 840) Compensation-Stock Compensation In May 2017, the FASB issued ASU No. 2017-09, Compensation-Stock Compensation (Topic 718): Scope of Modification Accounting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new standard is effective for fiscal years, including interim periods within those fiscal years, beginning after December 15, 2018 with early adoption in any interim period permitted. The Company is currently evaluating the effect that the updated standard will have on its consolidated financial statements and related disclosures.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 Effective on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As of October 13, 2016, the Company adopted a sequencing policy whereby all future instruments may be classified as a derivative liability with the exception of instruments related to share-based compensation issued to employees or directors.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 The Company operates in one reportable segment and, accordingly, no segment disclosures have been presented herein. Compensation-Stock Compensation In March 2016, the Financial Accounting Standards Board (the “FASB”) issued ASU No. 2016-09, Compensation-Stock Compensation (Topic 718), Improvements to Employee Share-Based Payment Accounting Recognition and Measurement of Financial Assets and Financial Liabilities In January 2016,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The Company adopted ASU No. 2016-15 as of January 1, 2018. The adoption of this update did not impact the Company’s consolidated financial statements and related disclosures. Revenue from Contracts with Customer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continue to book revenue under its current method. The Company plans to apply ASC 606 revenue recognition once revenue from contracts with customers is material. Leases In February 2016, FASB issued ASU No. 2016-02, Leases (Topic 842) Leases (Topic 840) Compensation-Stock Compensation In May 2017, the FASB issued ASU No. 2017-09, Compensation-Stock Compensation (Topic 718): Scope of Modification Accounting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new standard is effective for fiscal years, including interim periods within those fiscal years, beginning after December 15, 2018 with early adoption in any interim period permitted. The Company is currently evaluating the effect that the updated standard will have on its consolidated financial statements and related disclosures.</t>
  </si>
  <si>
    <t>Fair Value Measurements</t>
  </si>
  <si>
    <t>Fair Value Disclosures [Abstract]</t>
  </si>
  <si>
    <t>Fair Value Disclosures [Text Block]</t>
  </si>
  <si>
    <t xml:space="preserve"> 4. Fair Value Measurements Derivative Warrants Granted in 2017 &amp; 2016 During the years ended December 31, 2017 and 2016, the Company issued approximately 362 31 2017 Warrants Granted Associated with Modification/ Public and Private Debt Extinguishment of Offering Conversion Issuance of Debt Warrant Liabilities Strike price $ 0.34 $ 0.44 $ 0.19 $ 0.25 Contractual term (years) 2.2 2.6 2.0 3.7 Volatility (annual) 112 % 107 % 113 % 107 % Risk-free rate 2 % 1 % 1 % 2 % Dividend yield (per share) 0 % 0 % 0 % 0 % 2016 Warrants Granted Associated with Public and Private Debt Offering Conversion Issuance of Debt Strike price $ 0.36 $ 0.48 $ 0.35 Contractual term (years) 5.0 5.5 2.2 Volatility (annual) 99 % 137 % 84 % Risk-free rate 2 % 1 % 1 % Dividend yield (per share) 0 % 0 % 0 % Embedded Conversion Features in 2017 Conversion price $ 0.41 Contractual term (years) 1.9 Volatility (annual) 97 % Risk-free rate 1 % Dividend yield (per share) 0 %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3,308 Total fair value $ 46,087 $ - $ - $ 46,087 Fair value measured at December 31, 2016 Quoted prices in active Significant other Significant Fair value at markets observable inputs unobservable inputs December 31, 2016 (Level 1) (Level 2) (Level 3) Warrant liability $ 4,862 $ - $ - $ 4,862 Share-settled debt (in default) 5,200 - - 5,200 Total fair value $ 10,062 $ - $ - $ 10,062 There were no transfers between Level 1, 2 or 3 during the years ended December 31, 2017 and 2016. Embedded Share-settled Warrant Conversion Debt Liability Feature (in Default) Total Balance  January 1, 2016 $ 27,982 $ - $ - $ 27,982 Extinguishment of derivative liabilities related to Cognate (10,131) - - (10,131) Extinguishment of warrant liabilities related to warrants exercised for cash (415) - - (415) Warrants granted 5,317 - - 5,317 Share-settled debt assumed from Cognate - - 5,680 5,680 Conversion of share-settled debt - - (480) (480) Change in fair value (17,891) - - (17,891) Balance  December 31, 2016 4,862 - 5,200 10,062 Warrants granted related to: Public and private offering 19,623 - - 19,623 Debt conversion 7,543 - - 7,543 Issuance of debt 139 - - 139 Cognate accounts payable settlement 11,204 - - 11,204 Modification of warrant liabilities 3,048 - - 3,048 Sub-total 41,557 - - 41,557 Issuance of convertible notes - 4,262 - 4,262 Extinguishment of embedded derivative liabilities related to debt conversion - (5,264) - (5,264) Extinguishment of warrant liabilities related to warrants exercised for cash (2,162) - - (2,162) Extinguishment of warrant liabilities related to cashless warrants exercise (3,054) - - (3,054) Conversion of share-settled debt - - (1,892) (1,892) Change in fair value (1,032) 3,610 - 2,578 Balance December 31, 2017 $ 40,171 $ 2,608 $ 3,308 $ 46,087 As of December 31, 2017 As of December 31, 2016 Warrant Embedded Warrant Liability Conversion Feature Liability Strike price $ 0.31 $ 0.50 $ 0.60 Contractual term (years) 2.6 2.5 4.7 Volatility (annual) 110 % 102 % 98 % Risk-free rate 2 % 2 % 2 % Dividend yield (per share) 0 % 0 % 0 %</t>
  </si>
  <si>
    <t>Stock-based Compensation</t>
  </si>
  <si>
    <t>Disclosure Of Compensation Related Costs, Share-Based Payments [Abstract]</t>
  </si>
  <si>
    <t>Disclosure of Compensation Related Costs, Share-based Payments [Text Block]</t>
  </si>
  <si>
    <t xml:space="preserve"> 5. Stock-based Compensation Common Stock issued to Related Party The Company issued 175,000 86,000 Stock Options On June 13, 2017, the Company granted options (the “Options”) to acquire shares of the Company’s common stock (the “Shares”) to Dr. Marnix Bosch, the Chief Technical Officer of the Company, and Dr. Alton Boynton, the Chief Scientific Officer of the Company. The Options were granted pursuant to the Second Amended and Restated Northwest Biotherapeutics, Inc. 2007 Stock Plan (the “Equity Plan”). The Equity Plan provided for awards of various types of equity securities (including common stock, restricted stock units, options and/or other derivative securities) to employees and directors of the Company. Dr. Bosch received Options exercisable for approximately 7.9 million Shares and Dr. Boynton received Options exercisable for approximately 3.4 million Shares. The Options are exercisable at a price of $0.25 per share, and have a 5-year exercise period. The Options were extended to 10 years during Q1 2018. The Options granted to Dr. Bosch and Dr. Boynton are subject to vesting requirements. 50% of the Options vested on the grant date, and 50% will vest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 Number of Shares Weighted Average Weighted Total Intrinsic Outstanding as of December 31, 2016 1,551 $ 10.56 1.9 $ - Granted 11,343 0.25 4.5 - Forfeited/expired (238) 9.90 - - Outstanding as of December 31, 2017 12,656 $ 1.32 4.1 - Options vested and exercisable 7,964 $ 1.38 4.0 $ - For the Year Ended December 31, 2017 Exercise price $ 0.25 Expected term (years) 2.8 Expected stock price volatility 96 % Risk-free rate of interest 2 % As of December 30, 2017, there was approximately $0.2 million of total unrecognized compensation expense related to non-vested share-based compensation arrangements granted under the plans for employee stock options. That cost is expected to be recognized over a weighted average period of 1.5 years. The Company recorded stock-based compensation expense of approximately $0.8 million and $13.6 million, which was included as part of research and development expenses for the years ended December 31, 2017 and 2016, respectively.</t>
  </si>
  <si>
    <t>Property, Plant and Equipment</t>
  </si>
  <si>
    <t>Property, Plant and Equipment [Abstract]</t>
  </si>
  <si>
    <t>Property, Plant and Equipment Disclosure [Text Block]</t>
  </si>
  <si>
    <t xml:space="preserve"> 6. Property, Plant and Equipment Property, plant and equipment consist of the following at December 31, 2017 and 2016 (in thousands): December 31, December 31, Estimated 2017 2016 Useful Life Leasehold improvements $ 81 $ 69 Lesser of lease term or estimated useful life Office furniture and equipment 25 25 3 years Computer equipment and software 622 626 3 years 728 720 Less: accumulated depreciation (559) (405) Total property, plant and equipment, net $ 169 $ 315 Construction in progress (property in the United Kingdom)* $ 47,604 $ 44,559 15 years Less: accumulated depreciation (285) - Total Construction in progress (property in the United Kingdom), net $ 47,319 $ 44,559 * Construction in progress includes both the land acquisition costs and the building improvement costs. Depreciation expense was approximately $ 439,000 189,000</t>
  </si>
  <si>
    <t>Notes Payable</t>
  </si>
  <si>
    <t>Debt Disclosure [Abstract]</t>
  </si>
  <si>
    <t>Debt Disclosure [Text Block]</t>
  </si>
  <si>
    <t xml:space="preserve"> 7. Notes Payable Stated Remaining Remaining Fair Value of Interest Conversion Debt Debt Embedded Carrying Maturity Date Rate Price Face Value Discount Premium Conversion Option Value Short term convertible notes payable 6% unsecured (1) Due 6 % $ 3.09 $ 135 $ - $ - $ - $ 135 10% unsecured (2) Due* 10 % $ 0.16 - - - - - 135 - - - 135 Short term notes payable 8% unsecured (3) 9/3/2018 and 12/5/2018 8 % N/A 2,007 - 355 - 2,362 8% unsecured (4) 6/30/2018 8 % N/A 1,655 (103) - - 1,552 10% unsecured (5) On Demand 10 % N/A 650 - - - 650 12% unsecured (6a) On Demand 12 % N/A 440 (82) - - 358 8% unsecured (6b) On Demand 8 % N/A 2,200 - - - 2,200 6,952 (185) 355 - 7,122 Short term notes payable - related parties 10% unsecured - Related Parties (7) On Demand 10 % N/A 1,071 - - - 1,071 12% unsecured - Related Parties (7) On Demand 12 % N/A 50 - - - 50 1,121 - - - 1,121 Share-settled debt, at fair value (8) In Default 18 % $ 0.24 3,308 - - - 3,308 Short term mortgage loan (9) 8/16/2018 &amp; 11/16/18 12 % N/A 11,629 (403) - - 11,226 Long term convertible notes payable 12% secured convertible notes (10) 6/21/2020 12 % $ 0.50 5,350 (1,948) - 2,608 6,010 Long term notes payable 8% unsecured (11) 6/20/2019 8 % N/A 2,880 (373) - - 2,507 Ending balance as of December 31, 2017 $ 31,375 $ (2,909) $ 355 $ 2,608 $ 31,429 * Fully paid back as of December 31, 2017 Stated Remaining Interest Conversion Debt Carrying Maturity Date Rate Price Face Value Discount Value Short term convertible notes payable 6% unsecured (1) Due 6 % $ 3.09 $ 135 $ - $ 135 5% 2014 Senior convertible notes (10) 8/15/2017 5 % $ 6.60 11,000 (175) 10,825 11,135 (175) 10,960 Short term notes payable 10% unsecured (2) 11/4/2017 10 % N/A 2,450 - 2,450 Short term notes payable - related parties (7) 10% unsecured - Related Parties On Demand 10 % N/A 50 - 50 12% unsecured - Related Parties On Demand 12 % N/A 260 - 260 310 - 310 Share-settled debt, at fair value (8) In Default 18 % $ 0.35 5,200 - 5,200 Mortgage loan (9) 11/16/17 &amp; 8/13/17 12 % N/A 10,156 (365) 9,791 Long term note payable 8% unsecured note (4) 6/30/2018 8 % N/A 3,310 (310) 3,000 Ending balance as of December 31, 2016 $ 32,561 $ (850) $ 31,711 (1) This $ 135,000 110,000 25,000 (2) On November 4, 2016, the Company entered into three promissory notes agreements (“the November 2016 Notes”) with an individual investor (“the Holder”) for an aggregate amount of $ 2.45 10 1 On March 3, 2017, the Company entered into a series of promissory notes (the “March 2017 Notes”) with unrelated third parties in the original principal amount of $ 1,450,000 3 1.4 On April 12, 2017, the Company made a repayment of $ 258,000 During the year ended December 31, 2017, the Company entered into multiple amendments (the “Amendment”) to the November 2016 Notes and March 2017 Notes. The Company recorded an approximate $ 2.4 407,000 During the year ended December 31, 2017, the Company induced the holders of the November 2016 Notes and March 2017 Notes to convert approximately $4.2 million of principal, debt premium and accrued interest into approximately 24.7 5.8 43.8 0.53 4.6 Overall, the Company recorded approximately $1.0 million net debt extinguishment loss from this conversion. (3) On March 3, 2017 and June 5, 2017, the Company entered into two promissory notes agreement (the “Old Notes”) with the same investor for an aggregate principal amount of $2,310,000. The Old Notes bore interest at 8% per annum with a 6 month term. One of the Old Notes became in default as of September 3, 2017. The Old Notes carry an original issue discount of $300,000 and $10,000 legal cost that was reimbursable to the investor. On October 17, 2017 and November 8, 2017, the Company entered into two Exchange Agreement with the holder of the Old Notes to convert an aggregate $2,310,000 principal and $100,000 accrued interest into two new promissory notes (the “New Notes”). The two New Notes had original principal amount of $1,214,000 and $1,196,000, respectively. The New Notes bore interest at 8% per annum, and will be due on September 3, 2018 and December 5, 2018, respectively. The net book value of the Old notes and fair value of the New Notes as of the exchange date were approximately $2,382,000 and $2,764,000, respectively. The company recorded approximately $382,000 debt extinguishment loss from these exchanges. During the year ended December 31, 2017, the Company converted approximately $403,000 principal and $16,000 accrued interest of the New Notes into approximately 3 million shares of common stock at fair value of $649,000. The Company recorded approximately $231,000 debt extinguishment loss from this conversion. (4) On December 30, 2016, the Company entered into a note purchase agreement (the “Note”) with an individual investor for an aggregate principal amount of $ 3.3 8 18 300,000 10,000 During the year ended December 31, 2017, the Company entered into multiple exchange agreement with the Note holder to convert approximately $1.7 million principal and $0.2 million accrued interest into approximately 13.1 million shares of common stock at fair value of $2.7 million. The Company recorded approximately $0.8 million debt extinguishment loss from this conversion. (5) During the year ended December 31, 2017, the Company entered multiple promissory note agreement (the “Notes”) with certain investors for an aggregate principal amount of $2.4 million. The Notes bore interest at either 0%, 10% or 12% per annum, and were payable upon demand. During the year ended December 31, 2017, the Company induced the holders to convert approximately $1.8 million principal and accrued interest of the Notes into approximately 10.6 million shares of common stock at fair value of approximately $1.9 million. In addition, the Company issued approximately 12.5 million warrants with an exercise price of $0.49 and a fair value of approximately $0.9 million. The Company recorded debt extinguishment of approximately $1.1 million for the year ended December 31, 2017. (6a) During the year ended December 31,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Company recorded $139,000 debt discount at the issuance date, which is the fair value of the warrants. (6b) On December 29, 2017, the Company entered a promissory note agreements (the “Note”) with a third party for principal amount of $2.2 million. The Note bore interest at 8% per annum, and is payable upon demand. (7) Related Party Notes Goldman Notes During the year ended December 31, 2017, Leslie J. Goldman, an officer of the Company, loaned the Company an aggregate amount of $1,335,000 pursuant to certain Demand Promissory Note Agreements (the “Goldman Notes”). $470,000 of the Goldman Notes bore interest at the rate of 12% per annum, and $864,000 of the Goldman Notes bore interest at the rate of 10% per annum. During the year ended December 31, 2017, the Company made an aggregate principal payment of $1,230,000 to settle some of Mr. Goldman’s outstanding demand notes, and an aggregate of $47,000 interest payment associated with these demand notes. Such payment included repayment of $350,000 outstanding debt incurred during the year ended December 31, 2016. The outstanding principal amount for Goldman Notes was $414,000 as of December 31, 2017. Toucan Notes During the year ended December 31, 2017, Toucan Capital Fund III loaned the Company an aggregate amount of $1,170,000 pursuant to multiple Demand Promissory Notes (the “Toucan Notes”). The Toucan Notes bear interest at 10% per annum, and are payable upon demand, with 7 days’ prior written notice to the Company. During the year ended December 31, 2017, the Company repaid approximately $764,000 of the Toucan Notes. The outstanding principal amount for Toucan Notes was $407,000 as of December 31, 2017. Board of Directors Notes During the year ended December 31,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December 31, 2017. (8) During the year ended December 31, 2017, the holder of the Company’s share-settled debt converted approximately $1.9 million of outstanding share-settled debt. (9) The two mortgage loans were originally due in August 2017 and November 2017, and have been renewed for additional one year until August 16, 2018 and November 16, 2018. The Company recorded $521,000 renewal fees during the year ended (10) 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11 million of 2014 Notes, as well as $660,000 of interest payments and cash and stock forbearance payments were completed during the year ended December 31, 2017, through a series of transactions. During the year ended December 31, 2017, the Company entered into multiple agreements to extend the date for payment of the 2014 Notes to June 20, 2017. As an additional consideration to the Holders to delay the 2014 Notes repayment, the Company issued the Holders an aggregate 7.1 million shares of common stock. The total forbearance charge of $2.6 million was recorded as a debt extinguishment loss and was based upon the fair value of the common stock of $2.1 million on the grant date and cash payments of $0.5 million. During the year ended December 31, 2017, the Company repaid in cash $3.0 million of principal of the 2014 Notes, and repaid an additional $3.0 million of principal in common stock and warrants, and $5 million of principal of the 2014 Notes was repurchased by the investor pursuant to an Exchange Agreement and Note Agreement, as described below. 2017 Secured Convertible Notes On June 21, 2017, an unaffiliated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5.0 million of the 2014 Note for new convertible notes (the “2017 Notes”) with an aggregate principal amount of approximately $5.6 million, inclusive of original issue discount of approximately 9%. The Company and the Investor also entered another secured convertible note with an aggregate principal amount of approximately $355,000, inclusive of original issue discount of approximately 9%, for $204,000 in cash. Total debt outstanding as of December 31, 2017 was $5.4 million under the 2017 Secured Convertible Notes. The 2017 Notes have a 3-year maturity and bear interest at 12% per annum. No interest will be payable during the term, but interest will accrue and be payable at maturity. The 2017 Notes are secured by the property owned by the Company in the U.K., and not by any other assets of the Company. 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On August 4, 2017, the Company induced the holder to convert $650,000 principal of the 2017 Notes into approximately 3.3 million shares of common stock at fair value of $0.24. In addition, the Company also issued approximately 1.6 million warrants with an exercise price of $0.23 and 1.6 million warrants with an exercise price of $0.30. The aggregate fair value of these 3.2 million warrants was approximately $0.4 million using a Black-Scholes model. The Company also reversed approximately $108,000 of embedded derivative liabilities and a $256,000 unamortized debt discount associated with the 2017 Notes. The Company recorded approximately $668,000 debt extinguishment loss from this conversion. (11) On December 20, 2017, the Company entered into a note purchase agreement (the “Note”) with an individual investor for an aggregate principal amount of $2,880,000. The Note bore interest at 8% per annum with 2 years term. The Note carries an original issue discount of $375,000 and $5,000 legal cost that was reimbursable to the investor. For the years ended December 31, 2017 2016 Interest expenses related to 2014 Senior convertible notes: Contractual interest $ 424 $ 551 Amortization of debt issuance costs 175 282 Total interest expenses related to senior convertible notes 599 833 Interest expenses related to other notes: Contractual interest 1,924 1,152 Additional debt premium 407 - Amortization of debt discount 846 - Total interest expenses related to other notes 3,177 1,152 Interest expenses related to mortgage loan: Contractual interest 1,263 1,259 Amortization of debt issuance costs 495 568 Total interest expenses on the mortgage loan 1,758 1,827 Other interest expenses 11 6 Total interest expense $ 5,545 $ 3,818 </t>
  </si>
  <si>
    <t>Net Loss per Share Applicable to Common Stockholders</t>
  </si>
  <si>
    <t>Earnings Per Share [Abstract]</t>
  </si>
  <si>
    <t>Earnings Per Share [Text Block]</t>
  </si>
  <si>
    <t xml:space="preserve"> 8.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For the years ended December 31, 2017 2016 Series A convertible preferred stock 97,200 - Series B convertible preferred stock 55,819 - Common stock options 12,656 1,551 Common stock warrants - equity treatment 30,838 38,241 Common stock warrants - liability treatment 289,568 20,037 Share-settled debt and accrued interest, at fair value 18,211 15,429 Convertible notes and accrued interest 15,735 1,766 Potentially dilutive securities 520,027 77,024 </t>
  </si>
  <si>
    <t>Related Party Transactions</t>
  </si>
  <si>
    <t>Related Party Transactions [Abstract]</t>
  </si>
  <si>
    <t>Related Party Transactions Disclosure [Text Block]</t>
  </si>
  <si>
    <t xml:space="preserve"> 9. Related Party Transactions Cognate BioServices, Inc. The Company and Cognate BioServices entered into a DCVax-L Manufacturing Services Agreement and a DCVax-Direct Manufacturing Services Agreement, both effective January 17, 2014, and those Agreements followed and superseded Manufacturing Services Agreements in 2011 and 2007. The 2007 and 2011 Agreements had provided for baseline charges to the Company per month for dedicated manufacturing capacity, and the 2014 DCVax-L and DCVax-Direct Manufacturing Services Agreements also provide for such baseline charges. These minimum charges reflect the fact that the manufacturing suites and capacity that are going to be used for production of the Company’s DCVax products ideally must be dedicated exclusively to the DCVax products and cannot be used to produce numerous different clients’ products in batches on a “campaign” basis, as is usually the case in contract manufacturing facilities. See description in Note 1 above. The capacity charges in the DCVax-L and DCVax-Direct Agreements entered into in January 2014 were increased in connection with the expansion of DCVax-L and DCVax-Direct production needed for the Company’s growing programs and requested by the Company.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lows: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 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As of December 31, 2017, no shut-down or suspension fees were triggered. In addition,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Nasdaq Remediation Plan As previously reported, on April 26, 2016, the Nasdaq Staff notified the Company that it had reviewed certain stock issuances by the Company to Cognate during 2014 and 2015, and that the Staff had determined that those issuances should be aggregated for purposes of applying Nasdaq rules. Under Nasdaq rules, for purposes of measuring against the limit of 20 The Company proposed a remediation plan (the “Remediation Plan”) that Cognate would surrender certain shares and warrants it had received in connection with the Contracts, Cognate would accept an increase in the exercise price of certain warrants received in connection with the Contracts, and the most favored nation anti-dilution provisions would be deleted from the Contracts. The Remediation Plan was accepted by the Nasdaq staff on August 30, 2016. Pursuant to the Remediation Plan: (a) Cognate returned and the Company canceled 8,052,092 (b) Cognate returned and the Company canceled warrants for 6,880,574 4,305,772 4.27 5 (c) Cognate returned and the Company canceled 731,980 5,101,330 732 The remaining portions of the multi-year lock-up and vesting periods relating to shares and warrants held by Cognate were also cancelled. The Nasdaq settlement does not affect other obligations of the Company to Cognate, including for existing unpaid invoices, as the Company has previously reported. Settlements of 2016 and 2017 Obligations to Cognate; As previously reported, on December 31, 2017, the Company and Cognate entered into settlement agreements with Cognate BioServices, Inc. (the “Cognate Settlement Agreement”) for unpaid invoices and obligations for 2016 and 2017 (the “Cognate Obligations”) and for temporary reduction in the contractual amounts owed for 2017. The Company and Cognate negotiated an overall settlement for amounts owed to Cognate for 2016 and 2017, to reduce the amounts otherwise due under the contracts and at the conclusion the remaining accounts payable to Cognate BioServices, Inc. was approximately $4.5 million . According to the Cognate Settlement Agreement, approximately $22.0 million of the Cognate Obligations were satisfied through the issuance to Cognate of 2.9 million shares of Series A Convertible Preferred Stock and 5.2 million shares of Series B Convertible Preferred Stock. Each share of Series A Convertible Preferred Stock and Series B Convertible Preferred Stock are convertible into 10 shares of Common Stock. The Company also issued Cognate 29.4 million shares of Class D-1 Warrants with exercise price of $0.22 per share and 52 million shares of Class D-2 Warrants with exercise price of $0.30 per share. Unpaid invoices for 2016 and 2017 $ (21,963) Fair value of Series A Convertible Preferred Stock 6,919 Fair value of Series B Convertible Preferred Stock 12,235 Fair value of Class D-1 and Class D-2 warrants 11,204 Additional research and development cost recorded from Cognate settlement $ 8,395 Cognate Expenses and Accounts Payable As of December 31, 2017 and 2016, the Company owed Cognate and Advent BioServices $ 5.2 and 23.4 For the years ended December 31, 2017 2016 Cognate and Advent BioServices research and development cost - services $ 16,227 $ 34,665 Stock issued to and returned by Cognate - 13,654 Research and development cost from Cognate settlement 8,395 - Total $ 24,622 $ 48,319 Share Based Payments On September 7, 2016, under the Company’s Remediation Agreement with Nasdaq, Cognate returned 8,052,092 vested shares to the Company. The Company cancelled them and recorded this as a reduction in shares outstanding. Cognate also held 731,980 unvested shares at that time. Cognate returned those 731,980 shares to the Company and the Company cancelled them as well. At the time, the development expense associated with the 731,980 shares was $221,000. Shares payable to related party - elimination of most favored nation provision Shares and warrants previously issued to Cognate in partial payment of invoices for manufacturing services were under a 3-year lock-up, which had been in place since January 2014. The lock-up prevented Cognate from selling the shares received. During the lock-up, if the Company entered into a transaction with other investors or creditors on more favorable terms than Cognate received, the Company had an ongoing obligation, under the Manufacturing Services Agreements, to conform the terms of Cognate’s shares and warrants to the same terms as the other investors or creditors, under a most favored nation provision. During the year ended December 31, 2016, the Company entered into several financings with unrelated institutional investors that triggered the most favored nation provision. However, these most favored nation shares were never issued to Cognate. Under the Remediation Agreement, Cognate agreed to eliminate the most favored nation provisions, and to forego these shares that had already been triggered. As a result of the elimination of the most favored nation, the Company reclassified $ 22.5 Forgiveness of Certain Payables to Cognate BioServices, Inc. In the second quarter of fiscal 2017 Cognate released from the Company the obligation under the 2016 Letter agreement to reimburse them $3.75 million of accounts receivable. This was recorded as a contribution to capital in the statement of stockholders’ equity. Cognate Organization The Company is consolidating its manufacturing arrangements for European region in the U.K. During 2017, the Cognate affiliates outside the US, in Germany and Israel ceased operations and were closed. The Company was responsible for costs related to closing down the DCVax manufacturing programs in Germany and Israel, including final payments to personnel, remaining lease payments and related costs, such as for legal and accounting services. Approximately $4.2 million of the total research and development cost were related to Cognate entities outside the US and are included in the overall amounts reported with respect to Cognate. Other Related Parties Jerry Jasinowski - Private Offering On December 22, 2016, the Company issued 1,285,714 0.35 642,857 0.35 450,000 Leslie J. Goldman - Demand Loan On October 8 400,000 35 403,858 28,384 5 4.98 On November 28, 2016, Mr. Goldman loaned the Company $ 260,000 12 During the year ended December 31, 2017, Mr. Goldman loaned the Company an aggregate amount of $1,335,000 pursuant to certain Demand Promissory Note Agreements (the “Goldman Notes”). $470,000 of the Goldman Notes bore interest at the rate of 12% per annum, and $864,000 of the Goldman Notes bore interest at the rate of 10% per annum. During the year ended December 31, 2017, the Company made an aggregate principal payment of $1,230,000 to settle some of Mr. Goldman’s outstanding demand notes, and an aggregate of $47,000 interest payment associated with these demand notes. Such payment included repayment of $350,000 outstanding debt incurred from the year ending December 31, 2016. The outstanding principal amount for Goldman Notes was $414,000 as of December 31, 2017. Toucan Capital III Fund - Demand Loans During the year ended December 31, 2017, Toucan Capital Fund III (“Toucan”) loaned the Company an aggregate amount of $1,170,000 pursuant to multiple Demand Promissory Notes (the “Toucan Notes”). The Toucan Notes bear interest at 10% per annum, and are payable upon demand, with 7 days’ prior written notice to the Company. During the year ended December 31, 2017, the Company repaid approximately $764,000 of the Toucan Notes. The outstanding principal amount for Toucan Notes was $407,000 as of December 31, 2017. As of December 31, 2017, the Company owed Toucan $60,000 related to certain payables. Various Related Parties - Demand Loans During the year ended December 31,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December 31, 2017.</t>
  </si>
  <si>
    <t>Temporary Equity</t>
  </si>
  <si>
    <t>Temporary Equity Disclosure [Abstract]</t>
  </si>
  <si>
    <t>Temporary Equity Disclosure [Text Block]</t>
  </si>
  <si>
    <t xml:space="preserve"> 10. Temporary Equity Series A Convertible Preferred Stock Series A Convertible Preferred Stock Shares Amount Balances as of January 1, 2017 - $ - Issuance of Series A convertible preferred stock and warrants for cash (net of $11.0 million warrant liability and $0.7 million subscription receivable) 7,058 276 Beneficial conversion feature of Series A convertible preferred stock - (276) Deemed dividends related to immediate accretion of beneficial conversion feature of series A convertible preferred stock - 276 Issuance of common stock for conversion of Series A convertible preferred stock (400) (680) Deemed dividends on conversion of Series A convertible preferred stock to common stock - 624 Issuance of Series A convertible preferred stock and warrants in exchange for existing warrants 121 300 Conversion of certain payables to Cognate BioServices, Inc. to Series A convertible preferred stock and warrants (see FN 9) 2,941 6,919 Balance as of December 31, 2017 9,720 $ 7,439 On December 8, 2017, the Company entered into Subscription Agreements (the “Series A Subscription Agreements”) with certain investors (the “Series A Investors”). Pursuant to the Series A Subscription Agreements, the Company issued to the Series A Investors an aggregate of 7,058,000 shares of the Company’s Series A Convertible Preferred Stock, par value $0.001 per share (the “Series A Shares”), at a purchase price of $1.70 per share, and 2 year Class D-1 Common Stock Purchase Warrants (the “Class D-1 Warrants”) to purchase up to 70,582,000 shares of common stock at an exercise price of $0.22 per share. The Company received $11.3 million cash, which was net of $0.7 million receivable from the Series A Investors. The Series A Shares will be convertible into common stock, but only when common stock is available or after 6 months following issuance. When sufficient shares of common stock are available for issuance upon conversion, each Series A Shares will be convertible at the option of the holder, at any time, into a total of 10 shares of common stock, par value $0.001 per share, for a total of 70,582,000 shares of common stock (the equivalent of a conversion price of $0.17 per share of common stock). The Class D-1 Warrants are not currently exercisable and will become exercisable only when shares of common stock are available for issuance upon exercise. Due to the Sequencing Policy, the Class D-1 Warrants were classified as warrant liabilities. On the issuance date, the Company estimated the fair value of the Class D-1 Warrants at approximately $11 million under the Black-Scholes option pricing model using the following primary assumptions: contractual term of 2.0 years, volatility rate of 117%, risk-free interest rate of 2% and expected dividend rate of 0%. The entire fair value of the Class D-1 Warrants was allocated to the $11.3 million net proceeds (net of subscription receivable of $0.7 million), creating a corresponding preferred stock discount in the same amount. The Company determined that the Series A Shares contain contingent redemption provisions allowing redemption by the holder upon certain defined events (“deemed liquidation events”). As the event that may trigger the redemption of the Series A Shares is not solely within the Company’s control, the Series A Shares are classified as mezzanine equity (temporary equity) in the Company’s consolidated balance sheets, net of a subscription receivable of $0.7 million. The initial fair value of the warrants of approximately $11 million was deducted from the gross proceeds from the Series A Investors to arrive at the initial discounted carrying value of the Series A Shares. The initial discounted carrying value resulted in recognition of a beneficial conversion feature of $0.3 million, further reducing the initial carrying value of the Series A Shares. The discount to the aggregate stated value of the Series A Shares, resulting from recognition of the beneficial conversion feature was immediately accreted as a reduction of additional paid-in capital and an increase in the carrying value of the Series A Shares. The accretion is presented in the Consolidated Statement of Operations as a deemed dividend, increasing net loss to arrive at net loss attributable to common stockholders. The Series A Shares are not currently redeemable and, as of December 31, 2017, it is not probable they will become redeemable as redemption is contingent on a change of control event. As such, accretion of the remaining discount to the Series A Share aggregate liquidation preference is not made until it is probable that the Series A Shares will become redeemable. On December 28, 2017, certain Series A Investors converted 400,000 shares of Series A Shares into 4,000,000 shares of common stock based on original term. The Company recognized approximately $624,000 of deemed dividends upon such conversion. Series B Convertible Preferred Stock Series B Convertible Preferred Stock Shares Amount Balances as of January 1, 2017 - $ - Issuance of Series B convertible preferred stock and warrants for cash (net of $0.5 million warrant liability and $7,000 subscription receivable) 381 366 Beneficial conversion feature of Series B convertible preferred stock - (366) Deemed dividends related to immediate accretion of beneficial conversion feature of series B convertible preferred stock - 366 Conversion of certain payables to Cognate BioServices, Inc. to Series B convertible preferred stock and warrants (see FN 9) 5,201 12,235 Balance as of December 31, 2017 5,582 $ 12,601 On December 29, 2017, the Company entered into Subscription Agreements (the “Series B Subscription Agreements”) with certain unaffiliated investors (the “Series B Investors”). Pursuant to the Series B Subscription Agreements, the Company issued to the Series B Investors an aggregate of 381,000 shares of the Company’s Series B Convertible Preferred Stock, par value $0.001 per share (the “Series B Shares”), at a purchase price of $2.30 per share, and 2 year Class D-2 Common Stock Purchase Warrants (the “Class D-2 Warrants”) to purchase up to 3,811,000 shares of common stock at an exercise price of $0.30 per share. The Company received approximately $869,000 cash, which was net of $7,000 receivable from the Series B Investors. The Series B Preferred Stock will be convertible into common stock, but only when common stock is available or after 6 months following issuance. When sufficient shares of common stock are available for issuance upon conversion, each share of Series B Preferred Stock will be convertible at the option of the holder, at any time, into a total of 10 shares of common stock, par value $0.001 per share, for a total of 3,811,000 shares of common stock (the equivalent of a conversion price of $0.23 per share of common stock). The Class D-2 Warrants are not currently exercisable and will become exercisable only when shares of common stock are available for issuance upon exercise. Due to the Sequencing Policy, the Class D-2 Warrants were classified as warrant liabilities. On the issuance date, the Company estimated the fair value of the Class D-2 Warrants at approximately $503,000 under the Black-Scholes option pricing model using the following primary assumptions: contractual term of 2.0 years, volatility rate of 116%, risk-free interest rate of 2% and expected dividend rate of 0%. The entire fair value of the Class D-2 Warrants was allocated to the $869,000 net proceeds, creating a corresponding preferred stock discount in the same amount. The Company determined that the Series B Shares contain contingent redemption provisions allowing redemption by the holder upon certain defined events (“deemed liquidation events”). As the event that may trigger the redemption of the Series B Shares is not solely within the Company’s control, the Series B Shares are classified as mezzanine equity (temporary equity) in the Company’s consolidated balance sheets, net of a subscription receivable of $7,000. The initial fair value of the warrants of approximately $0.5 million was deducted from the gross proceeds from the Series B Investors to arrive at the initial discounted carrying value of the Series B Shares. The initial discounted carrying value resulted in recognition of a beneficial conversion feature of $0.4 million, further reducing the initial carrying value of the Series B Shares. The resulting discount to the aggregate stated value of the Series B Shares, resulting from recognition of the beneficial conversion feature, was immediately accreted as a reduction of additional paid-in capital and an increase in the carrying value of the Series A Shares. The accretion is presented in the Consolidated Statement of Operations as a deemed dividend, increasing net loss to arrive at net loss attributable to common stockholders. The Series B Shares are not currently redeemable and, as of December 31, 2017, it is not probable they will become redeemable as redemption is contingent on a change of control event. As such, accretion of the remaining discount to the Series B Share aggregate liquidation preference is not made until it is probable that the Series B Shares will become redeemable.</t>
  </si>
  <si>
    <t>Stockholders' Equity (Deficit)</t>
  </si>
  <si>
    <t>Stockholders' Equity Note [Abstract]</t>
  </si>
  <si>
    <t>Stockholders' Equity Note Disclosure [Text Block]</t>
  </si>
  <si>
    <t xml:space="preserve"> 11. Stockholders’ Equity (Deficit) Common Stock Issuances First Quarter of 2017 Public Offering On March 17, 2017, the Company entered into agreements with institutional investors for a registered direct offering with gross proceeds of $ 7.5 18.8 0.26 5 21.6 0.26 21.6 1.00 10.0 0.26 0.25 0.01 6.2 Warrants Exercised for Cash During the quarter ended March 31, 2017, the Company issued an aggregate of 3.1 million shares of common stock from the exercise of warrants that were issued in March 2017 for total proceeds of $31,000. All of these 3.1 million shares of common stock were related to extinguishment of warrant liabilities. The fair value of the warrant liabilities was $713,000 on the date of exercise, which were recorded as a component of additional paid-in-capital. Stock Compensation - 2014 Senior Convertible Notes On March 10, 2017, the Company issued approximately 4 million shares of common stock to the holders of the Company’s $11 million senior convertible notes as additional consideration to enter into a payment plan and extend the debt payment. The fair value of the common stock on the grant date was approximately $1.5 million. The Company recorded such cost as a debt extinguishment loss. Share-settled Debt On March 30, 2017, the Company issued 2.5 million shares of common stock to the holder of the Company’s share-settled debt (the “Holder”) as advance payment for future debt conversion. The fair value of the remaining share-settled debt will be reduced when the Company is notified by the Holder of the value at which the shares have been sold. Second Quarter of 2017 Public and Private Offering On April 14, 2017, the Company entered into Stock Purchase Agreement with multiple investors. The Company issued approximately 1.4 million shares of common stock at a price of $0.26 per share. The investors received Class A Common Stock Purchase Warrants to purchase up to approximately 1 million shares of Common Stock at an exercise price of $0.26 per share (the “Class A Warrants”) and Class B Common Stock Purchase Warrants to purchase up to approximately 1 million shares of Common Stock at an exercise price of $1.00 per share (the “Class B Warrants”). Both the Class A Warrants and the Class B Warrants are exercisable immediately. The Class A Warrants are exercisable for five years and the Class B Warrants are exercisable for three months. The Company received gross proceeds of $360,000 from this offering. During the three months ended June 30, 2017, the Company entered into Subscription Agreements with multiple investors. The Company issued approximately 3.6 million shares of common stock at a weighted average price of $0.15 per share. The investors also received approximately an aggregate 3.3 million warrants at a weighted average exercise price of $0.33 per share. The Company received gross proceeds of $552,000 from this offering. Debt Conversion On May 22, 2017, the holders of certain existing notes converted approximately $2.0 million principal amount and accrued interest for approximately 11 million shares of its common stock at a price of $0.18 per share and issued to such investors approximately 8 million Class A warrants with exercise price of $0.26 per share for a period of 5 years and approximately 8 million Class B warrants with exercise price of $1.00 per share for a period of 90 days. The fair value of common stock and warrant liability as of the conversion date was approximately $1.8 million and $0.9 million, respectively. The difference of $0.7 million was recorded as a debt extinguishment loss. On May 31, 2017, the Company and certain unaffiliated institutional investors (the “Investor”) entered into an Exchange Agreement (the “Exchange Agreement”) pursuant to which the Investor agreed to exchange $3.0 million of the Company’s 2014 Senior Convertible Notes for 20,628,571 shares of common stock, warrants to acquire up to approximately 16 million shares of common stock at an exercise price of $0.175 per share and exercisable for 2 years from the date of issuance of such warrants, and 800,000 shares of Common Stock. The fair value of common stock and warrant liability as of the conversion date was approximately $3.9 million and $1.6 million, respectively. On June 5, 2017, the Company exchanged approximately $0.5 million principal amount and accrued interest of certain notes held by an unaffiliated investor for approximately 3.3 million shares of its common stock at a price of $0.14 per share and issued to such investors approximately 2.5 million Class D warrants with exercise price of $0.175 per share for a period of 2 years. The fair value of common stock and warrant liability as of the conversion date was approximately $0.6 million and $0.3 million, respectively. The difference of $0.4 million was recorded as a debt extinguishment loss. Warrants Exercised for Cash During the three months ended June 30, 2017, the Company issued approximately 6.9 million shares of common stock from the exercise of pre-paid warrants that were issued in March 2017 with an exercise price of $0.26, of which $0.25 was paid in March and $0.01 was paid at the time of exercise, for proceeds of $69,000 at the time of exercise during the three months ended June 30, 2017. All of these 6.9 million shares of common stock were related to extinguishment of warrant liabilities. The fair value of the warrant liabilities was approximately $1.1 million on the date of exercise, which were recorded as a component of additional paid-in-capital. Stock Compensation - 2014 Senior Convertible Notes During the three months ended June 30, 2017, the Company issued approximately 3 million shares of common stock to the holders of the Company’s $11 million senior convertible note as additional consideration to extend the debt payment and to enter into a forbearance agreement. The fair value of the common stock on the grant date was approximately $0.5 million. The Company recorded such cost as a debt extinguishment loss. Share-settled Debt On June 14, 2017, the Company issued 1 million shares of common stock to the holder of the Company’s share-settled debt (the “Holder”) as advance payment for future debt conversion. The fair value of the remaining share-settled debt will be reduced when the Company is notified by the Holder of the value at which the shares have been sold. Third Quarter of 2017 Public and Private Offering On September 22, 2017, the Company entered into a Stock Purchase Agreement with multiple investors. The Company issued approximately 8.7 million shares of common stock at a price of $0.20 per share. The investors received Class A Common Stock Purchase Warrants to purchase up to approximately 4.4 million shares of Common Stock at an exercise price of $0.22 per share (the “Class A Warrants”). The Class A Warrants are exercisable immediately and are exercisable for five years. The Company received gross proceeds of $1.8 million (net proceeds of $1.6 million) from this offering. During the three months ended September 30, 2017, the Company entered into Subscription Agreements with multiple investors. The Company issued 5.4 million shares of common stock at a weighted average price of $0.20 per share. The investors also received an aggregate of 5.3 million warrants at a weighted average exercise price of $0.26 per share. The Company received gross proceeds of $1.1 million from this offering. During the three months ended September 30, 2017, the Company received an aggregate of $2.6 million from multiple investors as an advance of certain Subscription Agreements that were entered in November 2017. The Company recorded a $2.6 million shares payable as of September 30, 2017. Warrants Exercised for Cash and Warrants Modification On August 7, 2017, the Company entered into a $2.7 million financing with an institutional health care investor holding Class B Warrants exercisable for approximately 13.5 million shares of Common Stock of the Company, in which the investor exercised its Class B Warrants in full in return for amendment of the investor’s Class B Warrants to reduce the exercise from $1.00 to $0.20 per share, as set forth in a Warrant Repricing Letter Agreement. The Class B Warrants were originally issued on March 17, 2017 with an exercise period of 90 days, and the exercise period was previously extended to August 24, 2017. The fair value of the amended Class B Warrants on the amendment date was approximately $0.3 million using a Black-Scholes model. There was no residual value for the original Class B warrants as of the amendment date, so the Company recorded $0.3 million as inducement loss. As consideration for the investor’s exercise in full of the Class B Warrants, the Company agreed to issue to the investor new Series A Warrants exercisable for the purchase of 13.5 million shares of the Company’s Common Stock at an exercise price of $0.27 per share, with an exercise period of 5 years. The Company also issued an aggregate amount of 0.9 million Class A warrants at an exercise price of $0.27 per share, with an exercise period of 5 years to certain placement agent. The fair value of these 14.5 million warrants were approximately $2.0 million using a Black-Scholes model, and the Company recorded such cost as inducement loss. Cashless Warrants Exercise On July 17, 2017, holders of approximately 16 million Class A warrants of the Company exercised such warrants on a cashless basis in exchange for the delivery of approximately 6.9 million shares of the Company’s common stock. The fair value of these Class A warrants was approximately $3.1 million as of July 17, 2017. Debt Conversions During the quarter ended September 30, 2017, the Company induced certain debt holders to convert approximately $5.5 million of principal and interest into approximately 32.9 million shares of common stock at a fair value of approximately $7.8 million. In addition, the Company issued approximately 40.4 million warrants with a weighted average exercise price of $0.48 and a fair value of $4.7 million. Share-settled Debt During the quarter ended September 30, 2017, the Company issued 3.5 million shares of common stock to the holder of the Company’s share-settled debt as advance payment for future debt conversion. The fair value of the remaining share-settled debt will be reduced when the Company is notified by the Holder of the value at which the shares have been sold. Shares for Services On July 6, 2017, as compensation for services as a Director, the Company issued 1.3 million shares of its common stock at fair value of $0.18 to a designee of Robert Farmer. Fourth Quarter of 2017 Public and Private Offering On October 20, 2017, the Company sold 2.9 million shares of common stock at a price of $0.17 per share and issued approximately 1.5 million Class D Warrants exercisable at $0.22 per share for a period of 2 years for an aggregate of $0.5 million. Warrants Exercised for Cash During the quarter ended December31, 2017, the Company issued an aggregate of 231,000 shares of common stock from the exercise of warrants that were issued in March 2017 for total proceeds of $60,000. All of these 231,000 shares of common stock were related to extinguishment of warrant liabilities. The fair value of the warrant liabilities was approximately $45,000 on the date of exercise, which were recorded as a component of additional paid-in-capital. Debt Conversions During the quarter ended December 31, 2017, the Company induced certain debt holders to convert approximately $1.0 million of principal and interest into approximately 7.3 million shares of common stock at a fair value of approximately $1.6 million. The Company recorded approximately $0.6 million debt extinguishment loss. Share-settled Debt During the quarter ended December 31, 2017, the Company issued 4.5 million shares of common stock to the holder of the Company’s share-settled debt as advance payment for future debt conversion. The fair value of the remaining share-settled debt will be reduced when the Company is notified by the Holder of the value at which the shares have been sold. As of December 31, 2017, the outstanding share-settled debt was approximately $3.3 million. Shares for Services On November 13, 2017, the Company issued a total of 225,000 shares of Common stock at $0.165 per share to several scientific board members as share-based compensation. The Company recorded the $37,000 expense in research and development. First Quarter of 2016 On February 29, 2016, the Company entered into a Securities Purchase Agreement (the “Agreement”) with certain institutional investors (the “Purchasers”), for a registered direct offering (the “Offering”) of 5,882,353 shares (the “Shares”) of the Company’s Common Stock at the purchase price of $1.70 per share, and Series A Warrants (the “Series A Warrants”) to purchase an additional 2,941,177 shares of Common Stock at an exercise price of $2.25 per share. The Series A Warrants will become exercisable on the six-month anniversary of issuance and expire five years thereafter. In addition, the Company granted the Purchasers a sixty (60) day overallotment option in the form of Series B Warrants to purchase an additional 5,882,353 shares of Common Stock at an exercise price of $3.00 per share (the “Series B Warrants”). The Series B Warrants were exercisable immediately and were to expire within sixty (60) days. However, on May 2, 2016, the Company and the investors agreed to extend this warrant exercise period by twenty-one (21) days, from May 2 to May 23, 2016. The Company and the Purchasers consummated the purchase and sale of the Securities on March 3, 2016 (the “Closing”) and the Company raised gross proceeds of $10 million and net proceeds of approximately $9.2 million, after deducting placement agent fees, attorneys’ fees and other expenses. Subsequent to the reporting period, the Series B Warrants were extended an additional twenty-one (21) days to May 23, 2016. Each Purchaser also received Series C Warrants (the “Series C Warrants”) to purchase up to 2,941,177 shares of Common Stock. The Series C Warrants vest and become exercisable only if, and to the extent that, the Series B Warrants held by such Purchaser are exercised. The Series C warrants will be issuable and exercisable for one-half share of Common Stock per each Series B Warrant exercised. The Series C Warrants have an exercise price of $4.00 per share, shall be exercisable on the six-month anniversary of issuance and will expire five years thereafter. In connection with the Offering and the concurrent private placement, the Company agreed to pay the Placement Agent a cash placement fee equal to 7% of the aggregate purchase price for the common stock sold in the registered offering. The Placement Agent also received Common Stock purchase warrants (the “Compensation Warrants”) to purchase up to 294,118 shares of Common Stock, or 5% of the aggregate number of shares of common Stock sold in the registered offering, at an exercise price of $2.125, or 125% of the public offering price per share in the registered offering, which are exercisable six months following issuance and terminate on February 29, 2021. Second Quarter of 2016 On May 15, 2016, the Company entered into an agreement with a holder (the “Holder”) of the Company’s existing Series A, B and C Warrants, pursuant to which the Holder agreed to exercise all of the Holder’s Series B Warrants to purchase 4,411,764 shares of Common Stock. In consideration, the Company agreed to reduce the exercise price of the Series B Warrants to $0.96 per share, the Company’s closing price on the prior trading day, for gross proceeds of approximately $4,235,000, and agreed to issue new Series D Common Stock Purchase Warrants (the “Series D Warrants”) to purchase up to 2,205,882 shares of Common Stock at an exercise price of $1.00 per share (subject to customary adjustments such as for stock splits and dividends), with an exercise period of five years, commencing six months after issuance. The Holder’s exercise of the Series B Warrants to purchase 4,411,764 shares of Common Stock triggered the existing outstanding Series C Warrants to become vested and exercisable for up to 2,205,882 shares of Common Stock. The Company agreed to reset the exercise price of the Series A and Series C Warrants to $1.00 per share. In connection with the offering and the concurrent private placement, the Company agreed to pay the Placement Agent a cash placement fee equal to 7% of the aggregate purchase price for the common stock sold. The Placement Agent also received Common Stock purchase warrants (the "Compensation Warrants") to purchase up to 220,588 shares of Common Stock, or 5% of the aggregate number of shares of common Stock sold, at an exercise price of $1.20, or 125% of the public offering price per share, which are exercisable six months following issuance and terminate on May 15, 2021. The modification of the warrant exercise price increased the value of the warrants by approximately $2.6 million. This cost was recorded as a deemed dividend in additional paid-in capital due to the absence of retained earnings. This cost is included in modification of warrants and increased the net loss available to common shareholders on the consolidated statements of operations. Third Quarter of 2016 During the quarter ended September 30, 2016, the Company issued 7,400,000 shares of common stock at $0.50 per share, and warrants to purchase an additional 3,700,000 shares of Common Stock at an exercise price of $0.60 per share with five years term through a registered direct offering. The Company received net proceeds of approximately $3.4 million, after deducting aggregate placement agent fees and attorneys’ fees of approximately $321,000. During the quarter ended September 30, 2016, the Company entered into multiple agreements with certain holders (the “Holders”) of the Company’s existing warrants, pursuant to which the Holders agreed to exercise all of the Holders’ warrants to purchase 10,945,694 shares of common stock. In consideration, the Company agreed to reduce the exercise price of the warrants to $0.35 per share, for net proceeds of approximately $3.4 million, after deducting aggregate placement agent fees, attorneys’ fees and bank clearing fees of approximately $454,000, and agreed to issue new common stock purchase warrants to purchase up to 10,945,694 shares of common stock at a weighted average exercise price of $0.44 per share, with an exercise period of 5 years, commencing 6 months after issuance. In connection with the registered direct offering, the Company granted 263,122 warrants at an exercise price of $0.44 to the placement agents. The placement agent warrants are exercisable 6 months following issuance and terminate on February 22, 2022. The modification of the warrant exercise price increased the value of the warrants by approximately $3.0 million. This cost was recorded as a deemed dividend in additional paid-in capital due to the absence of retained earnings. This cost is included in modification of warrants and increased the net loss available to common shareholders on the consolidated statements of operations During the quarter ended September 30, 2016, the Company issued a total of 2,572,216 shares of Common stock at $0.36 per share to several angel investors for aggregate proceeds of $0.9 million. The Company also issued 1,286,111 warrants at an exercise price of $0.42 per share, with an exercise period of 5 years. On September 16, 2016, the Company converted a note in dispute and relevant accrued interest of $1.0 million into 2,222,222 shares of common stock. The fair value of the common shares on the issuance date was approximately $1.0 million. In addition, the Company issued 1,111,111 warrants at an exercise price of $0.45 with an exercise period of 5 years, commencing 6 months after issuance. The fair value of the warrants was approximately $0.4 million using a Black-Scholes model at the date of issuance related to the conversion of note and accrued interest. The total loss on extinguishment of debt recorded on the statement of operations was approximately $0.4 million related to this conversion. Fourth Quarter of 2016 During the quarter ended December 31, 2016, the Company issued 28,575,000 shares of common stock at $0.35 per share, and warrants to purchase an additional 14,287,500 shares of Common Stock at an exercise price of $0.35 per share with five years term through a registered direct offering. The Company received net proceeds of approximately $9.2 million, after deducting aggregate placement agent fees and attorneys’ fees of approximately $0.8 million. In October 2016 and November 2016, the Company issued a total of 2,518,687 shares of Common stock at a weighted average price of $0.53 per share to several angel investors for aggregate proceeds of $1.3 million. The Company also issued 1,259,345 warrants at a weighted average exercise price of $0.51 per share, with an exercise period of 5 years. On December 22, 2016, the Company issued 1,285,714 shares of common stock at $0.35 and warrants to purchase an additional 642,857 shares of Common Stock at an exercise price of $0.35 per share with a five-year term to Jerry Jasinowski, who was appointed to the Board of Directors in April 2012. The Company received proceeds of $450,000. Total warrants issued from direct offerings and private placement have value of approximately $4.2 million, see FN 4 for more details regarding valuation. During the quarter ended December 31, 2016, the Company issued a total of 60,000 shares of Common stock at $0.49 per share to several scientific board members as share-based compensation. The Company recorded the $29,400 expense in research and development for the year ended December 31, 2016. During the quarter ended December 31, 2016, the Company converted accrued interest associated with a note in dispute that was originally issued in 2011. The accrued interest balance as of December 13, 2016 was $1.5 million. In order to extinguish this accrued interest liability, the Company issued 2,812,174 shares of common stock and 1,406,086 warrants at a weighted average exercise price of $0.50 with an exercise period of 5 years, commencing 6 months after issuance. The fair value of the common shares on the issuance date was approximately $1.5 million. The fair value of the warrants on the issuance date was approximately $0.6 million using a Black-Scholes model, see FN 4 for more details regarding valuation. The total loss on the extinguishment of accrued interest was approximately $0.7 million during the three months ended December 31, 2016. This amount was recorded as a component of loss from extinguishment of debt on the consolidated statements of operations. During the quarter ended December 31, 2016, the Company issued 1,000,000 shares of common stock to convert $480,000 debt which was assigned by Cognate. Stock Purchase Warrants The following is a summary of warrant activity for the years ended December 31, 2017 and 2016 (dollars in thousands, except per share data): Number of Weighted Average Remaining Warrants Exercise Price Contractual Term Outstanding as of January 1, 2016 27,267 $ 4.40 2.70 Warrants granted in a registered direct offering 14,485 2.70 Warrants granted to Cognate 35,504 0.69 Warrants canceled by Cognate (37,147) 0.35 Warrants exercised for cash (15,357) 0.53 Warrants granted 35,287 0.43 Warrants expired and cancellation (1,761) 9.36 Outstanding as of December 31, 2016 58,278 1.78 3.86 Warrants granted 362,240 0.36 Warrants exercised for cash (24,558) 0.11 Cashless warrants exercise (16,071) 0.20 Warrants expired and cancellation (59,483) 1.40 Outstanding as of December 31, 2017* 320,406 $ 0.50 2.62 * Approximately 200 million warrants were subject to limitation on exercisability and were not exercisable as of December 31, 2017.</t>
  </si>
  <si>
    <t>Variable Interest Entities</t>
  </si>
  <si>
    <t>Variable Interest Entity Disclosure [Text Block]</t>
  </si>
  <si>
    <t xml:space="preserve"> 12.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fter the assumption of $ 5.7 3.8 The maximum exposure to loss is limited to the notional amounts of the implicit variable interest in Cognate. The Company has no current plans to provide any support additional to that which is noted above. Therefore, the maximum exposure to loss from its implicit interest is limited to $ 4.5</t>
  </si>
  <si>
    <t>Commitments and Contingencies</t>
  </si>
  <si>
    <t>Commitments and Contingencies Disclosure [Abstract]</t>
  </si>
  <si>
    <t>Commitments and Contingencies Disclosure [Text Block]</t>
  </si>
  <si>
    <t xml:space="preserve"> 13. Commitments and Contingencies Contingent Payment to Cognate BioServices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lows: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 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As of December 31, 2017, no shut-down or suspension fees were triggered.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Operating Lease On July 31, 2012, the Company entered into a non-cancelable operating lease for 7,097 0.3 0.3 27,000 On October 28, 2013, the Company entered into a non-cancelable operating lease for 4,251 On December 30, 2017, the Company assumed Cognate Bioservices, GmbH lease agreement and entered a settlement with its lessor. The Company agreed to pay lessor approximately $ 479,000 On March 26, 2016, the Company entered into a non-cancelable operating lease for 505 151,000 120,000 On October 10, 2017, the Company entered into an agreement to lease to Commodities Centre, a commodity storage and distribution firm domiciled in the U.K., an existing approximately 275,000 The tenant will undertake at least $1.1 million of repairs and improvements to the building in return for five and a half months of free rent (which began upon execution of the lease and ends on March 24, 2018). Thereafter, the tenant will pay rent at an annualized rate of approximately $1.0 million for the first year, and thereafter rent at an annualized rate of approximately $1.4 million for each year or partial year for the rest of the lease term, plus VAT. The tenant will also pay a proportional share of the common costs and the insurance costs for the overall site. Office Leases U.S. Germany U.K.(1) Total 2018 $ 325 $ 21 $ 765 $ 1,111 2019 81 - 422 503 Total $ 406 $ 21 $ 1,187 $ 1,644 (1) Includes $ 723,000 422,000 under a lease where Advent is the lessee in 2018 and 2019, respectively. Although the Company is not a party to this lease, Advent is charging the Company its share of the cost of this lease on a monthly basis and therefore the Company is including the minimum lease payments in the above table. Derivative and Class Action Litigation On June 19, 2015, two purported shareholders filed a lawsuit in the Delaware Court of Chancery, captioned Tharp, et al. v. Cognate, et al. Yonemura On November 19, 2015, a third purported shareholder filed a lawsuit in the U.S. District Court for the District of Maryland, captioned Yonemura v. Powers, et al. Yonemura Tharp On November 28, 2016, a purported shareholder filed a lawsuit in the Circuit Court for Montgomery County, Maryland, captioned Wells v. Powers, et al. Therefore, all the foregoing litigation is now concluded. U.S. Securities and Exchange Commission As previously reported, the Company has received a number formal information requests (subpoenas) from the SEC regarding several broad topics that have been previously disclosed, including the Company’s membership on Nasdaq and delisting, related party matters, the Company’s programs, internal controls and the Company’s Special Litigation Committee. Testimony of certain officers and third parties has been taken as well. The Company is cooperating with the SEC investigation and is hopeful that it is reaching its final stages. Chardan Capital Markets v. Northwest Biotherapeutics, Inc. On June 22, 2017, Chardan Capital Markets, LLC filed a lawsuit against the Company in the United District Court for the Southern District of New York, captioned Chardan Capital Markets v. Northwest Biotherapeutics, Inc. 496,000</t>
  </si>
  <si>
    <t>Income Taxes</t>
  </si>
  <si>
    <t>Income Tax Disclosure [Abstract]</t>
  </si>
  <si>
    <t>Income Tax Disclosure [Text Block]</t>
  </si>
  <si>
    <t xml:space="preserve"> 14. Income Taxes No provision was made for U.S. taxes on undistributed foreign earning as such earnings are considered to be permanently reinvested. It is not practicable to determine the amount of additional tax, if any that might be payable on those earnings if repatriated. As of December 31, 2017 2016 Deferred tax asset Net operating loss carryforward $ 153,415 $ 204,106 Research and development credit carry forwards 15,426 14,911 Stock based compensation and other 9,814 17,106 Total deferred tax assets 178,655 236,123 Valuation Allowance (178,655) (236,123) Deferred tax asset, net of allowance $ - $ - The Company has identified the United States, Maryland, Germany and United Kingdom as significant tax jurisdictions. At December 31, 2017, the Company had Federal and State net operating loss carry forwards for income tax purposes of approximately $ 153.4 15.4 26.2 During 2016 the Company reevaluated the pricing/deductibility of stock options granted and the value of warrants issued, resulting in the decrease in the potential future tax deduction from those instrumen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7 and 2016. (dollars in thousands) For the years ended 2017 2016 Statutory federal income tax rate 34.0 % 34.0 % State taxes, net of federal tax benefit 4.0 % 1.8 % Tax rate differential on foreign income -0.4 % -2.3 % Derivative gain or loss and other -1.2 % 7.6 % Cancellation of shares 0.2 % -16.6 % Cancellation of warrants -0.2 % -7.8 % Other permanent items and true ups -8.6 % 2.7 % R&amp;D Credit -0.7 % 2.8 % Change in rate -107.0 % 0.0 % Change in valuation allowance 78.6 % -22.2 % Income tax provision (benefit) 0.0 % 0.0 % For the years ended 2017 2016 Federal Current $ - $ - Deferred (59,454) (11,160) State Current - - Deferred 2,911 (1,427) Foreign Current - - Deferred (924) (5,189) Change in valuation allowance 57,467 17,776 Income tax provision (benefit) $ - $ - On December 22, 2017, legislation commonly known as the Tax Cuts and Jobs Act, or the Tax Act, was signed in to law.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to 21 34 78.3 78.3</t>
  </si>
  <si>
    <t>Subsequent Events</t>
  </si>
  <si>
    <t>Subsequent Events [Abstract]</t>
  </si>
  <si>
    <t>Subsequent Events [Text Block]</t>
  </si>
  <si>
    <t xml:space="preserve"> 15. Subsequent Events Public and Private Offering Between January and April 2018, the Company sold approximately 0.3 1.70 2.9 0.22 2 0.5 Between January and April 2018, the Company sold approximately 1.2 2.30 12 0.30 2 2.8 Conversion of Preferred Stock An aggregate of 6.5 0.4 69.6 Debt Conversion Between January and April 2018, approximately $ 1.7 56,000 5 Warrants Exercised for Cash Between January and April 2018, the Company issued approximately 6.8 0.22 0.30 1.6 Share-settled Debt Between January and April 2018, the Company issued 4.3 Debt Offering to Related Parties On March 14, 2018, the Company and its Chief Executive Officer, Linda F. Powers, entered into a note and loan agreement for a loan of $ 4.0 2.30 8,695,652 10 15 0.30 On March 19, 2018, the Company and Ms. Powers entered into an additional note and loan agreement for an additional loan of $ 400,000 Warrant Adjustments The Company and certain investors agreed to modify the terms of outstanding warrants held by such investors. Pursuant to the agreements, the investors agreed not to exercise their warrants before a vote of the shareholders of the Company to increase the authorized capital stock of the Company is held or a predetermined date of either June 1, 2018 or four months from the date of the agreement. The modifications generally provided for a one-year extension to the expiration date of such warrants and a decrease in the exercise price of the warrants. From March 1 through March 7, 2018, the Company modified 92.9 September 15, 2018 June 30, 2022 0.24 2.50 0.175 From March 7 through March 12, 2018, the Company modified additional 31.1 April 16, 2019 August 1, 2023 0.24 0.55 Stock Options Granted On January 14, 2018, the Board completed the process for the implementation of option awards for management and employees exercisable for approximately 12 50 50 The options awarded to Linda Powers will be exercisable for up to 29.4 19.6 9 0.23 10 On February 26, 2018, the disinterested members of the Board approved option awards for the independent Directors, subject to shareholder approval at a Special Meeting (the “February Options”). The February Options are not currently exercisable and will become exercisable only when shares of common stock are available for issuance upon exercise. The February Options are subject to vesting requirements. 50 50 The independent directors’ Options will be exercisable at a price of $ 0.30 10 The options awarded to Mr. Jerry Jasinowski will be exercisable for up to 4,900,000 9,065,000 1,715,000</t>
  </si>
  <si>
    <t>Summary of Significant Accounting Policies (Policies)</t>
  </si>
  <si>
    <t>Basis of Accounting, Policy [Policy Text Block]</t>
  </si>
  <si>
    <t xml:space="preserve">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t>
  </si>
  <si>
    <t>Consolidation, Policy [Policy Text Block]</t>
  </si>
  <si>
    <t xml:space="preserve"> 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t>
  </si>
  <si>
    <t>Cash and Cash Equivalents, Policy [Policy Text Block]</t>
  </si>
  <si>
    <t xml:space="preserve"> Cash and Cash Equivalents Cash consists of funds deposited in checking accounts. Accounts at each institution are insured by the Federal Deposit Insurance Corporation ("FDIC") up to $ 250,000</t>
  </si>
  <si>
    <t>Cash and Cash Equivalents, Restricted Cash and Cash Equivalents, Policy [Policy Text Block]</t>
  </si>
  <si>
    <t xml:space="preserve"> Restricted Cash The Company records cash held in an escrow account to secure certain debt interest obligations as restricted cash. As of December 31, 2017 and 2016, the Company had $ 0 0.7</t>
  </si>
  <si>
    <t>Property, Plant and Equipment, Policy [Policy Text Block]</t>
  </si>
  <si>
    <t xml:space="preserve">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For more details see Note 6.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Accordingly, during the years ended December 31, 2017 and 2016, an assessment was undertaken to determine whether the assets of the Company might be impaired. From time to time the Company asks its real estate experts in the UK to provide a valuation of its UK property. The Company’s estimate of undiscounted cash flows indicated that such carrying amounts were expected to be recovered, and therefore there was no impairment as of December 31, 2017 and 2016. Of course, it is possible that the estimate of undiscounted cash flows could change at some time in the future, resulting in a need at that time to write down such assets to fair value.</t>
  </si>
  <si>
    <t>Use of Estimates, Policy [Policy Text Block]</t>
  </si>
  <si>
    <t xml:space="preserve">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Fair Value of Financial Instruments, Policy [Policy Text Block]</t>
  </si>
  <si>
    <t xml:space="preserve">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cash equivalents and accounts payable approximate their fair values. As of December 31, 2017, the carrying amount of the notes payable approximate fair value as its interest rate approximates current market rates.</t>
  </si>
  <si>
    <t>Warrant Liability Policy [Policy Text Block]</t>
  </si>
  <si>
    <t xml:space="preser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expense). As of December 31, 2017, the Company estimates that the total environmental remediation costs associated with the purchase of the UK Facility will amount to approximately $ 6.2 6.2 4.6 33.4 </t>
  </si>
  <si>
    <t>Foreign Currency Transactions and Translations Policy [Policy Text Block]</t>
  </si>
  <si>
    <t xml:space="preserve"> Foreign Currency Translation and Transactions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t>
  </si>
  <si>
    <t>Comprehensive Loss Policy [Policy Text Block]</t>
  </si>
  <si>
    <t xml:space="preserv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si>
  <si>
    <t>Revenue Recognition, Policy [Policy Text Block]</t>
  </si>
  <si>
    <t xml:space="preserve"> 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t>
  </si>
  <si>
    <t>Accrued Outsourcing Costs [Policy Text Block]</t>
  </si>
  <si>
    <t xml:space="preserve">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t>
  </si>
  <si>
    <t>Income Tax, Policy [Policy Text Block]</t>
  </si>
  <si>
    <t xml:space="preserve">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 On December 22, 2017, legislation commonly known as the Tax Cuts and Jobs Act, or the Tax Act, was signed in to law. The legislation significantly changes U.S. tax law by, among other things, lowering corporate income tax rates, implementing a territorial tax system and imposing a repatriation tax on deemed repatriated earnings of foreign subsidiaries. The Tax Act permanently reduces the U.S. corporate income tax rate to 21 34 78.3 78.3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hen the 2017 U.S. corporate income tax return is filed in 2018.</t>
  </si>
  <si>
    <t>Share-based Compensation, Option and Incentive Plans Policy [Policy Text Block]</t>
  </si>
  <si>
    <t xml:space="preserve">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fair value of restricted stock units is determined based on the number of shares granted and the quoted market price of the Company's common stock on the date of grant. The fair value of restricted stock units with performance conditions deemed probable of being achieved and vesting are amortized to expense over the requisite service period using the straight-line method of expense recognition. Effective on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t>
  </si>
  <si>
    <t>Extinguishment Of Debt [Policy Text Block]</t>
  </si>
  <si>
    <t xml:space="preserve">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si>
  <si>
    <t>Debt, Policy [Policy Text Block]</t>
  </si>
  <si>
    <t xml:space="preserve"> Share-settled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t>
  </si>
  <si>
    <t>Stockholders' Equity Note, Redeemable Preferred Stock, Issue, Policy [Policy Text Block]</t>
  </si>
  <si>
    <t xml:space="preserve">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si>
  <si>
    <t>Sequencing [Policy Text Block]</t>
  </si>
  <si>
    <t xml:space="preserve"> Sequencing As of October 13, 2016, the Company adopted a sequencing policy whereby all future instruments may be classified as a derivative liability with the exception of instruments related to share-based compensation issued to employees or directors.</t>
  </si>
  <si>
    <t>Earnings Per Share, Policy [Policy Text Block]</t>
  </si>
  <si>
    <t xml:space="preserve">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t>
  </si>
  <si>
    <t>Operating Segments [Policy Text Block]</t>
  </si>
  <si>
    <t xml:space="preserve"> Segments The Company operates in one reportable segment and, accordingly, no segment disclosures have been presented herein.</t>
  </si>
  <si>
    <t>Significant Accounting Policies [Policy Text Block]</t>
  </si>
  <si>
    <t xml:space="preserve"> Adoption of Recent Accounting Pronouncements Compensation-Stock Compensation In March 2016, the Financial Accounting Standards Board (the “FASB”) issued ASU No. 2016-09, Compensation-Stock Compensation (Topic 718), Improvements to Employee Share-Based Payment Accounting Recognition and Measurement of Financial Assets and Financial Liabilities In January 2016,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The Company adopted ASU No. 2016-15 as of January 1, 2018. The adoption of this update did not impact the Company’s consolidated financial statements and related disclosures.</t>
  </si>
  <si>
    <t>New Accounting Pronouncements, Policy [Policy Text Block]</t>
  </si>
  <si>
    <t xml:space="preserve"> Recent Accounting Pronouncements to Be Adopted Revenue from Contracts with Customer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continue to book revenue under its current method. The Company plans to apply ASC 606 revenue recognition once revenue from contracts with customers is material. Leases In February 2016, FASB issued ASU No. 2016-02, Leases (Topic 842) Leases (Topic 840) Compensation-Stock Compensation In May 2017, the FASB issued ASU No. 2017-09, Compensation-Stock Compensation (Topic 718): Scope of Modification Accounting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new standard is effective for fiscal years, including interim periods within those fiscal years, beginning after December 15, 2018 with early adoption in any interim period permitted. The Company is currently evaluating the effect that the updated standard will have on its consolidated financial statements and related disclosures.</t>
  </si>
  <si>
    <t>Fair Value Measurements (Tables)</t>
  </si>
  <si>
    <t>Schedule of Fair Value, Assets and Liabilities Measured on Recurring Basis [Table Text Block]</t>
  </si>
  <si>
    <t xml:space="preserve"> The following table classifies the Company’s liabilities measured at fair value on a recurring basis into the fair value hierarchy as of December 31, 2017 and 2016 (in thousands):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3,308 Total fair value $ 46,087 $ - $ - $ 46,087 Fair value measured at December 31, 2016 Quoted prices in active Significant other Significant Fair value at markets observable inputs unobservable inputs December 31, 2016 (Level 1) (Level 2) (Level 3) Warrant liability $ 4,862 $ - $ - $ 4,862 Share-settled debt (in default) 5,200 - - 5,200 Total fair value $ 10,062 $ - $ - $ 10,062 </t>
  </si>
  <si>
    <t>Fair Value, Liabilities Measured on Recurring Basis, Unobservable Input Reconciliation [Table Text Block]</t>
  </si>
  <si>
    <t xml:space="preserve"> The following table presents changes in Level 3 liabilities measured at fair value for the years ended December 31, 2017 and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6 $ 27,982 $ - $ - $ 27,982 Extinguishment of derivative liabilities related to Cognate (10,131) - - (10,131) Extinguishment of warrant liabilities related to warrants exercised for cash (415) - - (415) Warrants granted 5,317 - - 5,317 Share-settled debt assumed from Cognate - - 5,680 5,680 Conversion of share-settled debt - - (480) (480) Change in fair value (17,891) - - (17,891) Balance  December 31, 2016 4,862 - 5,200 10,062 Warrants granted related to: Public and private offering 19,623 - - 19,623 Debt conversion 7,543 - - 7,543 Issuance of debt 139 - - 139 Cognate accounts payable settlement 11,204 - - 11,204 Modification of warrant liabilities 3,048 - - 3,048 Sub-total 41,557 - - 41,557 Issuance of convertible notes - 4,262 - 4,262 Extinguishment of embedded derivative liabilities related to debt conversion - (5,264) - (5,264) Extinguishment of warrant liabilities related to warrants exercised for cash (2,162) - - (2,162) Extinguishment of warrant liabilities related to cashless warrants exercise (3,054) - - (3,054) Conversion of share-settled debt - - (1,892) (1,892) Change in fair value (1,032) 3,610 - 2,578 Balance December 31, 2017 $ 40,171 $ 2,608 $ 3,308 $ 46,087 </t>
  </si>
  <si>
    <t>Fair Value Measurements, Recurring and Nonrecurring, Valuation Techniques [Table Text Block]</t>
  </si>
  <si>
    <t xml:space="preserve"> A summary of the weighted average (in aggregate) significant unobservable inputs (Level 3 inputs) used in measuring the Company’s warrant liabilities and embedded conversion feature that are categorized within Level 3 of the fair value hierarchy as of December 31, 2017 and 2016 is as follows: As of December 31, 2017 As of December 31, 2016 Warrant Embedded Warrant Liability Conversion Feature Liability Strike price $ 0.31 $ 0.50 $ 0.60 Contractual term (years) 2.6 2.5 4.7 Volatility (annual) 110 % 102 % 98 % Risk-free rate 2 % 2 % 2 % Dividend yield (per share) 0 % 0 % 0 %</t>
  </si>
  <si>
    <t>Embedded Derivative Financial Instruments [Member]</t>
  </si>
  <si>
    <t xml:space="preserve"> A summary of weighted average (in aggregate) significant unobservable inputs (Level 3 inputs) used in measuring embedded conversion features at inception for convertible notes issued during the year ended December 31, 2017 is as follows: Conversion price $ 0.41 Contractual term (years) 1.9 Volatility (annual) 97 % Risk-free rate 1 % Dividend yield (per share) 0 %</t>
  </si>
  <si>
    <t>Warrant [Member] | Public and Private Offering [Member]</t>
  </si>
  <si>
    <t xml:space="preserve"> A summary of weighted average (in aggregate) significant unobservable inputs (Level 3 inputs) used in measuring warrants granted during the years ended December 31, 2017 and 2016 is as follows: 2017 Warrants Granted Associated with Modification/ Public and Private Debt Extinguishment of Offering Conversion Issuance of Debt Warrant Liabilities Strike price $ 0.34 $ 0.44 $ 0.19 $ 0.25 Contractual term (years) 2.2 2.6 2.0 3.7 Volatility (annual) 112 % 107 % 113 % 107 % Risk-free rate 2 % 1 % 1 % 2 % Dividend yield (per share) 0 % 0 % 0 % 0 % 2016 Warrants Granted Associated with Public and Private Debt Offering Conversion Issuance of Debt Strike price $ 0.36 $ 0.48 $ 0.35 Contractual term (years) 5.0 5.5 2.2 Volatility (annual) 99 % 137 % 84 % Risk-free rate 2 % 1 % 1 % Dividend yield (per share) 0 % 0 % 0 %</t>
  </si>
  <si>
    <t>Stock-based Compensation (Tables)</t>
  </si>
  <si>
    <t>Share-based Compensation, Stock Options, Activity [Table Text Block]</t>
  </si>
  <si>
    <t xml:space="preserve"> The following table summarizes stock option activity for the Company’s option plans during the year ended December 31, 2017. There is no stock option activity during the year ended December 31, 2016 (amount in thousands, except per share number): Number of Shares Weighted Average Weighted Total Intrinsic Outstanding as of December 31, 2016 1,551 $ 10.56 1.9 $ - Granted 11,343 0.25 4.5 - Forfeited/expired (238) 9.90 - - Outstanding as of December 31, 2017 12,656 $ 1.32 4.1 - Options vested and exercisable 7,964 $ 1.38 4.0 $ - </t>
  </si>
  <si>
    <t>Schedule of Share-based Payment Award, Stock Options, Valuation Assumptions [Table Text Block]</t>
  </si>
  <si>
    <t xml:space="preserve"> The following assumptions were used to compute the fair value of stock options granted during the year ended December 31, 2017: For the Year Ended December 31, 2017 Exercise price $ 0.25 Expected term (years) 2.8 Expected stock price volatility 96 % Risk-free rate of interest 2 %</t>
  </si>
  <si>
    <t>Property, Plant and Equipment (Tables)</t>
  </si>
  <si>
    <t>Property, Plant and Equipment [Table Text Block]</t>
  </si>
  <si>
    <t xml:space="preserve"> Property, plant and equipment consist of the following at December 31, 2017 and 2016 (in thousands): December 31, December 31, Estimated 2017 2016 Useful Life Leasehold improvements $ 81 $ 69 Lesser of lease term or estimated useful life Office furniture and equipment 25 25 3 years Computer equipment and software 622 626 3 years 728 720 Less: accumulated depreciation (559) (405) Total property, plant and equipment, net $ 169 $ 315 Construction in progress (property in the United Kingdom)* $ 47,604 $ 44,559 15 years Less: accumulated depreciation (285) - Total Construction in progress (property in the United Kingdom), net $ 47,319 $ 44,559 * Construction in progress includes both the land acquisition costs and the building improvement costs.</t>
  </si>
  <si>
    <t>Notes Payable (Tables)</t>
  </si>
  <si>
    <t>Fair Value, Assets and Liabilities Measured on Recurring and Nonrecurring Basis [Line Items]</t>
  </si>
  <si>
    <t>Schedule of Debt [Table Text Block]</t>
  </si>
  <si>
    <t xml:space="preserve"> The following table summarizes outstanding debt as of December 31, 2017 and 2016, respectively (amount in thousands): Stated Remaining Remaining Fair Value of Interest Conversion Debt Debt Embedded Carrying Maturity Date Rate Price Face Value Discount Premium Conversion Option Value Short term convertible notes payable 6% unsecured (1) Due 6 % $ 3.09 $ 135 $ - $ - $ - $ 135 10% unsecured (2) Due* 10 % $ 0.16 - - - - - 135 - - - 135 Short term notes payable 8% unsecured (3) 9/3/2018 and 12/5/2018 8 % N/A 2,007 - 355 - 2,362 8% unsecured (4) 6/30/2018 8 % N/A 1,655 (103) - - 1,552 10% unsecured (5) On Demand 10 % N/A 650 - - - 650 12% unsecured (6a) On Demand 12 % N/A 440 (82) - - 358 8% unsecured (6b) On Demand 8 % N/A 2,200 - - - 2,200 6,952 (185) 355 - 7,122 Short term notes payable - related parties 10% unsecured - Related Parties (7) On Demand 10 % N/A 1,071 - - - 1,071 12% unsecured - Related Parties (7) On Demand 12 % N/A 50 - - - 50 1,121 - - - 1,121 Share-settled debt, at fair value (8) In Default 18 % $ 0.24 3,308 - - - 3,308 Short term mortgage loan (9) 8/16/2018 &amp; 11/16/18 12 % N/A 11,629 (403) - - 11,226 Long term convertible notes payable 12% secured convertible notes (10) 6/21/2020 12 % $ 0.50 5,350 (1,948) - 2,608 6,010 Long term notes payable 8% unsecured (11) 6/20/2019 8 % N/A 2,880 (373) - - 2,507 Ending balance as of December 31, 2017 $ 31,375 $ (2,909) $ 355 $ 2,608 $ 31,429 * Fully paid back as of December 31, 2017 Stated Remaining Interest Conversion Debt Carrying Maturity Date Rate Price Face Value Discount Value Short term convertible notes payable 6% unsecured (1) Due 6 % $ 3.09 $ 135 $ - $ 135 5% 2014 Senior convertible notes (10) 8/15/2017 5 % $ 6.60 11,000 (175) 10,825 11,135 (175) 10,960 Short term notes payable 10% unsecured (2) 11/4/2017 10 % N/A 2,450 - 2,450 Short term notes payable - related parties (7) 10% unsecured - Related Parties On Demand 10 % N/A 50 - 50 12% unsecured - Related Parties On Demand 12 % N/A 260 - 260 310 - 310 Share-settled debt, at fair value (8) In Default 18 % $ 0.35 5,200 - 5,200 Mortgage loan (9) 11/16/17 &amp; 8/13/17 12 % N/A 10,156 (365) 9,791 Long term note payable 8% unsecured note (4) 6/30/2018 8 % N/A 3,310 (310) 3,000 Ending balance as of December 31, 2016 $ 32,561 $ (850) $ 31,711 (1) This $ 135,000 110,000 25,000 (2) On November 4, 2016, the Company entered into three promissory notes agreements (“the November 2016 Notes”) with an individual investor (“the Holder”) for an aggregate amount of $ 2.45 10 1 On March 3, 2017, the Company entered into a series of promissory notes (the “March 2017 Notes”) with unrelated third parties in the original principal amount of $ 1,450,000 3 1.4 On April 12, 2017, the Company made a repayment of $ 258,000 During the year ended December 31, 2017, the Company entered into multiple amendments (the “Amendment”) to the November 2016 Notes and March 2017 Notes. The Company recorded an approximate $ 2.4 407,000 During the year ended December 31, 2017, the Company induced the holders of the November 2016 Notes and March 2017 Notes to convert approximately $4.2 million of principal, debt premium and accrued interest into approximately 24.7 5.8 43.8 0.53 4.6 Overall, the Company recorded approximately $1.0 million net debt extinguishment loss from this conversion. (3) On March 3, 2017 and June 5, 2017, the Company entered into two promissory notes agreement (the “Old Notes”) with the same investor for an aggregate principal amount of $2,310,000. The Old Notes bore interest at 8% per annum with a 6 month term. One of the Old Notes became in default as of September 3, 2017. The Old Notes carry an original issue discount of $300,000 and $10,000 legal cost that was reimbursable to the investor. On October 17, 2017 and November 8, 2017, the Company entered into two Exchange Agreement with the holder of the Old Notes to convert an aggregate $2,310,000 principal and $100,000 accrued interest into two new promissory notes (the “New Notes”). The two New Notes had original principal amount of $1,214,000 and $1,196,000, respectively. The New Notes bore interest at 8% per annum, and will be due on September 3, 2018 and December 5, 2018, respectively. The net book value of the Old notes and fair value of the New Notes as of the exchange date were approximately $2,382,000 and $2,764,000, respectively. The company recorded approximately $382,000 debt extinguishment loss from these exchanges. During the year ended December 31, 2017, the Company converted approximately $403,000 principal and $16,000 accrued interest of the New Notes into approximately 3 million shares of common stock at fair value of $649,000. The Company recorded approximately $231,000 debt extinguishment loss from this conversion. (4) On December 30, 2016, the Company entered into a note purchase agreement (the “Note”) with an individual investor for an aggregate principal amount of $ 3.3 8 18 300,000 10,000 During the year ended December 31, 2017, the Company entered into multiple exchange agreement with the Note holder to convert approximately $1.7 million principal and $0.2 million accrued interest into approximately 13.1 million shares of common stock at fair value of $2.7 million. The Company recorded approximately $0.8 million debt extinguishment loss from this conversion. (5) During the year ended December 31, 2017, the Company entered multiple promissory note agreement (the “Notes”) with certain investors for an aggregate principal amount of $2.4 million. The Notes bore interest at either 0%, 10% or 12% per annum, and were payable upon demand. During the year ended December 31, 2017, the Company induced the holders to convert approximately $1.8 million principal and accrued interest of the Notes into approximately 10.6 million shares of common stock at fair value of approximately $1.9 million. In addition, the Company issued approximately 12.5 million warrants with an exercise price of $0.49 and a fair value of approximately $0.9 million. The Company recorded debt extinguishment of approximately $1.1 million for the year ended December 31, 2017. (6a) During the year ended December 31,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Company recorded $139,000 debt discount at the issuance date, which is the fair value of the warrants. (6b) On December 29, 2017, the Company entered a promissory note agreements (the “Note”) with a third party for principal amount of $2.2 million. The Note bore interest at 8% per annum, and is payable upon demand. (7) Related Party Notes Goldman Notes During the year ended December 31, 2017, Leslie J. Goldman, an officer of the Company, loaned the Company an aggregate amount of $1,335,000 pursuant to certain Demand Promissory Note Agreements (the “Goldman Notes”). $470,000 of the Goldman Notes bore interest at the rate of 12% per annum, and $864,000 of the Goldman Notes bore interest at the rate of 10% per annum. During the year ended December 31, 2017, the Company made an aggregate principal payment of $1,230,000 to settle some of Mr. Goldman’s outstanding demand notes, and an aggregate of $47,000 interest payment associated with these demand notes. Such payment included repayment of $350,000 outstanding debt incurred during the year ended December 31, 2016. The outstanding principal amount for Goldman Notes was $414,000 as of December 31, 2017. Toucan Notes During the year ended December 31, 2017, Toucan Capital Fund III loaned the Company an aggregate amount of $1,170,000 pursuant to multiple Demand Promissory Notes (the “Toucan Notes”). The Toucan Notes bear interest at 10% per annum, and are payable upon demand, with 7 days’ prior written notice to the Company. During the year ended December 31, 2017, the Company repaid approximately $764,000 of the Toucan Notes. The outstanding principal amount for Toucan Notes was $407,000 as of December 31, 2017. Board of Directors Notes During the year ended December 31,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December 31, 2017. (8) During the year ended December 31, 2017, the holder of the Company’s share-settled debt converted approximately $1.9 million of outstanding share-settled debt. (9) The two mortgage loans were originally due in August 2017 and November 2017, and have been renewed for additional one year until August 16, 2018 and November 16, 2018. The Company recorded $521,000 renewal fees during the year ended (10) 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11 million of 2014 Notes, as well as $660,000 of interest payments and cash and stock forbearance payments were completed during the year ended December 31, 2017, through a series of transactions. During the year ended December 31, 2017, the Company entered into multiple agreements to extend the date for payment of the 2014 Notes to June 20, 2017. As an additional consideration to the Holders to delay the 2014 Notes repayment, the Company issued the Holders an aggregate 7.1 million shares of common stock. The total forbearance charge of $2.6 million was recorded as a debt extinguishment loss and was based upon the fair value of the common stock of $2.1 million on the grant date and cash payments of $0.5 million. During the year ended December 31, 2017, the Company repaid in cash $3.0 million of principal of the 2014 Notes, and repaid an additional $3.0 million of principal in common stock and warrants, and $5 million of principal of the 2014 Notes was repurchased by the investor pursuant to an Exchange Agreement and Note Agreement, as described below. 2017 Secured Convertible Notes On June 21, 2017, an unaffiliated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5.0 million of the 2014 Note for new convertible notes (the “2017 Notes”) with an aggregate principal amount of approximately $5.6 million, inclusive of original issue discount of approximately 9%. The Company and the Investor also entered another secured convertible note with an aggregate principal amount of approximately $355,000, inclusive of original issue discount of approximately 9%, for $204,000 in cash. Total debt outstanding as of December 31, 2017 was $5.4 million under the 2017 Secured Convertible Notes. The 2017 Notes have a 3-year maturity and bear interest at 12% per annum. No interest will be payable during the term, but interest will accrue and be payable at maturity. The 2017 Notes are secured by the property owned by the Company in the U.K., and not by any other assets of the Company. 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On August 4, 2017, the Company induced the holder to convert $650,000 principal of the 2017 Notes into approximately 3.3 million shares of common stock at fair value of $0.24. In addition, the Company also issued approximately 1.6 million warrants with an exercise price of $0.23 and 1.6 million warrants with an exercise price of $0.30. The aggregate fair value of these 3.2 million warrants was approximately $0.4 million using a Black-Scholes model. The Company also reversed approximately $108,000 of embedded derivative liabilities and a $256,000 unamortized debt discount associated with the 2017 Notes. The Company recorded approximately $668,000 debt extinguishment loss from this conversion. (11) On December 20, 2017, the Company entered into a note purchase agreement (the “Note”) with an individual investor for an aggregate principal amount of $2,880,000. The Note bore interest at 8% per annum with 2 years term. The Note carries an original issue discount of $375,000 and $5,000 legal cost that was reimbursable to the investor.</t>
  </si>
  <si>
    <t>Interest Income and Interest Expense Disclosure [Table Text Block]</t>
  </si>
  <si>
    <t xml:space="preserve"> The following table summarizes total interest expenses related to senior convertible notes, share-settled debt, other notes and mortgage loan for years ended December 31, 2017 and 2016, respectively (in thousands): For the years ended December 31, 2017 2016 Interest expenses related to 2014 Senior convertible notes: Contractual interest $ 424 $ 551 Amortization of debt issuance costs 175 282 Total interest expenses related to senior convertible notes 599 833 Interest expenses related to other notes: Contractual interest 1,924 1,152 Additional debt premium 407 - Amortization of debt discount 846 - Total interest expenses related to other notes 3,177 1,152 Interest expenses related to mortgage loan: Contractual interest 1,263 1,259 Amortization of debt issuance costs 495 568 Total interest expenses on the mortgage loan 1,758 1,827 Other interest expenses 11 6 Total interest expense $ 5,545 $ 3,818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years ended December 31, 2017 2016 Series A convertible preferred stock 97,200 - Series B convertible preferred stock 55,819 - Common stock options 12,656 1,551 Common stock warrants - equity treatment 30,838 38,241 Common stock warrants - liability treatment 289,568 20,037 Share-settled debt and accrued interest, at fair value 18,211 15,429 Convertible notes and accrued interest 15,735 1,766 Potentially dilutive securities 520,027 77,024 </t>
  </si>
  <si>
    <t>Related Party Transactions (Tables)</t>
  </si>
  <si>
    <t>Related Party Transaction, Due from (to) Related Party [Abstract]</t>
  </si>
  <si>
    <t>Schedule of Settlement Obligations [Table Text Block]</t>
  </si>
  <si>
    <t xml:space="preserve"> The following table shows a summary of the Cognate Settlement Agreement (amount in thousands): Unpaid invoices for 2016 and 2017 $ (21,963) Fair value of Series A Convertible Preferred Stock 6,919 Fair value of Series B Convertible Preferred Stock 12,235 Fair value of Class D-1 and Class D-2 warrants 11,204 Additional research and development cost recorded from Cognate settlement $ 8,395 </t>
  </si>
  <si>
    <t>Research and Development Arrangement, Contract to Perform for Others [Table Text Block]</t>
  </si>
  <si>
    <t xml:space="preserve"> The following table shows a summary of research and development costs from Cognate and Advent BioServices relating to the DCVax-L and DCVax-Direct programs, product and process development work and preparations for upcoming Phase II trials for the years ended December 31, 2017 and 2016, respectively (in thousands): For the years ended December 31, 2017 2016 Cognate and Advent BioServices research and development cost - services $ 16,227 $ 34,665 Stock issued to and returned by Cognate - 13,654 Research and development cost from Cognate settlement 8,395 - Total $ 24,622 $ 48,319 </t>
  </si>
  <si>
    <t>Temporary Equity (Tables)</t>
  </si>
  <si>
    <t>Series Preferred Stock [Member]</t>
  </si>
  <si>
    <t>Temporary Equity [Table Text Block]</t>
  </si>
  <si>
    <t xml:space="preserve"> The following table summarizes the Company’s Series A Convertible Preferred Stock activities for the year ended December 31, 2017 (amount in thousands): Series A Convertible Preferred Stock Shares Amount Balances as of January 1, 2017 - $ - Issuance of Series A convertible preferred stock and warrants for cash (net of $11.0 million warrant liability and $0.7 million subscription receivable) 7,058 276 Beneficial conversion feature of Series A convertible preferred stock - (276) Deemed dividends related to immediate accretion of beneficial conversion feature of series A convertible preferred stock - 276 Issuance of common stock for conversion of Series A convertible preferred stock (400) (680) Deemed dividends on conversion of Series A convertible preferred stock to common stock - 624 Issuance of Series A convertible preferred stock and warrants in exchange for existing warrants 121 300 Conversion of certain payables to Cognate BioServices, Inc. to Series A convertible preferred stock and warrants (see FN 9) 2,941 6,919 Balance as of December 31, 2017 9,720 $ 7,439 </t>
  </si>
  <si>
    <t xml:space="preserve"> The following table summarizes the Company’s Series B Convertible Preferred Stock activities for the year ended December 31, 2017 (amount in thousands): Series B Convertible Preferred Stock Shares Amount Balances as of January 1, 2017 - $ - Issuance of Series B convertible preferred stock and warrants for cash (net of $0.5 million warrant liability and $7,000 subscription receivable) 381 366 Beneficial conversion feature of Series B convertible preferred stock - (366) Deemed dividends related to immediate accretion of beneficial conversion feature of series B convertible preferred stock - 366 Conversion of certain payables to Cognate BioServices, Inc. to Series B convertible preferred stock and warrants (see FN 9) 5,201 12,235 Balance as of December 31, 2017 5,582 $ 12,601 </t>
  </si>
  <si>
    <t>Stockholders' Equity (Deficit) (Tables)</t>
  </si>
  <si>
    <t>Schedule Of Warrant Activity [Table Text Block]</t>
  </si>
  <si>
    <t xml:space="preserve"> The following is a summary of warrant activity for the years ended December 31, 2017 and 2016 (dollars in thousands, except per share data): Number of Weighted Average Remaining Warrants Exercise Price Contractual Term Outstanding as of January 1, 2016 27,267 $ 4.40 2.70 Warrants granted in a registered direct offering 14,485 2.70 Warrants granted to Cognate 35,504 0.69 Warrants canceled by Cognate (37,147) 0.35 Warrants exercised for cash (15,357) 0.53 Warrants granted 35,287 0.43 Warrants expired and cancellation (1,761) 9.36 Outstanding as of December 31, 2016 58,278 1.78 3.86 Warrants granted 362,240 0.36 Warrants exercised for cash (24,558) 0.11 Cashless warrants exercise (16,071) 0.20 Warrants expired and cancellation (59,483) 1.40 Outstanding as of December 31, 2017* 320,406 $ 0.50 2.62 * Approximately 200 million warrants were subject to limitation on exercisability and were not exercisable as of December 31, 2017.</t>
  </si>
  <si>
    <t>Commitments and Contingencies (Tables)</t>
  </si>
  <si>
    <t>Schedule of Future Minimum Lease Payments for Capital Leases [Table Text Block]</t>
  </si>
  <si>
    <t xml:space="preserve"> The Company’s future minimum lease payments are as follows as of December 31, 2017 (in thousands): Office Leases U.S. Germany U.K.(1) Total 2018 $ 325 $ 21 $ 765 $ 1,111 2019 81 - 422 503 Total $ 406 $ 21 $ 1,187 $ 1,644 </t>
  </si>
  <si>
    <t>Income Taxes (Tables)</t>
  </si>
  <si>
    <t>Schedule of Deferred Tax Assets and Liabilities [Table Text Block]</t>
  </si>
  <si>
    <t xml:space="preserve"> The tax effects of temporary differences and tax loss and credit carry forwards that give rise to significant portions of deferred tax assets and liabilities at December 31, 2017 and 2016 are comprised of the following (in thousands): As of December 31, 2017 2016 Deferred tax asset Net operating loss carryforward $ 153,415 $ 204,106 Research and development credit carry forwards 15,426 14,911 Stock based compensation and other 9,814 17,106 Total deferred tax assets 178,655 236,123 Valuation Allowance (178,655) (236,123) Deferred tax asset, net of allowance $ - $ - </t>
  </si>
  <si>
    <t>Schedule of Effective Income Tax Rate Reconciliation [Table Text Block]</t>
  </si>
  <si>
    <t xml:space="preserve"> The expected tax expense (benefit) based on the U.S. federal statutory rate is reconciled with actual tax expense (benefit) as follows: (dollars in thousands) For the years ended 2017 2016 Statutory federal income tax rate 34.0 % 34.0 % State taxes, net of federal tax benefit 4.0 % 1.8 % Tax rate differential on foreign income -0.4 % -2.3 % Derivative gain or loss and other -1.2 % 7.6 % Cancellation of shares 0.2 % -16.6 % Cancellation of warrants -0.2 % -7.8 % Other permanent items and true ups -8.6 % 2.7 % R&amp;D Credit -0.7 % 2.8 % Change in rate -107.0 % 0.0 % Change in valuation allowance 78.6 % -22.2 % Income tax provision (benefit) 0.0 % 0.0 %</t>
  </si>
  <si>
    <t>Schedule of Components of Income Tax Expense (Benefit) [Table Text Block]</t>
  </si>
  <si>
    <t xml:space="preserve"> For the years ended 2017 2016 Federal Current $ - $ - Deferred (59,454) (11,160) State Current - - Deferred 2,911 (1,427) Foreign Current - - Deferred (924) (5,189) Change in valuation allowance 57,467 17,776 Income tax provision (benefit) $ - $ - </t>
  </si>
  <si>
    <t>Organization and Description of Business (Details Textual) - Linda Powers [Member] shares in Millions</t>
  </si>
  <si>
    <t>Feb. 20, 2018$ / sharesshares</t>
  </si>
  <si>
    <t>Class of Warrant or Right, Number of Securities Called by Warrants or Rights</t>
  </si>
  <si>
    <t>Class of Warrant or Right, Exercise Price of Warrants or Rights | $ / shares</t>
  </si>
  <si>
    <t>Preferred Stock, Shares Issued</t>
  </si>
  <si>
    <t>Liquidity, Financial Condition and Management Plans (Details Textual) - USD ($) $ in Thousands</t>
  </si>
  <si>
    <t>Net Cash Provided by (Used in) Operating Activities</t>
  </si>
  <si>
    <t>Current Assets Less Payables</t>
  </si>
  <si>
    <t>Net Income (Loss) Attributable To Parent</t>
  </si>
  <si>
    <t>Accounts Payable, Related Parties, Current</t>
  </si>
  <si>
    <t>Assets, Current, Total</t>
  </si>
  <si>
    <t>Proceeds From Issuance Of Common Stock And Debt</t>
  </si>
  <si>
    <t>Debt Instrument, Increase (Decrease), Net</t>
  </si>
  <si>
    <t>Trade Liabilities Waived By Related Parties amount</t>
  </si>
  <si>
    <t>Summary of Significant Accounting Policies (Details Textual) - USD ($)</t>
  </si>
  <si>
    <t>1 Months Ended</t>
  </si>
  <si>
    <t>Dec. 22, 2017</t>
  </si>
  <si>
    <t>Dec. 31, 2018</t>
  </si>
  <si>
    <t>Summary of Significant Accounting Policies [Line Items]</t>
  </si>
  <si>
    <t>Accrued Environmental Loss Contingencies, Noncurrent</t>
  </si>
  <si>
    <t>Site Contingency, Loss Exposure in Excess of Accrual, Best Estimate</t>
  </si>
  <si>
    <t>Restricted Cash and Cash Equivalents</t>
  </si>
  <si>
    <t>Effective Income Tax Rate Reconciliation, at Federal Statutory Income Tax Rate, Percent</t>
  </si>
  <si>
    <t>34.00%</t>
  </si>
  <si>
    <t>IncreaseDecrease In Deferred Tax Assets</t>
  </si>
  <si>
    <t>Valuation Allowance, Deferred Tax Asset, Increase (Decrease), Amount</t>
  </si>
  <si>
    <t>Operating Loss Carryforwards, Limitations on Use</t>
  </si>
  <si>
    <t>The Tax Act also permits an indefinite&amp;#160;carry forward&amp;#160;of net&amp;#160;operating&amp;#160;losses generated in taxable years ending after December 31, 2017, subject to a utilization limitation of 80% of taxable income.</t>
  </si>
  <si>
    <t>Share-based Compensation Arrangement by Share-based Payment Award, Fair Value Assumptions,Estimated Foreiture Rate</t>
  </si>
  <si>
    <t>0.00%</t>
  </si>
  <si>
    <t>Scenario, Plan [Member]</t>
  </si>
  <si>
    <t>21.00%</t>
  </si>
  <si>
    <t>Maximum [Member]</t>
  </si>
  <si>
    <t>Cash, FDIC Insured Amount</t>
  </si>
  <si>
    <t>Minimum [Member]</t>
  </si>
  <si>
    <t>Fair Value Measurements (Details) - $ / shares</t>
  </si>
  <si>
    <t>Issuance of Debt [Member]</t>
  </si>
  <si>
    <t>Strike price</t>
  </si>
  <si>
    <t>Contractual term (years)</t>
  </si>
  <si>
    <t>2 years</t>
  </si>
  <si>
    <t>2 years 2 months 12 days</t>
  </si>
  <si>
    <t>Volatility (annual)</t>
  </si>
  <si>
    <t>113.00%</t>
  </si>
  <si>
    <t>84.00%</t>
  </si>
  <si>
    <t>Risk-free rate</t>
  </si>
  <si>
    <t>1.00%</t>
  </si>
  <si>
    <t>Dividend yield (per share)</t>
  </si>
  <si>
    <t>Public and Private Offering [Member]</t>
  </si>
  <si>
    <t>5 years</t>
  </si>
  <si>
    <t>112.00%</t>
  </si>
  <si>
    <t>99.00%</t>
  </si>
  <si>
    <t>2.00%</t>
  </si>
  <si>
    <t>Debt Conversion [Member]</t>
  </si>
  <si>
    <t>2 years 7 months 6 days</t>
  </si>
  <si>
    <t>5 years 6 months</t>
  </si>
  <si>
    <t>107.00%</t>
  </si>
  <si>
    <t>137.00%</t>
  </si>
  <si>
    <t>Warrant [Member]</t>
  </si>
  <si>
    <t>3 years 8 months 12 days</t>
  </si>
  <si>
    <t>Fair Value Measurements (Details 1) - Embedded Derivative Financial Instruments [Member]</t>
  </si>
  <si>
    <t>Dec. 31, 2017$ / shares</t>
  </si>
  <si>
    <t>Conversion price</t>
  </si>
  <si>
    <t>1 year 10 months 24 days</t>
  </si>
  <si>
    <t>97.00%</t>
  </si>
  <si>
    <t>Fair Value Measurements (Details 2) - USD ($) $ in Thousands</t>
  </si>
  <si>
    <t>Embedded conversion feature</t>
  </si>
  <si>
    <t>Share-settled debt (in default)</t>
  </si>
  <si>
    <t>Total fair value</t>
  </si>
  <si>
    <t>Fair Value, Inputs, Level 1 [Member]</t>
  </si>
  <si>
    <t>Fair Value, Inputs, Level 2 [Member]</t>
  </si>
  <si>
    <t>Fair Value, Inputs, Level 3 [Member]</t>
  </si>
  <si>
    <t>Fair Value Measurements (Details 3) - USD ($) $ in Thousands</t>
  </si>
  <si>
    <t>Balance</t>
  </si>
  <si>
    <t>Extinguishment of warrant liabilities related to warrants exercised for cash</t>
  </si>
  <si>
    <t>Warrants granted related to:</t>
  </si>
  <si>
    <t>Share-settled debt assumed from Cognate</t>
  </si>
  <si>
    <t>Issuance of convertible notes</t>
  </si>
  <si>
    <t>Extinguishment of embedded derivative liabilities related to debt conversion</t>
  </si>
  <si>
    <t>Extinguishment of warrant liabilities related to cashless warrants exercise</t>
  </si>
  <si>
    <t>Conversion of share-settled debt</t>
  </si>
  <si>
    <t>Change in fair value</t>
  </si>
  <si>
    <t>Private and Public Offering [Member]</t>
  </si>
  <si>
    <t>Long-term Debt [Member]</t>
  </si>
  <si>
    <t>Long-term Debt [Member] | Warrant [Member]</t>
  </si>
  <si>
    <t>Long-term Debt [Member] | Issuance of Debt [Member]</t>
  </si>
  <si>
    <t>Long-term Debt [Member] | Debt Conversion [Member]</t>
  </si>
  <si>
    <t>Long-term Debt [Member] | Private and Public Offering [Member]</t>
  </si>
  <si>
    <t>Warrant Liability [Member]</t>
  </si>
  <si>
    <t>Warrant Liability [Member] | Warrant [Member]</t>
  </si>
  <si>
    <t>Warrant Liability [Member] | Issuance of Debt [Member]</t>
  </si>
  <si>
    <t>Warrant Liability [Member] | Debt Conversion [Member]</t>
  </si>
  <si>
    <t>Warrant Liability [Member] | Private and Public Offering [Member]</t>
  </si>
  <si>
    <t>Embedded Derivative Financial Instruments [Member] | Warrant [Member]</t>
  </si>
  <si>
    <t>Embedded Derivative Financial Instruments [Member] | Issuance of Debt [Member]</t>
  </si>
  <si>
    <t>Embedded Derivative Financial Instruments [Member] | Debt Conversion [Member]</t>
  </si>
  <si>
    <t>Embedded Derivative Financial Instruments [Member] | Private and Public Offering [Member]</t>
  </si>
  <si>
    <t>Cognate Accounts Payable Settlements [Member]</t>
  </si>
  <si>
    <t>Cognate Accounts Payable Settlements [Member] | Long-term Debt [Member]</t>
  </si>
  <si>
    <t>Cognate Accounts Payable Settlements [Member] | Warrant Liability [Member]</t>
  </si>
  <si>
    <t>Cognate Accounts Payable Settlements [Member] | Embedded Derivative Financial Instruments [Member]</t>
  </si>
  <si>
    <t>Fair Value Measurements (Details 4) - $ / shares</t>
  </si>
  <si>
    <t>Fair Value, Inputs, Level 3 [Member] | Embedded Derivative Financial Instruments [Member]</t>
  </si>
  <si>
    <t>2 years 6 months</t>
  </si>
  <si>
    <t>102.00%</t>
  </si>
  <si>
    <t>Fair Value, Inputs, Level 3 [Member] | Warrant Liability [Member]</t>
  </si>
  <si>
    <t>4 years 8 months 12 days</t>
  </si>
  <si>
    <t>110.00%</t>
  </si>
  <si>
    <t>98.00%</t>
  </si>
  <si>
    <t>Fair Value Measurements (Details Textual) - shares shares in Millions</t>
  </si>
  <si>
    <t>Jerry Jasinowski [Member] | Investor [Member]</t>
  </si>
  <si>
    <t>Class of Warrant or Right, Warrant Issue During Period</t>
  </si>
  <si>
    <t>Stock-based Compensation (Details) - USD ($)</t>
  </si>
  <si>
    <t>Number of Options, Outstanding</t>
  </si>
  <si>
    <t>Number of Options, Granted</t>
  </si>
  <si>
    <t>Number of Option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Total Intrinsic Value, Outstanding</t>
  </si>
  <si>
    <t>Total Intrinsic Value, Options vested and exercisable</t>
  </si>
  <si>
    <t>Weighted Average Remaining Contractual Life (in years), Outstanding</t>
  </si>
  <si>
    <t>4 years 1 month 6 days</t>
  </si>
  <si>
    <t>Weighted Average Remaining Contractual Life (in years), Granted</t>
  </si>
  <si>
    <t>4 years 6 months</t>
  </si>
  <si>
    <t>Weighted Average Remaining Contractual Life (in years), Options vested and exercisable</t>
  </si>
  <si>
    <t>4 years</t>
  </si>
  <si>
    <t>Stock-based Compensation (Details 1)</t>
  </si>
  <si>
    <t>Exercise price</t>
  </si>
  <si>
    <t>Expected term (years)</t>
  </si>
  <si>
    <t>2 years 9 months 18 days</t>
  </si>
  <si>
    <t>Expected stock price volatility</t>
  </si>
  <si>
    <t>96.00%</t>
  </si>
  <si>
    <t>Risk-free rate of interest</t>
  </si>
  <si>
    <t>Stock-based Compensation (Details Textual) - USD ($)</t>
  </si>
  <si>
    <t>Jun. 13, 2017</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1 year 6 months</t>
  </si>
  <si>
    <t>Share-based Compensation Arrangement by Share-based Payment Award, Expiration Period</t>
  </si>
  <si>
    <t>Share-based Compensation Arrangement by Share-based Payment Award, Options, Exercisable, Weighted Average Exercise Price</t>
  </si>
  <si>
    <t>Share-based Compensation Arrangement by Share-based Payment Award, Award Vesting Rights, Percentage</t>
  </si>
  <si>
    <t>50.00%</t>
  </si>
  <si>
    <t>Share-based Compensation Arrangement by Share-based Payment Award, Award Vesting Rights</t>
  </si>
  <si>
    <t>50% will vest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t>
  </si>
  <si>
    <t>Share-based Compensation Arrangement by Share-based Payment Award, Options, Vested in Period, Fair Value</t>
  </si>
  <si>
    <t>Research and Development Expense [Member]</t>
  </si>
  <si>
    <t>Allocated Share-based Compensation Expense</t>
  </si>
  <si>
    <t>Chief Technical Officer [Member]</t>
  </si>
  <si>
    <t>Share-based Compensation Arrangement by Share-based Payment Award, Options, Exercisable, Number</t>
  </si>
  <si>
    <t>Chief Scientific Officer [Member]</t>
  </si>
  <si>
    <t>Cognate Bioservices [Member]</t>
  </si>
  <si>
    <t>Property, Plant and Equipment (Details) - USD ($) $ in Thousands</t>
  </si>
  <si>
    <t>Property, Plant and Equipment, Gross</t>
  </si>
  <si>
    <t>Less: accumulated depreciation</t>
  </si>
  <si>
    <t>Property, Plant and Equipment, Net</t>
  </si>
  <si>
    <t>Leasehold improvements [Member]</t>
  </si>
  <si>
    <t>Leasehold Improvements Useful Life</t>
  </si>
  <si>
    <t>Lesser of lease term or estimated useful life</t>
  </si>
  <si>
    <t>Office furniture and equipment [Member]</t>
  </si>
  <si>
    <t>Property, Plant and Equipment, Useful Life</t>
  </si>
  <si>
    <t>3 years</t>
  </si>
  <si>
    <t>Computer equipment and software [Member]</t>
  </si>
  <si>
    <t>Construction in progress (property in the United Kingdom) [Member]</t>
  </si>
  <si>
    <t>[1]</t>
  </si>
  <si>
    <t>15 years</t>
  </si>
  <si>
    <t>Construction in progress includes both the land acquisition costs and the building improvement costs.</t>
  </si>
  <si>
    <t>Property, Plant and Equipment (Details Textual) - USD ($)</t>
  </si>
  <si>
    <t>Depreciation</t>
  </si>
  <si>
    <t>Notes Payable (Details) - USD ($) $ / shares in Units, $ in Thousands</t>
  </si>
  <si>
    <t>Face Value</t>
  </si>
  <si>
    <t>Remaining Debt Discount</t>
  </si>
  <si>
    <t>Remaining Debt Premium</t>
  </si>
  <si>
    <t>Fair Value of Embedded Conversion Option</t>
  </si>
  <si>
    <t>Carrying Value</t>
  </si>
  <si>
    <t>Short Term Notes Payable Related Parties [Member]</t>
  </si>
  <si>
    <t>Short-term Debt [Member]</t>
  </si>
  <si>
    <t>Short Term Notes Payable [Member]</t>
  </si>
  <si>
    <t>Ten Percent Unsecured [Member] | Short Term Notes Payable Related Parties [Member]</t>
  </si>
  <si>
    <t>Maturity Date</t>
  </si>
  <si>
    <t>On Demand</t>
  </si>
  <si>
    <t>Stated Interest Rate</t>
  </si>
  <si>
    <t>10.00%</t>
  </si>
  <si>
    <t>Ten Percent Unsecured [Member] | Short-term Debt [Member]</t>
  </si>
  <si>
    <t>[2]</t>
  </si>
  <si>
    <t>Conversion Price</t>
  </si>
  <si>
    <t>Ten Percent Unsecured [Member] | Short Term Notes Payable [Member]</t>
  </si>
  <si>
    <t>Nov. 4,
		2017</t>
  </si>
  <si>
    <t>[2],[3]</t>
  </si>
  <si>
    <t>Due</t>
  </si>
  <si>
    <t>[3]</t>
  </si>
  <si>
    <t>Eight Percent Unsecured [Member] | Long Term Notes Payable [Member]</t>
  </si>
  <si>
    <t>[4]</t>
  </si>
  <si>
    <t>Jun. 20,
		2019</t>
  </si>
  <si>
    <t>8.00%</t>
  </si>
  <si>
    <t>Eight Percent Unsecured [Member] | Short Term Notes Payable [Member]</t>
  </si>
  <si>
    <t>[5]</t>
  </si>
  <si>
    <t>Eight Percent Unsecured [Member] | Short Term Notes Payable [Member] | Maximum [Member]</t>
  </si>
  <si>
    <t>Dec. 5,
		2018</t>
  </si>
  <si>
    <t>Eight Percent Unsecured [Member] | Short Term Notes Payable [Member] | Minimum [Member]</t>
  </si>
  <si>
    <t>Sep. 3,
		2018</t>
  </si>
  <si>
    <t>Twelve Percent Unsecured [Member] | Short Term Notes Payable Related Parties [Member]</t>
  </si>
  <si>
    <t>12.00%</t>
  </si>
  <si>
    <t>Twelve Percent Unsecured [Member] | Short Term Notes Payable [Member]</t>
  </si>
  <si>
    <t>[6]</t>
  </si>
  <si>
    <t>Eight Percent Unsecured One [Member] | Short Term Notes Payable [Member]</t>
  </si>
  <si>
    <t>[7]</t>
  </si>
  <si>
    <t>Jun. 30,
		2018</t>
  </si>
  <si>
    <t>Eight Percent Unsecured Two [Member] | Short Term Notes Payable [Member]</t>
  </si>
  <si>
    <t>[8]</t>
  </si>
  <si>
    <t>Short Term Mortgage Loan [Member] | Short-term Debt [Member]</t>
  </si>
  <si>
    <t>[9]</t>
  </si>
  <si>
    <t>Short Term Mortgage Loan [Member] | Short-term Debt [Member] | Maximum [Member]</t>
  </si>
  <si>
    <t>Nov. 16,
		2018</t>
  </si>
  <si>
    <t>Short Term Mortgage Loan [Member] | Short-term Debt [Member] | Minimum [Member]</t>
  </si>
  <si>
    <t>Aug. 16,
		2018</t>
  </si>
  <si>
    <t>Five Percent 2014 Senior Convertible Note [Member] | Short-term Debt [Member]</t>
  </si>
  <si>
    <t>[10]</t>
  </si>
  <si>
    <t>Aug. 15,
		2017</t>
  </si>
  <si>
    <t>5.00%</t>
  </si>
  <si>
    <t>Mortgage loan [Member]</t>
  </si>
  <si>
    <t>Mortgage loan [Member] | Maximum [Member]</t>
  </si>
  <si>
    <t>Aug. 13,
		2017</t>
  </si>
  <si>
    <t>Mortgage loan [Member] | Minimum [Member]</t>
  </si>
  <si>
    <t>Nov. 16,
		2017</t>
  </si>
  <si>
    <t>Share Settled Debt [Member] | Short-term Debt [Member]</t>
  </si>
  <si>
    <t>[11]</t>
  </si>
  <si>
    <t>In Default</t>
  </si>
  <si>
    <t>18.00%</t>
  </si>
  <si>
    <t>Twelve Percent Secured [Member] | Long-term Debt [Member]</t>
  </si>
  <si>
    <t>Jun. 21,
		2020</t>
  </si>
  <si>
    <t>Eight Percent Unsecured Note [Member] | Long Term Notes Payable [Member]</t>
  </si>
  <si>
    <t>Six Percentage Unsecured Debt [Member] | Short-term Debt [Member]</t>
  </si>
  <si>
    <t>[12]</t>
  </si>
  <si>
    <t>6.00%</t>
  </si>
  <si>
    <t>Related Party Notes Goldman Notes During the year ended December 31, 2017, Leslie J. Goldman, an officer of the Company, loaned the Company an aggregate amount of $1,335,000 pursuant to certain Demand Promissory Note Agreements (the “Goldman Notes”). $470,000 of the Goldman Notes bore interest at the rate of 12% per annum, and $864,000 of the Goldman Notes bore interest at the rate of 10% per annum. During the year ended December 31, 2017, the Company made an aggregate principal payment of $1,230,000 to settle some of Mr. Goldman’s outstanding demand notes, and an aggregate of $47,000 interest payment associated with these demand notes. Such payment included repayment of $350,000 outstanding debt incurred during the year ended December 31, 2016. The outstanding principal amount for Goldman Notes was $414,000 as of December 31, 2017. Toucan Notes During the year ended December 31, 2017, Toucan Capital Fund III loaned the Company an aggregate amount of $1,170,000 pursuant to multiple Demand Promissory Notes (the “Toucan Notes”). The Toucan Notes bear interest at 10% per annum, and are payable upon demand, with 7 days’ prior written notice to the Company. During the year ended December 31, 2017, the Company repaid approximately $764,000 of the Toucan Notes. The outstanding principal amount for Toucan Notes was $407,000 as of December 31, 2017. Board of Directors Notes During the year ended December 31,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December 31, 2017.</t>
  </si>
  <si>
    <t>On November 4, 2016, the Company entered into three promissory notes agreements (“the November 2016 Notes”) with an individual investor (“the Holder”) for an aggregate amount of $2.45 million. The Notes bore interest at the rate of 10% with 1 year term. On March 3, 2017, the Company entered into a series of promissory notes (the “March 2017 Notes”) with unrelated third parties in the original principal amount of $1,450,000 with an original issuance discount of 3% for aggregate net proceeds of $1.4 million with no stated interest rate. On April 12, 2017, the Company made a repayment of $258,000 to one of the March 2017 Notes holders. During the year ended December 31, 2017, the Company entered into multiple amendments (the “Amendment”) to the November 2016 Notes and March 2017 Notes. The Company recorded an approximate $2.4 million debt extinguishment loss from the Amendment, which was part of the embedded conversion features. The Company also recorded approximately $407,000 additional debt premium pursuant to the Amendment. During the year ended December 31, 2017, the Company induced the holders of the November 2016 Notes and March 2017 Notes to convert approximately $4.2 million of principal, debt premium and accrued interest into approximately 24.7 million shares of common stock at a fair value of approximately $5.8 million, and approximately 43.8 million warrants with weighted average exercise price of $0.53, at fair value of approximately $4.6 million using Black-Scholes model. The Company also reversed approximately $5.2 million of embedded conversion features, which was marked to market value as of the conversion date and was recorded as gain from debt extinguishment. Overall, the Company recorded approximately $1.0 million net debt extinguishment loss from this conversion.</t>
  </si>
  <si>
    <t>During the year ended December 31, 2017, the Company entered multiple promissory note agreement (the “Notes”) with certain investors for an aggregate principal amount of $2.4 million. The Notes bore interest at either 0%, 10% or 12% per annum, and were payable upon demand. During the year ended December 31, 2017, the Company induced the holders to convert approximately $1.8 million principal and accrued interest of the Notes into approximately 10.6 million shares of common stock at fair value of approximately $1.9 million. In addition, the Company issued approximately 12.5 million warrants with an exercise price of $0.49 and a fair value of approximately $0.9 million. The Company recorded debt extinguishment of approximately $1.1 million for the year ended December 31, 2017.</t>
  </si>
  <si>
    <t>On December 20, 2017, the Company entered into a note purchase agreement (the “Note”) with an individual investor for an aggregate principal amount of $2,880,000. The Note bore interest at 8% per annum with 2 years term. The Note carries an original issue discount of $375,000 and $5,000 legal cost that was reimbursable to the investor.</t>
  </si>
  <si>
    <t>On March 3, 2017 and June 5, 2017, the Company entered into two promissory notes agreement (the “Old Notes”) with the same investor for an aggregate principal amount of $2,310,000. The Old Notes bore interest at 8% per annum with a 6 month term. One of the Old Notes became in default as of September 3, 2017. The Old Notes carry an original issue discount of $300,000 and $10,000 legal cost that was reimbursable to the investor. On October 17, 2017 and November 8, 2017, the Company entered into two Exchange Agreement with the holder of the Old Notes to convert an aggregate $2,310,000 principal and $100,000 accrued interest into two new promissory notes (the “New Notes”). The two New Notes had original principal amount of $1,214,000 and $1,196,000, respectively. The New Notes bore interest at 8% per annum, and will be due on September 3, 2018 and December 5, 2018, respectively. The net book value of the Old notes and fair value of the New Notes as of the exchange date were approximately $2,382,000 and $2,764,000, respectively. The company recorded approximately $382,000 debt extinguishment loss from these exchanges. During the year ended December 31, 2017, the Company converted approximately $403,000 principal and $16,000 accrued interest of the New Notes into approximately 3 million shares of common stock at fair value of $649,000. The Company recorded approximately $231,000 debt extinguishment loss from this conversion.</t>
  </si>
  <si>
    <t>During the year ended December 31,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Company recorded $139,000 debt discount at the issuance date, which is the fair value of the warrants.</t>
  </si>
  <si>
    <t>On December 30, 2016, the Company entered into a note purchase agreement (the “Note”) with an individual investor for an aggregate principal amount of $3.3 million. The Note bore interest at 8% per annum with 18 months term. The Note carries an original issue discount of $300,000 and $10,000 legal cost that was reimbursable to the investor. During the year ended December 31, 2017, the Company entered into multiple exchange agreement with the Note holder to convert approximately $1.7 million principal and $0.2 million accrued interest into approximately 13.1 million shares of common stock at fair value of $2.7 million. The Company recorded approximately $0.8 million debt extinguishment loss from this conversion.</t>
  </si>
  <si>
    <t>On December 29, 2017, the Company entered a promissory note agreements (the “Note”) with a third party for principal amount of $2.2 million. The Note bore interest at 8% per annum, and is payable upon demand.</t>
  </si>
  <si>
    <t>The two mortgage loans were originally due in August 2017 and November 2017, and have been renewed for additional one year until August 16, 2018 and November 16, 2018. The Company recorded $521,000 renewal fees during the year ended December 31, 2017.</t>
  </si>
  <si>
    <t>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11 million of 2014 Notes, as well as $660,000 of interest payments and cash and stock forbearance payments were completed during the year ended December 31, 2017, through a series of transactions. During the year ended December 31, 2017, the Company entered into multiple agreements to extend the date for payment of the 2014 Notes to June 20, 2017. As an additional consideration to the Holders to delay the 2014 Notes repayment, the Company issued the Holders an aggregate 7.1 million shares of common stock. The total forbearance charge of $2.6 million was recorded as a debt extinguishment loss and was based upon the fair value of the common stock of $2.1 million on the grant date and cash payments of $0.5 million. During the year ended December 31, 2017, the Company repaid in cash $3.0 million of principal of the 2014 Notes, and repaid an additional $3.0 million of principal in common stock and warrants, and $5 million of principal of the 2014 Notes was repurchased by the investor pursuant to an Exchange Agreement and Note Agreement, as described below. 2017 Secured Convertible Notes On June 21, 2017, an unaffiliated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5.0 million of the 2014 Note for new convertible notes (the “2017 Notes”) with an aggregate principal amount of approximately $5.6 million, inclusive of original issue discount of approximately 9%. The Company and the Investor also entered another secured convertible note with an aggregate principal amount of approximately $355,000, inclusive of original issue discount of approximately 9%, for $204,000 in cash. Total debt outstanding as of December 31, 2017 was $5.4 million under the 2017 Secured Convertible Notes. The 2017 Notes have a 3-year maturity and bear interest at 12% per annum. No interest will be payable during the term, but interest will accrue and be payable at maturity. The 2017 Notes are secured by the property owned by the Company in the U.K., and not by any other assets of the Company. 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transaction was accounted for as a debt extinguishment. The Company recorded an approximate $1.8 million embedded conversion feature on the 2017 Notes as part of debt discount on the issuance date. On August 4, 2017, the Company induced the holder to convert $650,000 principal of the 2017 Notes into approximately 3.3 million shares of common stock at fair value of $0.24. In addition, the Company also issued approximately 1.6 million warrants with an exercise price of $0.23 and 1.6 million warrants with an exercise price of $0.30. The aggregate fair value of these 3.2 million warrants was approximately $0.4 million using a Black-Scholes model. The Company also reversed approximately $108,000 of embedded derivative liabilities and a $256,000 unamortized debt discount associated with the 2017 Notes. The Company recorded approximately $668,000 debt extinguishment loss from this conversion.</t>
  </si>
  <si>
    <t>During the year ended December 31, 2017, the holder of the Company’s share-settled debt converted approximately $1.9 million of outstanding share-settled debt.</t>
  </si>
  <si>
    <t>This $135,000 note as of December 31, 2017 and 2016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Notes Payable (Details 1) - USD ($) $ in Thousands</t>
  </si>
  <si>
    <t>Other interest expenses</t>
  </si>
  <si>
    <t>Interest Expense, Debt</t>
  </si>
  <si>
    <t>Secured Debt [Member]</t>
  </si>
  <si>
    <t>Contractual interest</t>
  </si>
  <si>
    <t>Amortization of debt issuance costs</t>
  </si>
  <si>
    <t>Notes Payable, Other Payables [Member]</t>
  </si>
  <si>
    <t>Additional Debt Premium</t>
  </si>
  <si>
    <t>Senior Convertiable Note [Member]</t>
  </si>
  <si>
    <t>Interest and Debt Expense</t>
  </si>
  <si>
    <t>Notes Payable (Details Textual) - USD ($) $ / shares in Units, shares in Millions</t>
  </si>
  <si>
    <t>Nov. 08, 2017</t>
  </si>
  <si>
    <t>Apr. 12, 2017</t>
  </si>
  <si>
    <t>Mar. 03, 2017</t>
  </si>
  <si>
    <t>Nov. 04, 2016</t>
  </si>
  <si>
    <t>Oct. 17, 2017</t>
  </si>
  <si>
    <t>Dec. 30, 2016</t>
  </si>
  <si>
    <t>Dec. 30, 2017</t>
  </si>
  <si>
    <t>Debt Instrument [Line Items]</t>
  </si>
  <si>
    <t>Debt Conversion, Converted Instrument, Amount</t>
  </si>
  <si>
    <t>Debt Instrument, Face Amount</t>
  </si>
  <si>
    <t>Legal Fees</t>
  </si>
  <si>
    <t>Proceeds from Notes Payable</t>
  </si>
  <si>
    <t>Gain (Loss) on Extinguishment of Debt</t>
  </si>
  <si>
    <t>Debt Instrument, Unamortized Premium</t>
  </si>
  <si>
    <t>Note One [Member]</t>
  </si>
  <si>
    <t>Debt Instrument, Interest Rate, Stated Percentage</t>
  </si>
  <si>
    <t>Debt Instrument, Term</t>
  </si>
  <si>
    <t>6 months</t>
  </si>
  <si>
    <t>Debt Related Commitment Fees and Debt Issuance Costs</t>
  </si>
  <si>
    <t>Debt Conversion, Original Debt, Amount</t>
  </si>
  <si>
    <t>Debt Instrument, Periodic Payment, Principal</t>
  </si>
  <si>
    <t>Debt Instrument, Increase, Accrued Interest</t>
  </si>
  <si>
    <t>Promissory Note [Member]</t>
  </si>
  <si>
    <t>1 year</t>
  </si>
  <si>
    <t>November 2016 Notes and March 2017 Notes [Member]</t>
  </si>
  <si>
    <t>Six Percentage Note Payable One [Member]</t>
  </si>
  <si>
    <t>Six Percentage Note Payable Two [Member]</t>
  </si>
  <si>
    <t>Senior Convertible Notes 2017 [Member]</t>
  </si>
  <si>
    <t>Debt Instrument, Description</t>
  </si>
  <si>
    <t>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t>
  </si>
  <si>
    <t>March 2017 Notes [Member]</t>
  </si>
  <si>
    <t>3.00%</t>
  </si>
  <si>
    <t>Repayments of Notes Payable</t>
  </si>
  <si>
    <t>Note Amendment [Member]</t>
  </si>
  <si>
    <t>New Note One [Member]</t>
  </si>
  <si>
    <t>Debt Instrument, Maturity Date</t>
  </si>
  <si>
    <t>New Note Two [Member]</t>
  </si>
  <si>
    <t>Investor [Member]</t>
  </si>
  <si>
    <t>18 months</t>
  </si>
  <si>
    <t>Debt Conversion, Converted Instrument, Shares Issued</t>
  </si>
  <si>
    <t>Class of Warrant or Right, Exercise Price of Warrants or Rights</t>
  </si>
  <si>
    <t>Debt Conversion, Converted Instrument, Warrants or Options Issued</t>
  </si>
  <si>
    <t>Net Loss per Share Applicable to Common Stockholders (Details 1)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Share Settled Debt [Member]</t>
  </si>
  <si>
    <t>Related Party Transactions (Details) - USD ($) $ in Thousands</t>
  </si>
  <si>
    <t>Fair value of Convertible Preferred Stock</t>
  </si>
  <si>
    <t>Additional research and development cost recorded from Cognate settlement</t>
  </si>
  <si>
    <t>Cognate BioServices Inc [Member]</t>
  </si>
  <si>
    <t>Unpaid invoices for 2016 and 2017</t>
  </si>
  <si>
    <t>Fair value of Class D-1 and Class D-2 warrants</t>
  </si>
  <si>
    <t>Cognate BioServices Inc [Member] | 2016 Related Party Obligations [Member]</t>
  </si>
  <si>
    <t>Series Preferred Stock [Member] | Cognate BioServices Inc [Member]</t>
  </si>
  <si>
    <t>Series B Preferred Stock [Member] | Cognate BioServices Inc [Member]</t>
  </si>
  <si>
    <t>Related Party Transactions (Details 1) - USD ($) $ in Thousands</t>
  </si>
  <si>
    <t>Related Party Transaction [Line Items]</t>
  </si>
  <si>
    <t>Cognate and Advent BioServices research and development cost - services</t>
  </si>
  <si>
    <t>Research and development cost from Cognate settlement</t>
  </si>
  <si>
    <t>Stock issued to and returned by Cognate</t>
  </si>
  <si>
    <t>Related Party Transactions (Details Textual) - USD ($)</t>
  </si>
  <si>
    <t>Mar. 17, 2017</t>
  </si>
  <si>
    <t>Dec. 22, 2016</t>
  </si>
  <si>
    <t>Sep. 30, 2016</t>
  </si>
  <si>
    <t>Aug. 30, 2016</t>
  </si>
  <si>
    <t>Nov. 20, 2015</t>
  </si>
  <si>
    <t>Oct. 08, 2015</t>
  </si>
  <si>
    <t>Sep. 07, 2017</t>
  </si>
  <si>
    <t>Nov. 28, 2016</t>
  </si>
  <si>
    <t>Sep. 07, 2016</t>
  </si>
  <si>
    <t>Apr. 26, 2016</t>
  </si>
  <si>
    <t>Jan. 17, 2014</t>
  </si>
  <si>
    <t>Stock Issued During Period, Shares, New Issues</t>
  </si>
  <si>
    <t>Proceeds from Issuance or Sale of Equity</t>
  </si>
  <si>
    <t>Stock Outstanding ,Percentage Limit</t>
  </si>
  <si>
    <t>20.00%</t>
  </si>
  <si>
    <t>Common Stock, Shares, Outstanding</t>
  </si>
  <si>
    <t>Adjustments to Additional Paid in Capital, Other</t>
  </si>
  <si>
    <t>Stock Repurchased During Period, Value</t>
  </si>
  <si>
    <t>Due to Related Parties</t>
  </si>
  <si>
    <t>Repayments of Related Party Debt</t>
  </si>
  <si>
    <t>Accounts Payable, Related Parties</t>
  </si>
  <si>
    <t>Stock Repurchased During Period, Shares</t>
  </si>
  <si>
    <t>Convertible Preferred Stock, Shares Issued upon Conversion</t>
  </si>
  <si>
    <t>Cognate BioServices Inc [Member] | Series Preferred Stock [Member]</t>
  </si>
  <si>
    <t>Debt Conversion, Converted Instrument, Shares Issued (in shares)</t>
  </si>
  <si>
    <t>Cognate BioServices Inc [Member] | Series B Preferred Stock [Member]</t>
  </si>
  <si>
    <t>Class D 2 Warrants [Member]</t>
  </si>
  <si>
    <t>Number of Warrants Issued</t>
  </si>
  <si>
    <t>Class D 1 Warrants [Member]</t>
  </si>
  <si>
    <t>Goldman Note [Member]</t>
  </si>
  <si>
    <t>Debt Instrument Repayment, Percentage of Warrants</t>
  </si>
  <si>
    <t>35.00%</t>
  </si>
  <si>
    <t>Debt Instrument, Periodic Payment, Total</t>
  </si>
  <si>
    <t>Class of Warrant or Right, Number of Securities Called by Each Warrant or Right</t>
  </si>
  <si>
    <t>Warrant Issued Term</t>
  </si>
  <si>
    <t>Goldman Note One [Member]</t>
  </si>
  <si>
    <t>Goldman Note Two [Member]</t>
  </si>
  <si>
    <t>Toucan Notes [Member]</t>
  </si>
  <si>
    <t>Other Payables [Member]</t>
  </si>
  <si>
    <t>Multiple Demand Promissory Notes [Member]</t>
  </si>
  <si>
    <t>Condition One [Member] | Cognate BioServices Inc [Member]</t>
  </si>
  <si>
    <t>Stock Issued During Period, Shares, Restricted Stock Award, Net of Forfeitures</t>
  </si>
  <si>
    <t>Condition Two [Member]</t>
  </si>
  <si>
    <t>Contingent Liability Dcvax Direct Agreement Amount</t>
  </si>
  <si>
    <t>Condition Three [Member]</t>
  </si>
  <si>
    <t>Condition Three [Member] | Cognate BioServices Inc [Member]</t>
  </si>
  <si>
    <t>Condition Four [Member]</t>
  </si>
  <si>
    <t>Condition Five [Member]</t>
  </si>
  <si>
    <t>Condition Six [Member]</t>
  </si>
  <si>
    <t>Research and Development Arrangement, Contract to Perform for Others, Costs Incurred, Gross</t>
  </si>
  <si>
    <t>Accounts Receivable, Net</t>
  </si>
  <si>
    <t>Cognate Bioservices [Member] | Condition One [Member]</t>
  </si>
  <si>
    <t>Cognate Bioservices [Member] | Condition Two [Member]</t>
  </si>
  <si>
    <t>Class of Warrant or Right, Warrants Issued</t>
  </si>
  <si>
    <t>Class of Warrant or Right, Warrant Term</t>
  </si>
  <si>
    <t>Cognate Bioservices [Member] | Condition Three [Member]</t>
  </si>
  <si>
    <t>Jerry Jasinowski [Member]</t>
  </si>
  <si>
    <t>Shares Issued, Price Per Share</t>
  </si>
  <si>
    <t>Stockholders' Equity (Deficit) (Details) - $ / shares</t>
  </si>
  <si>
    <t>Dec. 31, 2015</t>
  </si>
  <si>
    <t>Shareholders Deficit [Line Items]</t>
  </si>
  <si>
    <t>Number of Warrants, Outstanding as of December 31, 2015</t>
  </si>
  <si>
    <t>Number of Warrants, Warrants granted in a registered direct offering</t>
  </si>
  <si>
    <t>Number of Warrants, Warrants granted to Cognate</t>
  </si>
  <si>
    <t>Number of Warrants, Warrants canceled by Cognate</t>
  </si>
  <si>
    <t>Number of Warrants, Warrants exercised for cash</t>
  </si>
  <si>
    <t>Number of Warrants, warrants granted</t>
  </si>
  <si>
    <t>Number of Warrants, Cashless Warrants exercise</t>
  </si>
  <si>
    <t>Number of Warrants, Warrants expired and cancellation</t>
  </si>
  <si>
    <t>Number of Warrants, Outstanding</t>
  </si>
  <si>
    <t>Weighted Average Exercise Price - Outstanding</t>
  </si>
  <si>
    <t>Weighted Average Exercise Price - Warrants granted in a registered direct offering</t>
  </si>
  <si>
    <t>Weighted Average Exercise Price - Warrants granted to Cognate</t>
  </si>
  <si>
    <t>Weighted Average Exercise Price - Warrants canceled by Cognate</t>
  </si>
  <si>
    <t>Weighted Average Exercise Price - Warrants exercised for cash</t>
  </si>
  <si>
    <t>Weighted Average Exercise Price - Warrants granted</t>
  </si>
  <si>
    <t>Weighted average exercise Price - Cashless warrants exercise</t>
  </si>
  <si>
    <t>Weighted Average Exercise Price - Warrants expired and cancelled</t>
  </si>
  <si>
    <t>Remaining Contractual Term</t>
  </si>
  <si>
    <t>2 years 7 months 13 days</t>
  </si>
  <si>
    <t>3 years 10 months 10 days</t>
  </si>
  <si>
    <t>2 years 8 months 12 days</t>
  </si>
  <si>
    <t>Approximately 200 million warrants were subject to limitation on exercisability and were not exercisable as of December 31, 2017.</t>
  </si>
  <si>
    <t>Stockholders' Equity (Deficit) (Details Textual) - USD ($) $ / shares in Units, shares in Millions, $ in Millions</t>
  </si>
  <si>
    <t>Mar. 31, 2017</t>
  </si>
  <si>
    <t>Sale of Stock, Price Per Share</t>
  </si>
  <si>
    <t>Series A Warrants [Member]</t>
  </si>
  <si>
    <t>Class of Warrants, Expiration Term</t>
  </si>
  <si>
    <t>Series B Warrants [Member]</t>
  </si>
  <si>
    <t>Series C Warrants [Member]</t>
  </si>
  <si>
    <t>Class Of Warrant Or Right Prefunded Exercise Price</t>
  </si>
  <si>
    <t>Class Of Warrant Or Right Exercise Price, Payable On exercise Of Warrant</t>
  </si>
  <si>
    <t>Warrants and Rights Outstanding</t>
  </si>
  <si>
    <t>Variable Interest Entities (Details Textual) - Variable Interest Entity, Primary Beneficiary [Member] - USD ($) $ in Millions</t>
  </si>
  <si>
    <t>Oct. 31, 2016</t>
  </si>
  <si>
    <t>Variable Interest Entity [Line Items]</t>
  </si>
  <si>
    <t>Variable Interest Entity, Consolidated, Carrying Amount, Liabilities</t>
  </si>
  <si>
    <t>Variable Interest Entity, Financial or Other Support, Amount</t>
  </si>
  <si>
    <t>Variable Interest Entity, Reporting Entity Involvement, Maximum Loss Exposure, Amount</t>
  </si>
  <si>
    <t>Commitments and Contingencies (Details) $ in Thousands</t>
  </si>
  <si>
    <t>Commitments And Contingencies [Line Items]</t>
  </si>
  <si>
    <t>Germany [Member]</t>
  </si>
  <si>
    <t>U.S [Member]</t>
  </si>
  <si>
    <t>UNITED KINGDOM</t>
  </si>
  <si>
    <t>UNITED KINGDOM | Advent [Member]</t>
  </si>
  <si>
    <t>Includes $723,000 and $422,000 of minimum lease payments under a lease where Advent is the lessee in 2018 and 2019, respectively. Although the Company is not a party to this lease, Advent is charging the Company its share of the cost of this lease on a monthly basis and therefore the Company is including the minimum lease payments in the above table.</t>
  </si>
  <si>
    <t>Commitments and Contingencies (Details Textual)</t>
  </si>
  <si>
    <t>Oct. 10, 2017a</t>
  </si>
  <si>
    <t>Jun. 22, 2017USD ($)</t>
  </si>
  <si>
    <t>Mar. 26, 2016</t>
  </si>
  <si>
    <t>Oct. 28, 2013</t>
  </si>
  <si>
    <t>Jul. 31, 2012</t>
  </si>
  <si>
    <t>Mar. 30, 2018USD ($)</t>
  </si>
  <si>
    <t>Dec. 31, 2016USD ($)</t>
  </si>
  <si>
    <t>Dec. 30, 2017USD ($)</t>
  </si>
  <si>
    <t>Jan. 17, 2014USD ($)</t>
  </si>
  <si>
    <t>Office Space Taken Under Lease Agreement</t>
  </si>
  <si>
    <t>Operating Leases, Rent Expense</t>
  </si>
  <si>
    <t>Lessee, Operating Lease, Liability, Payments, Due</t>
  </si>
  <si>
    <t>Loss Contingency, Damages Sought, Value</t>
  </si>
  <si>
    <t>Area of Land | a</t>
  </si>
  <si>
    <t>Lessor, Operating Lease, Variable Lease Payment, Terms and Conditions</t>
  </si>
  <si>
    <t>The tenant will undertake at least $1.1 million of repairs and improvements to the building in return for five and a half months of free rent (which began upon execution of the lease and ends on March 24, 2018). Thereafter, the tenant will pay rent at an annualized rate of approximately $1.0 million for the first year, and thereafter rent at an annualized rate of approximately $1.4 million for each year or partial year for the rest of the lease term, plus VAT. The tenant will also pay a proportional share of the common costs and the insurance costs for the overall site.</t>
  </si>
  <si>
    <t>Lessor, Operating Lease, Term of Contract</t>
  </si>
  <si>
    <t>Subsequent Event [Member]</t>
  </si>
  <si>
    <t>DCVax-Direct Agreement [Member] | Condition One [Member]</t>
  </si>
  <si>
    <t>DCVax-Direct Agreement [Member] | Condition Two [Member]</t>
  </si>
  <si>
    <t>DCVax-Direct Agreement [Member] | Condition Three [Member]</t>
  </si>
  <si>
    <t>DCVax-Direct Agreement [Member] | Condition Four [Member]</t>
  </si>
  <si>
    <t>DCVax-Direct Agreement [Member] | Condition Five [Member]</t>
  </si>
  <si>
    <t>Income Taxes (Details) - USD ($) $ in Thousands</t>
  </si>
  <si>
    <t>Deferred tax asset</t>
  </si>
  <si>
    <t>Net operating loss carryforward</t>
  </si>
  <si>
    <t>Research and development credit carry forwards</t>
  </si>
  <si>
    <t>Stock based compensation and other</t>
  </si>
  <si>
    <t>Total deferred tax assets</t>
  </si>
  <si>
    <t>Valuation Allowance</t>
  </si>
  <si>
    <t>Deferred tax asset, net of allowance</t>
  </si>
  <si>
    <t>Income Taxes (Details 1)</t>
  </si>
  <si>
    <t>Statutory federal income tax rate</t>
  </si>
  <si>
    <t>State taxes, net of federal tax benefit</t>
  </si>
  <si>
    <t>4.00%</t>
  </si>
  <si>
    <t>1.80%</t>
  </si>
  <si>
    <t>Tax rate differential on foreign income</t>
  </si>
  <si>
    <t>(0.40%)</t>
  </si>
  <si>
    <t>(2.30%)</t>
  </si>
  <si>
    <t>Derivative gain or loss and other</t>
  </si>
  <si>
    <t>(1.20%)</t>
  </si>
  <si>
    <t>7.60%</t>
  </si>
  <si>
    <t>Cancellation of shares</t>
  </si>
  <si>
    <t>0.20%</t>
  </si>
  <si>
    <t>(16.60%)</t>
  </si>
  <si>
    <t>Cancellation of warrants</t>
  </si>
  <si>
    <t>(0.20%)</t>
  </si>
  <si>
    <t>(7.80%)</t>
  </si>
  <si>
    <t>R&amp;D Credit</t>
  </si>
  <si>
    <t>(0.70%)</t>
  </si>
  <si>
    <t>2.80%</t>
  </si>
  <si>
    <t>Other permanent items and true ups</t>
  </si>
  <si>
    <t>(8.60%)</t>
  </si>
  <si>
    <t>2.70%</t>
  </si>
  <si>
    <t>Change in rate</t>
  </si>
  <si>
    <t>(107.00%)</t>
  </si>
  <si>
    <t>Change in valuation allowance</t>
  </si>
  <si>
    <t>78.60%</t>
  </si>
  <si>
    <t>(22.20%)</t>
  </si>
  <si>
    <t>Income tax provision (benefit)</t>
  </si>
  <si>
    <t>Income Taxes (Details 2) - USD ($) $ in Thousands</t>
  </si>
  <si>
    <t>Federal</t>
  </si>
  <si>
    <t>Current</t>
  </si>
  <si>
    <t>Deferred</t>
  </si>
  <si>
    <t>State</t>
  </si>
  <si>
    <t>Foreign</t>
  </si>
  <si>
    <t>Income Taxes (Details Textual) - USD ($) $ in Millions</t>
  </si>
  <si>
    <t>Income Taxes [Line Items]</t>
  </si>
  <si>
    <t>Deferred Tax Assets Tax Credit Carry Forward Unused Research And Development</t>
  </si>
  <si>
    <t>Operating Loss Carryforwards</t>
  </si>
  <si>
    <t>Effective Income Tax Rate Reconciliation, Change in Deferred Tax Assets , Amount</t>
  </si>
  <si>
    <t>Effective Income Tax Rate Reconciliation, Change in Deferred Tax Assets Valuation Allowance, Amount</t>
  </si>
  <si>
    <t>Foreign Tax Authority [Member]</t>
  </si>
  <si>
    <t>Subsequent Events (Details Textual) - USD ($)</t>
  </si>
  <si>
    <t>Mar. 14, 2018</t>
  </si>
  <si>
    <t>Mar. 12, 2018</t>
  </si>
  <si>
    <t>Mar. 07, 2018</t>
  </si>
  <si>
    <t>Jan. 14, 2018</t>
  </si>
  <si>
    <t>Feb. 26, 2018</t>
  </si>
  <si>
    <t>Apr. 30, 2018</t>
  </si>
  <si>
    <t>Mar. 19, 2018</t>
  </si>
  <si>
    <t>Subsequent Event [Line Items]</t>
  </si>
  <si>
    <t>Proceeds from Warrant Exercises</t>
  </si>
  <si>
    <t>Class Of Warrant Or Right, Outstanding</t>
  </si>
  <si>
    <t>Share-based Compensation Arrangement by Share-based Payment Award, Award Vesting Period</t>
  </si>
  <si>
    <t>10 years</t>
  </si>
  <si>
    <t>Debt Conversion, Converted Instrument, Interest Amount</t>
  </si>
  <si>
    <t>Shares Issued During Period Shares Upon Exercise Of Warrants</t>
  </si>
  <si>
    <t>Subsequent Event [Member] | January Options [Member]</t>
  </si>
  <si>
    <t>Share-based Compensation Arrangement by Share-based Payment Award, Number of Shares Authorized Percentage</t>
  </si>
  <si>
    <t>Subsequent Event [Member] | Linda Powers [Member]</t>
  </si>
  <si>
    <t>Subsequent Event [Member] | Les Goldman [Member]</t>
  </si>
  <si>
    <t>Subsequent Event [Member] | Other [Member]</t>
  </si>
  <si>
    <t>Subsequent Event [Member] | Share-based Compensation Award, Tranche One [Member] | January Options [Member]</t>
  </si>
  <si>
    <t>Subsequent Event [Member] | Share-based Compensation Award, Tranche One [Member] | February Options [Member]</t>
  </si>
  <si>
    <t>Subsequent Event [Member] | Share-based Compensation Award, Tranche Two [Member] | January Options [Member]</t>
  </si>
  <si>
    <t>Subsequent Event [Member] | Share-based Compensation Award, Tranche Two [Member] | February Options [Member]</t>
  </si>
  <si>
    <t>Subsequent Event [Member] | Series A Convertible Preferred Stock [Member]</t>
  </si>
  <si>
    <t>Conversion of Stock, Shares Converted</t>
  </si>
  <si>
    <t>Subsequent Event [Member] | Series B Convertible Preferred Stock [Member]</t>
  </si>
  <si>
    <t>Subsequent Event [Member] | Jerry Jasinowski [Member]</t>
  </si>
  <si>
    <t>Subsequent Event [Member] | Navid Malik [Member]</t>
  </si>
  <si>
    <t>Subsequent Event [Member] | Ambassador Cofer Black [Member]</t>
  </si>
  <si>
    <t>Subsequent Event [Member] | Class D 1 Warrant [Member] | Series A Convertible Preferred Stock [Member]</t>
  </si>
  <si>
    <t>Stock Issued During Period, Value, New Issues</t>
  </si>
  <si>
    <t>Subsequent Event [Member] | Class D 2 Warrant [Member] | Series B Convertible Preferred Stock [Member]</t>
  </si>
  <si>
    <t>Subsequent Event [Member] | Warrant One [Member]</t>
  </si>
  <si>
    <t>Subsequent Event [Member] | Warrant Two [Member]</t>
  </si>
  <si>
    <t>Subsequent Event [Member] | Minimum [Member]</t>
  </si>
  <si>
    <t>Subsequent Event [Member] | Minimum [Member] | Warrant One [Member]</t>
  </si>
  <si>
    <t>Class of Warrant or Right, Date from which Warrants or Rights Exercisable</t>
  </si>
  <si>
    <t>Sep. 15,
		2018</t>
  </si>
  <si>
    <t>Subsequent Event [Member] | Minimum [Member] | Warrant Two [Member]</t>
  </si>
  <si>
    <t>Apr. 16,
		2019</t>
  </si>
  <si>
    <t>Subsequent Event [Member] | Maximum [Member]</t>
  </si>
  <si>
    <t>Subsequent Event [Member] | Maximum [Member] | Warrant One [Member]</t>
  </si>
  <si>
    <t>Jun. 30,
		2022</t>
  </si>
  <si>
    <t>Subsequent Event [Member] | Maximum [Member] | Warrant Two [Member]</t>
  </si>
  <si>
    <t>Aug. 1,
		2023</t>
  </si>
  <si>
    <t>Subsequent Event [Member] | Share Settled Debt [Member]</t>
  </si>
  <si>
    <t>Stock Issued During Period, Shares, Other</t>
  </si>
  <si>
    <t>Subsequent Event [Member] | Chief Executive Officer [Member]</t>
  </si>
  <si>
    <t>15 days</t>
  </si>
  <si>
    <t>Debt Instrument, Convertible, Conversion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7237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4775232</v>
      </c>
    </row>
    <row r="17" spans="1:4">
      <c r="A17" s="4" t="s">
        <v>28</v>
      </c>
      <c r="B17" s="4" t="s">
        <v>29</v>
      </c>
    </row>
    <row r="18" spans="1:4">
      <c r="A18" s="4" t="s">
        <v>30</v>
      </c>
      <c r="C18" s="5" t="n">
        <v>414665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v>
      </c>
      <c r="C3" s="6" t="n">
        <v>6186</v>
      </c>
    </row>
    <row r="4" spans="1:3">
      <c r="A4" s="4" t="s">
        <v>35</v>
      </c>
      <c r="B4" s="5" t="n">
        <v>0</v>
      </c>
      <c r="C4" s="5" t="n">
        <v>685</v>
      </c>
    </row>
    <row r="5" spans="1:3">
      <c r="A5" s="4" t="s">
        <v>36</v>
      </c>
      <c r="B5" s="5" t="n">
        <v>1285</v>
      </c>
      <c r="C5" s="5" t="n">
        <v>1013</v>
      </c>
    </row>
    <row r="6" spans="1:3">
      <c r="A6" s="4" t="s">
        <v>37</v>
      </c>
      <c r="B6" s="5" t="n">
        <v>1402</v>
      </c>
      <c r="C6" s="5" t="n">
        <v>7884</v>
      </c>
    </row>
    <row r="7" spans="1:3">
      <c r="A7" s="3" t="s">
        <v>38</v>
      </c>
    </row>
    <row r="8" spans="1:3">
      <c r="A8" s="4" t="s">
        <v>39</v>
      </c>
      <c r="B8" s="5" t="n">
        <v>169</v>
      </c>
      <c r="C8" s="5" t="n">
        <v>315</v>
      </c>
    </row>
    <row r="9" spans="1:3">
      <c r="A9" s="4" t="s">
        <v>40</v>
      </c>
      <c r="B9" s="5" t="n">
        <v>47319</v>
      </c>
      <c r="C9" s="5" t="n">
        <v>44559</v>
      </c>
    </row>
    <row r="10" spans="1:3">
      <c r="A10" s="4" t="s">
        <v>41</v>
      </c>
      <c r="B10" s="5" t="n">
        <v>17</v>
      </c>
      <c r="C10" s="5" t="n">
        <v>148</v>
      </c>
    </row>
    <row r="11" spans="1:3">
      <c r="A11" s="4" t="s">
        <v>42</v>
      </c>
      <c r="B11" s="5" t="n">
        <v>47505</v>
      </c>
      <c r="C11" s="5" t="n">
        <v>45022</v>
      </c>
    </row>
    <row r="12" spans="1:3">
      <c r="A12" s="4" t="s">
        <v>43</v>
      </c>
      <c r="B12" s="5" t="n">
        <v>48907</v>
      </c>
      <c r="C12" s="5" t="n">
        <v>52906</v>
      </c>
    </row>
    <row r="13" spans="1:3">
      <c r="A13" s="3" t="s">
        <v>44</v>
      </c>
    </row>
    <row r="14" spans="1:3">
      <c r="A14" s="4" t="s">
        <v>45</v>
      </c>
      <c r="B14" s="5" t="n">
        <v>13015</v>
      </c>
      <c r="C14" s="5" t="n">
        <v>13239</v>
      </c>
    </row>
    <row r="15" spans="1:3">
      <c r="A15" s="4" t="s">
        <v>46</v>
      </c>
      <c r="B15" s="5" t="n">
        <v>5385</v>
      </c>
      <c r="C15" s="5" t="n">
        <v>23393</v>
      </c>
    </row>
    <row r="16" spans="1:3">
      <c r="A16" s="4" t="s">
        <v>47</v>
      </c>
      <c r="B16" s="5" t="n">
        <v>135</v>
      </c>
      <c r="C16" s="5" t="n">
        <v>10960</v>
      </c>
    </row>
    <row r="17" spans="1:3">
      <c r="A17" s="4" t="s">
        <v>48</v>
      </c>
      <c r="B17" s="5" t="n">
        <v>7122</v>
      </c>
      <c r="C17" s="5" t="n">
        <v>2450</v>
      </c>
    </row>
    <row r="18" spans="1:3">
      <c r="A18" s="4" t="s">
        <v>49</v>
      </c>
      <c r="B18" s="5" t="n">
        <v>1121</v>
      </c>
      <c r="C18" s="5" t="n">
        <v>310</v>
      </c>
    </row>
    <row r="19" spans="1:3">
      <c r="A19" s="4" t="s">
        <v>50</v>
      </c>
      <c r="B19" s="5" t="n">
        <v>3308</v>
      </c>
      <c r="C19" s="5" t="n">
        <v>5200</v>
      </c>
    </row>
    <row r="20" spans="1:3">
      <c r="A20" s="4" t="s">
        <v>51</v>
      </c>
      <c r="B20" s="5" t="n">
        <v>6200</v>
      </c>
      <c r="C20" s="5" t="n">
        <v>6200</v>
      </c>
    </row>
    <row r="21" spans="1:3">
      <c r="A21" s="4" t="s">
        <v>52</v>
      </c>
      <c r="B21" s="5" t="n">
        <v>40171</v>
      </c>
      <c r="C21" s="5" t="n">
        <v>4862</v>
      </c>
    </row>
    <row r="22" spans="1:3">
      <c r="A22" s="4" t="s">
        <v>53</v>
      </c>
      <c r="B22" s="5" t="n">
        <v>11226</v>
      </c>
      <c r="C22" s="5" t="n">
        <v>9791</v>
      </c>
    </row>
    <row r="23" spans="1:3">
      <c r="A23" s="4" t="s">
        <v>54</v>
      </c>
      <c r="B23" s="5" t="n">
        <v>87683</v>
      </c>
      <c r="C23" s="5" t="n">
        <v>76405</v>
      </c>
    </row>
    <row r="24" spans="1:3">
      <c r="A24" s="3" t="s">
        <v>55</v>
      </c>
    </row>
    <row r="25" spans="1:3">
      <c r="A25" s="4" t="s">
        <v>56</v>
      </c>
      <c r="B25" s="5" t="n">
        <v>2507</v>
      </c>
      <c r="C25" s="5" t="n">
        <v>3000</v>
      </c>
    </row>
    <row r="26" spans="1:3">
      <c r="A26" s="4" t="s">
        <v>57</v>
      </c>
      <c r="B26" s="5" t="n">
        <v>6010</v>
      </c>
      <c r="C26" s="5" t="n">
        <v>0</v>
      </c>
    </row>
    <row r="27" spans="1:3">
      <c r="A27" s="4" t="s">
        <v>58</v>
      </c>
      <c r="B27" s="5" t="n">
        <v>8517</v>
      </c>
      <c r="C27" s="5" t="n">
        <v>3000</v>
      </c>
    </row>
    <row r="28" spans="1:3">
      <c r="A28" s="4" t="s">
        <v>59</v>
      </c>
      <c r="B28" s="5" t="n">
        <v>96200</v>
      </c>
      <c r="C28" s="5" t="n">
        <v>79405</v>
      </c>
    </row>
    <row r="29" spans="1:3">
      <c r="A29" s="4" t="s">
        <v>60</v>
      </c>
      <c r="B29" s="4" t="s">
        <v>61</v>
      </c>
      <c r="C29" s="4" t="s">
        <v>61</v>
      </c>
    </row>
    <row r="30" spans="1:3">
      <c r="A30" s="4" t="s">
        <v>62</v>
      </c>
      <c r="B30" s="4" t="s">
        <v>61</v>
      </c>
      <c r="C30" s="4" t="s">
        <v>61</v>
      </c>
    </row>
    <row r="31" spans="1:3">
      <c r="A31" s="3" t="s">
        <v>63</v>
      </c>
    </row>
    <row r="32" spans="1:3">
      <c r="A32" s="4" t="s">
        <v>64</v>
      </c>
      <c r="B32" s="5" t="n">
        <v>329</v>
      </c>
      <c r="C32" s="5" t="n">
        <v>157</v>
      </c>
    </row>
    <row r="33" spans="1:3">
      <c r="A33" s="4" t="s">
        <v>65</v>
      </c>
      <c r="B33" s="5" t="n">
        <v>721554</v>
      </c>
      <c r="C33" s="5" t="n">
        <v>686972</v>
      </c>
    </row>
    <row r="34" spans="1:3">
      <c r="A34" s="4" t="s">
        <v>66</v>
      </c>
      <c r="B34" s="5" t="n">
        <v>-788619</v>
      </c>
      <c r="C34" s="5" t="n">
        <v>-715476</v>
      </c>
    </row>
    <row r="35" spans="1:3">
      <c r="A35" s="4" t="s">
        <v>67</v>
      </c>
      <c r="B35" s="5" t="n">
        <v>-597</v>
      </c>
      <c r="C35" s="5" t="n">
        <v>1848</v>
      </c>
    </row>
    <row r="36" spans="1:3">
      <c r="A36" s="4" t="s">
        <v>68</v>
      </c>
      <c r="B36" s="5" t="n">
        <v>-67333</v>
      </c>
      <c r="C36" s="5" t="n">
        <v>-26499</v>
      </c>
    </row>
    <row r="37" spans="1:3">
      <c r="A37" s="4" t="s">
        <v>69</v>
      </c>
      <c r="B37" s="5" t="n">
        <v>48907</v>
      </c>
      <c r="C37" s="5" t="n">
        <v>52906</v>
      </c>
    </row>
    <row r="38" spans="1:3">
      <c r="A38" s="4" t="s">
        <v>70</v>
      </c>
    </row>
    <row r="39" spans="1:3">
      <c r="A39" s="3" t="s">
        <v>55</v>
      </c>
    </row>
    <row r="40" spans="1:3">
      <c r="A40" s="4" t="s">
        <v>60</v>
      </c>
      <c r="B40" s="5" t="n">
        <v>7439</v>
      </c>
      <c r="C40" s="5" t="n">
        <v>0</v>
      </c>
    </row>
    <row r="41" spans="1:3">
      <c r="A41" s="4" t="s">
        <v>71</v>
      </c>
    </row>
    <row r="42" spans="1:3">
      <c r="A42" s="3" t="s">
        <v>55</v>
      </c>
    </row>
    <row r="43" spans="1:3">
      <c r="A43" s="4" t="s">
        <v>60</v>
      </c>
      <c r="B43" s="6" t="n">
        <v>12601</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row>
    <row r="7" spans="1:2">
      <c r="A7" s="4" t="s">
        <v>338</v>
      </c>
      <c r="B7" s="4" t="s">
        <v>345</v>
      </c>
    </row>
    <row r="8" spans="1:2">
      <c r="A8" s="4" t="s">
        <v>346</v>
      </c>
    </row>
    <row r="9" spans="1:2">
      <c r="A9" s="4" t="s">
        <v>342</v>
      </c>
      <c r="B9"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2</v>
      </c>
      <c r="C1" s="2" t="s">
        <v>32</v>
      </c>
    </row>
    <row r="2" spans="1:3">
      <c r="A2" s="4" t="s">
        <v>73</v>
      </c>
      <c r="B2" s="7" t="n">
        <v>0.001</v>
      </c>
      <c r="C2" s="7" t="n">
        <v>0.001</v>
      </c>
    </row>
    <row r="3" spans="1:3">
      <c r="A3" s="4" t="s">
        <v>74</v>
      </c>
      <c r="B3" s="7" t="n">
        <v>0.001</v>
      </c>
      <c r="C3" s="7" t="n">
        <v>0.001</v>
      </c>
    </row>
    <row r="4" spans="1:3">
      <c r="A4" s="4" t="s">
        <v>75</v>
      </c>
      <c r="B4" s="5" t="n">
        <v>450000000</v>
      </c>
      <c r="C4" s="5" t="n">
        <v>450000000</v>
      </c>
    </row>
    <row r="5" spans="1:3">
      <c r="A5" s="4" t="s">
        <v>76</v>
      </c>
      <c r="B5" s="5" t="n">
        <v>328900000</v>
      </c>
      <c r="C5" s="5" t="n">
        <v>157000000</v>
      </c>
    </row>
    <row r="6" spans="1:3">
      <c r="A6" s="4" t="s">
        <v>77</v>
      </c>
      <c r="B6" s="5" t="n">
        <v>328900000</v>
      </c>
      <c r="C6" s="5" t="n">
        <v>157000000</v>
      </c>
    </row>
    <row r="7" spans="1:3">
      <c r="A7" s="4" t="s">
        <v>78</v>
      </c>
      <c r="B7" s="5" t="n">
        <v>40000000</v>
      </c>
      <c r="C7" s="5" t="n">
        <v>40000000</v>
      </c>
    </row>
    <row r="8" spans="1:3">
      <c r="A8" s="4" t="s">
        <v>70</v>
      </c>
    </row>
    <row r="9" spans="1:3">
      <c r="A9" s="4" t="s">
        <v>79</v>
      </c>
      <c r="B9" s="5" t="n">
        <v>9700000</v>
      </c>
      <c r="C9" s="5" t="n">
        <v>0</v>
      </c>
    </row>
    <row r="10" spans="1:3">
      <c r="A10" s="4" t="s">
        <v>80</v>
      </c>
      <c r="B10" s="5" t="n">
        <v>9700000</v>
      </c>
      <c r="C10" s="5" t="n">
        <v>0</v>
      </c>
    </row>
    <row r="11" spans="1:3">
      <c r="A11" s="4" t="s">
        <v>78</v>
      </c>
      <c r="B11" s="5" t="n">
        <v>15000000</v>
      </c>
      <c r="C11" s="5" t="n">
        <v>15000000</v>
      </c>
    </row>
    <row r="12" spans="1:3">
      <c r="A12" s="4" t="s">
        <v>81</v>
      </c>
      <c r="B12" s="6" t="n">
        <v>17831</v>
      </c>
    </row>
    <row r="13" spans="1:3">
      <c r="A13" s="4" t="s">
        <v>71</v>
      </c>
    </row>
    <row r="14" spans="1:3">
      <c r="A14" s="4" t="s">
        <v>79</v>
      </c>
      <c r="B14" s="5" t="n">
        <v>5600000</v>
      </c>
      <c r="C14" s="5" t="n">
        <v>0</v>
      </c>
    </row>
    <row r="15" spans="1:3">
      <c r="A15" s="4" t="s">
        <v>80</v>
      </c>
      <c r="B15" s="5" t="n">
        <v>5600000</v>
      </c>
      <c r="C15" s="5" t="n">
        <v>0</v>
      </c>
    </row>
    <row r="16" spans="1:3">
      <c r="A16" s="4" t="s">
        <v>78</v>
      </c>
      <c r="B16" s="5" t="n">
        <v>15000000</v>
      </c>
      <c r="C16" s="5" t="n">
        <v>15000000</v>
      </c>
    </row>
    <row r="17" spans="1:3">
      <c r="A17" s="4" t="s">
        <v>81</v>
      </c>
      <c r="B17" s="6" t="n">
        <v>13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2</v>
      </c>
    </row>
    <row r="3" spans="1:2">
      <c r="A3" s="4" t="s">
        <v>372</v>
      </c>
    </row>
    <row r="4" spans="1:2">
      <c r="A4" s="4" t="s">
        <v>373</v>
      </c>
      <c r="B4" s="4" t="s">
        <v>374</v>
      </c>
    </row>
    <row r="5" spans="1:2">
      <c r="A5" s="4" t="s">
        <v>226</v>
      </c>
    </row>
    <row r="6" spans="1:2">
      <c r="A6" s="4" t="s">
        <v>373</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70</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7</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8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390</v>
      </c>
    </row>
    <row r="2" spans="1:2">
      <c r="A2" s="4" t="s">
        <v>391</v>
      </c>
      <c r="B2" s="9" t="n">
        <v>29.4</v>
      </c>
    </row>
    <row r="3" spans="1:2">
      <c r="A3" s="4" t="s">
        <v>392</v>
      </c>
      <c r="B3" s="8" t="n">
        <v>0.22</v>
      </c>
    </row>
    <row r="4" spans="1:2">
      <c r="A4" s="4" t="s">
        <v>372</v>
      </c>
    </row>
    <row r="5" spans="1:2">
      <c r="A5" s="4" t="s">
        <v>393</v>
      </c>
      <c r="B5" s="9"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4" t="s">
        <v>395</v>
      </c>
      <c r="B3" s="6" t="n">
        <v>-36495</v>
      </c>
      <c r="C3" s="6" t="n">
        <v>-55652</v>
      </c>
    </row>
    <row r="4" spans="1:3">
      <c r="A4" s="4" t="s">
        <v>396</v>
      </c>
      <c r="B4" s="5" t="n">
        <v>86300</v>
      </c>
    </row>
    <row r="5" spans="1:3">
      <c r="A5" s="4" t="s">
        <v>397</v>
      </c>
      <c r="B5" s="5" t="n">
        <v>-73143</v>
      </c>
      <c r="C5" s="5" t="n">
        <v>-80214</v>
      </c>
    </row>
    <row r="6" spans="1:3">
      <c r="A6" s="4" t="s">
        <v>398</v>
      </c>
      <c r="B6" s="5" t="n">
        <v>5400</v>
      </c>
    </row>
    <row r="7" spans="1:3">
      <c r="A7" s="4" t="s">
        <v>399</v>
      </c>
      <c r="B7" s="5" t="n">
        <v>1402</v>
      </c>
      <c r="C7" s="6" t="n">
        <v>7884</v>
      </c>
    </row>
    <row r="8" spans="1:3">
      <c r="A8" s="4" t="s">
        <v>400</v>
      </c>
      <c r="B8" s="5" t="n">
        <v>39500</v>
      </c>
    </row>
    <row r="9" spans="1:3">
      <c r="A9" s="4" t="s">
        <v>401</v>
      </c>
      <c r="B9" s="5" t="n">
        <v>5000</v>
      </c>
    </row>
    <row r="10" spans="1:3">
      <c r="A10" s="4" t="s">
        <v>402</v>
      </c>
      <c r="B10" s="6" t="n">
        <v>3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s>
  <sheetData>
    <row r="1" spans="1:5">
      <c r="A1" s="1" t="s">
        <v>403</v>
      </c>
      <c r="B1" s="2" t="s">
        <v>404</v>
      </c>
      <c r="C1" s="2" t="s">
        <v>1</v>
      </c>
    </row>
    <row r="2" spans="1:5">
      <c r="B2" s="2" t="s">
        <v>405</v>
      </c>
      <c r="C2" s="2" t="s">
        <v>406</v>
      </c>
      <c r="D2" s="2" t="s">
        <v>2</v>
      </c>
      <c r="E2" s="2" t="s">
        <v>32</v>
      </c>
    </row>
    <row r="3" spans="1:5">
      <c r="A3" s="3" t="s">
        <v>407</v>
      </c>
    </row>
    <row r="4" spans="1:5">
      <c r="A4" s="4" t="s">
        <v>408</v>
      </c>
      <c r="D4" s="6" t="n">
        <v>6200000</v>
      </c>
    </row>
    <row r="5" spans="1:5">
      <c r="A5" s="4" t="s">
        <v>409</v>
      </c>
      <c r="D5" s="5" t="n">
        <v>6200000</v>
      </c>
    </row>
    <row r="6" spans="1:5">
      <c r="A6" s="4" t="s">
        <v>410</v>
      </c>
      <c r="D6" s="6" t="n">
        <v>0</v>
      </c>
      <c r="E6" s="6" t="n">
        <v>700000</v>
      </c>
    </row>
    <row r="7" spans="1:5">
      <c r="A7" s="4" t="s">
        <v>411</v>
      </c>
      <c r="B7" s="4" t="s">
        <v>412</v>
      </c>
      <c r="C7" s="4" t="s">
        <v>412</v>
      </c>
      <c r="D7" s="4" t="s">
        <v>412</v>
      </c>
      <c r="E7" s="4" t="s">
        <v>412</v>
      </c>
    </row>
    <row r="8" spans="1:5">
      <c r="A8" s="4" t="s">
        <v>413</v>
      </c>
      <c r="D8" s="6" t="n">
        <v>78300000</v>
      </c>
    </row>
    <row r="9" spans="1:5">
      <c r="A9" s="4" t="s">
        <v>414</v>
      </c>
      <c r="D9" s="6" t="n">
        <v>-57467000</v>
      </c>
      <c r="E9" s="6" t="n">
        <v>-17776000</v>
      </c>
    </row>
    <row r="10" spans="1:5">
      <c r="A10" s="4" t="s">
        <v>415</v>
      </c>
      <c r="D10" s="4" t="s">
        <v>416</v>
      </c>
    </row>
    <row r="11" spans="1:5">
      <c r="A11" s="4" t="s">
        <v>417</v>
      </c>
      <c r="D11" s="4" t="s">
        <v>418</v>
      </c>
    </row>
    <row r="12" spans="1:5">
      <c r="A12" s="4" t="s">
        <v>419</v>
      </c>
    </row>
    <row r="13" spans="1:5">
      <c r="A13" s="3" t="s">
        <v>407</v>
      </c>
    </row>
    <row r="14" spans="1:5">
      <c r="A14" s="4" t="s">
        <v>411</v>
      </c>
      <c r="B14" s="4" t="s">
        <v>420</v>
      </c>
      <c r="C14" s="4" t="s">
        <v>420</v>
      </c>
    </row>
    <row r="15" spans="1:5">
      <c r="A15" s="4" t="s">
        <v>421</v>
      </c>
    </row>
    <row r="16" spans="1:5">
      <c r="A16" s="3" t="s">
        <v>407</v>
      </c>
    </row>
    <row r="17" spans="1:5">
      <c r="A17" s="4" t="s">
        <v>409</v>
      </c>
      <c r="D17" s="6" t="n">
        <v>4600000</v>
      </c>
    </row>
    <row r="18" spans="1:5">
      <c r="A18" s="4" t="s">
        <v>422</v>
      </c>
      <c r="D18" s="5" t="n">
        <v>250000</v>
      </c>
    </row>
    <row r="19" spans="1:5">
      <c r="A19" s="4" t="s">
        <v>423</v>
      </c>
    </row>
    <row r="20" spans="1:5">
      <c r="A20" s="3" t="s">
        <v>407</v>
      </c>
    </row>
    <row r="21" spans="1:5">
      <c r="A21" s="4" t="s">
        <v>409</v>
      </c>
      <c r="D21" s="6" t="n">
        <v>334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1</v>
      </c>
    </row>
    <row r="2" spans="1:3">
      <c r="B2" s="2" t="s">
        <v>2</v>
      </c>
      <c r="C2" s="2" t="s">
        <v>32</v>
      </c>
    </row>
    <row r="3" spans="1:3">
      <c r="A3" s="4" t="s">
        <v>425</v>
      </c>
    </row>
    <row r="4" spans="1:3">
      <c r="A4" s="3" t="s">
        <v>357</v>
      </c>
    </row>
    <row r="5" spans="1:3">
      <c r="A5" s="4" t="s">
        <v>426</v>
      </c>
      <c r="B5" s="8" t="n">
        <v>0.19</v>
      </c>
      <c r="C5" s="8" t="n">
        <v>0.35</v>
      </c>
    </row>
    <row r="6" spans="1:3">
      <c r="A6" s="4" t="s">
        <v>427</v>
      </c>
      <c r="B6" s="4" t="s">
        <v>428</v>
      </c>
      <c r="C6" s="4" t="s">
        <v>429</v>
      </c>
    </row>
    <row r="7" spans="1:3">
      <c r="A7" s="4" t="s">
        <v>430</v>
      </c>
      <c r="B7" s="4" t="s">
        <v>431</v>
      </c>
      <c r="C7" s="4" t="s">
        <v>432</v>
      </c>
    </row>
    <row r="8" spans="1:3">
      <c r="A8" s="4" t="s">
        <v>433</v>
      </c>
      <c r="B8" s="4" t="s">
        <v>434</v>
      </c>
      <c r="C8" s="4" t="s">
        <v>434</v>
      </c>
    </row>
    <row r="9" spans="1:3">
      <c r="A9" s="4" t="s">
        <v>435</v>
      </c>
      <c r="B9" s="4" t="s">
        <v>418</v>
      </c>
      <c r="C9" s="4" t="s">
        <v>418</v>
      </c>
    </row>
    <row r="10" spans="1:3">
      <c r="A10" s="4" t="s">
        <v>436</v>
      </c>
    </row>
    <row r="11" spans="1:3">
      <c r="A11" s="3" t="s">
        <v>357</v>
      </c>
    </row>
    <row r="12" spans="1:3">
      <c r="A12" s="4" t="s">
        <v>426</v>
      </c>
      <c r="B12" s="8" t="n">
        <v>0.34</v>
      </c>
      <c r="C12" s="8" t="n">
        <v>0.36</v>
      </c>
    </row>
    <row r="13" spans="1:3">
      <c r="A13" s="4" t="s">
        <v>427</v>
      </c>
      <c r="B13" s="4" t="s">
        <v>429</v>
      </c>
      <c r="C13" s="4" t="s">
        <v>437</v>
      </c>
    </row>
    <row r="14" spans="1:3">
      <c r="A14" s="4" t="s">
        <v>430</v>
      </c>
      <c r="B14" s="4" t="s">
        <v>438</v>
      </c>
      <c r="C14" s="4" t="s">
        <v>439</v>
      </c>
    </row>
    <row r="15" spans="1:3">
      <c r="A15" s="4" t="s">
        <v>433</v>
      </c>
      <c r="B15" s="4" t="s">
        <v>440</v>
      </c>
      <c r="C15" s="4" t="s">
        <v>440</v>
      </c>
    </row>
    <row r="16" spans="1:3">
      <c r="A16" s="4" t="s">
        <v>435</v>
      </c>
      <c r="B16" s="4" t="s">
        <v>418</v>
      </c>
      <c r="C16" s="4" t="s">
        <v>418</v>
      </c>
    </row>
    <row r="17" spans="1:3">
      <c r="A17" s="4" t="s">
        <v>441</v>
      </c>
    </row>
    <row r="18" spans="1:3">
      <c r="A18" s="3" t="s">
        <v>357</v>
      </c>
    </row>
    <row r="19" spans="1:3">
      <c r="A19" s="4" t="s">
        <v>426</v>
      </c>
      <c r="B19" s="8" t="n">
        <v>0.44</v>
      </c>
      <c r="C19" s="8" t="n">
        <v>0.48</v>
      </c>
    </row>
    <row r="20" spans="1:3">
      <c r="A20" s="4" t="s">
        <v>427</v>
      </c>
      <c r="B20" s="4" t="s">
        <v>442</v>
      </c>
      <c r="C20" s="4" t="s">
        <v>443</v>
      </c>
    </row>
    <row r="21" spans="1:3">
      <c r="A21" s="4" t="s">
        <v>430</v>
      </c>
      <c r="B21" s="4" t="s">
        <v>444</v>
      </c>
      <c r="C21" s="4" t="s">
        <v>445</v>
      </c>
    </row>
    <row r="22" spans="1:3">
      <c r="A22" s="4" t="s">
        <v>433</v>
      </c>
      <c r="B22" s="4" t="s">
        <v>434</v>
      </c>
      <c r="C22" s="4" t="s">
        <v>434</v>
      </c>
    </row>
    <row r="23" spans="1:3">
      <c r="A23" s="4" t="s">
        <v>435</v>
      </c>
      <c r="B23" s="4" t="s">
        <v>418</v>
      </c>
      <c r="C23" s="4" t="s">
        <v>418</v>
      </c>
    </row>
    <row r="24" spans="1:3">
      <c r="A24" s="4" t="s">
        <v>446</v>
      </c>
    </row>
    <row r="25" spans="1:3">
      <c r="A25" s="3" t="s">
        <v>357</v>
      </c>
    </row>
    <row r="26" spans="1:3">
      <c r="A26" s="4" t="s">
        <v>426</v>
      </c>
      <c r="B26" s="8" t="n">
        <v>0.25</v>
      </c>
    </row>
    <row r="27" spans="1:3">
      <c r="A27" s="4" t="s">
        <v>427</v>
      </c>
      <c r="B27" s="4" t="s">
        <v>447</v>
      </c>
    </row>
    <row r="28" spans="1:3">
      <c r="A28" s="4" t="s">
        <v>430</v>
      </c>
      <c r="B28" s="4" t="s">
        <v>444</v>
      </c>
    </row>
    <row r="29" spans="1:3">
      <c r="A29" s="4" t="s">
        <v>433</v>
      </c>
      <c r="B29" s="4" t="s">
        <v>440</v>
      </c>
    </row>
    <row r="30" spans="1:3">
      <c r="A30" s="4" t="s">
        <v>435</v>
      </c>
      <c r="B30" s="4" t="s">
        <v>4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48</v>
      </c>
      <c r="B1" s="2" t="s">
        <v>1</v>
      </c>
    </row>
    <row r="2" spans="1:2">
      <c r="B2" s="2" t="s">
        <v>449</v>
      </c>
    </row>
    <row r="3" spans="1:2">
      <c r="A3" s="3" t="s">
        <v>357</v>
      </c>
    </row>
    <row r="4" spans="1:2">
      <c r="A4" s="4" t="s">
        <v>450</v>
      </c>
      <c r="B4" s="8" t="n">
        <v>0.41</v>
      </c>
    </row>
    <row r="5" spans="1:2">
      <c r="A5" s="4" t="s">
        <v>427</v>
      </c>
      <c r="B5" s="4" t="s">
        <v>451</v>
      </c>
    </row>
    <row r="6" spans="1:2">
      <c r="A6" s="4" t="s">
        <v>430</v>
      </c>
      <c r="B6" s="4" t="s">
        <v>452</v>
      </c>
    </row>
    <row r="7" spans="1:2">
      <c r="A7" s="4" t="s">
        <v>433</v>
      </c>
      <c r="B7" s="4" t="s">
        <v>434</v>
      </c>
    </row>
    <row r="8" spans="1:2">
      <c r="A8" s="4" t="s">
        <v>435</v>
      </c>
      <c r="B8"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336</v>
      </c>
      <c r="C4" s="6" t="n">
        <v>623</v>
      </c>
    </row>
    <row r="5" spans="1:3">
      <c r="A5" s="4" t="s">
        <v>85</v>
      </c>
      <c r="B5" s="5" t="n">
        <v>336</v>
      </c>
      <c r="C5" s="5" t="n">
        <v>623</v>
      </c>
    </row>
    <row r="6" spans="1:3">
      <c r="A6" s="3" t="s">
        <v>86</v>
      </c>
    </row>
    <row r="7" spans="1:3">
      <c r="A7" s="4" t="s">
        <v>87</v>
      </c>
      <c r="B7" s="5" t="n">
        <v>33515</v>
      </c>
      <c r="C7" s="5" t="n">
        <v>60081</v>
      </c>
    </row>
    <row r="8" spans="1:3">
      <c r="A8" s="4" t="s">
        <v>88</v>
      </c>
      <c r="B8" s="5" t="n">
        <v>12458</v>
      </c>
      <c r="C8" s="5" t="n">
        <v>10867</v>
      </c>
    </row>
    <row r="9" spans="1:3">
      <c r="A9" s="4" t="s">
        <v>89</v>
      </c>
      <c r="B9" s="5" t="n">
        <v>9041</v>
      </c>
      <c r="C9" s="5" t="n">
        <v>8941</v>
      </c>
    </row>
    <row r="10" spans="1:3">
      <c r="A10" s="4" t="s">
        <v>90</v>
      </c>
      <c r="B10" s="5" t="n">
        <v>55014</v>
      </c>
      <c r="C10" s="5" t="n">
        <v>79889</v>
      </c>
    </row>
    <row r="11" spans="1:3">
      <c r="A11" s="4" t="s">
        <v>91</v>
      </c>
      <c r="B11" s="5" t="n">
        <v>-54678</v>
      </c>
      <c r="C11" s="5" t="n">
        <v>-79266</v>
      </c>
    </row>
    <row r="12" spans="1:3">
      <c r="A12" s="3" t="s">
        <v>92</v>
      </c>
    </row>
    <row r="13" spans="1:3">
      <c r="A13" s="4" t="s">
        <v>93</v>
      </c>
      <c r="B13" s="5" t="n">
        <v>0</v>
      </c>
      <c r="C13" s="5" t="n">
        <v>-5680</v>
      </c>
    </row>
    <row r="14" spans="1:3">
      <c r="A14" s="4" t="s">
        <v>94</v>
      </c>
      <c r="B14" s="5" t="n">
        <v>-2297</v>
      </c>
      <c r="C14" s="5" t="n">
        <v>-1457</v>
      </c>
    </row>
    <row r="15" spans="1:3">
      <c r="A15" s="4" t="s">
        <v>95</v>
      </c>
      <c r="B15" s="5" t="n">
        <v>-2578</v>
      </c>
      <c r="C15" s="5" t="n">
        <v>17891</v>
      </c>
    </row>
    <row r="16" spans="1:3">
      <c r="A16" s="4" t="s">
        <v>96</v>
      </c>
      <c r="B16" s="5" t="n">
        <v>-12569</v>
      </c>
      <c r="C16" s="5" t="n">
        <v>-1152</v>
      </c>
    </row>
    <row r="17" spans="1:3">
      <c r="A17" s="4" t="s">
        <v>97</v>
      </c>
      <c r="B17" s="5" t="n">
        <v>-5545</v>
      </c>
      <c r="C17" s="5" t="n">
        <v>-3818</v>
      </c>
    </row>
    <row r="18" spans="1:3">
      <c r="A18" s="4" t="s">
        <v>98</v>
      </c>
      <c r="B18" s="5" t="n">
        <v>4524</v>
      </c>
      <c r="C18" s="5" t="n">
        <v>-6732</v>
      </c>
    </row>
    <row r="19" spans="1:3">
      <c r="A19" s="4" t="s">
        <v>99</v>
      </c>
      <c r="B19" s="5" t="n">
        <v>-73143</v>
      </c>
      <c r="C19" s="5" t="n">
        <v>-80214</v>
      </c>
    </row>
    <row r="20" spans="1:3">
      <c r="A20" s="4" t="s">
        <v>100</v>
      </c>
      <c r="B20" s="5" t="n">
        <v>0</v>
      </c>
      <c r="C20" s="5" t="n">
        <v>-5647</v>
      </c>
    </row>
    <row r="21" spans="1:3">
      <c r="A21" s="4" t="s">
        <v>101</v>
      </c>
      <c r="B21" s="5" t="n">
        <v>-1266</v>
      </c>
      <c r="C21" s="5" t="n">
        <v>0</v>
      </c>
    </row>
    <row r="22" spans="1:3">
      <c r="A22" s="4" t="s">
        <v>102</v>
      </c>
      <c r="B22" s="6" t="n">
        <v>-74409</v>
      </c>
      <c r="C22" s="6" t="n">
        <v>-85861</v>
      </c>
    </row>
    <row r="23" spans="1:3">
      <c r="A23" s="4" t="s">
        <v>103</v>
      </c>
      <c r="B23" s="8" t="n">
        <v>-0.31</v>
      </c>
      <c r="C23" s="8" t="n">
        <v>-0.77</v>
      </c>
    </row>
    <row r="24" spans="1:3">
      <c r="A24" s="3" t="s">
        <v>104</v>
      </c>
    </row>
    <row r="25" spans="1:3">
      <c r="A25" s="4" t="s">
        <v>105</v>
      </c>
      <c r="B25" s="5" t="n">
        <v>242849</v>
      </c>
      <c r="C25" s="5" t="n">
        <v>111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357</v>
      </c>
    </row>
    <row r="3" spans="1:3">
      <c r="A3" s="4" t="s">
        <v>52</v>
      </c>
      <c r="B3" s="6" t="n">
        <v>40171</v>
      </c>
      <c r="C3" s="6" t="n">
        <v>4862</v>
      </c>
    </row>
    <row r="4" spans="1:3">
      <c r="A4" s="4" t="s">
        <v>454</v>
      </c>
      <c r="B4" s="5" t="n">
        <v>2608</v>
      </c>
    </row>
    <row r="5" spans="1:3">
      <c r="A5" s="4" t="s">
        <v>455</v>
      </c>
      <c r="B5" s="5" t="n">
        <v>3308</v>
      </c>
      <c r="C5" s="5" t="n">
        <v>5200</v>
      </c>
    </row>
    <row r="6" spans="1:3">
      <c r="A6" s="4" t="s">
        <v>456</v>
      </c>
      <c r="B6" s="5" t="n">
        <v>46087</v>
      </c>
      <c r="C6" s="5" t="n">
        <v>10062</v>
      </c>
    </row>
    <row r="7" spans="1:3">
      <c r="A7" s="4" t="s">
        <v>457</v>
      </c>
    </row>
    <row r="8" spans="1:3">
      <c r="A8" s="3" t="s">
        <v>357</v>
      </c>
    </row>
    <row r="9" spans="1:3">
      <c r="A9" s="4" t="s">
        <v>52</v>
      </c>
      <c r="B9" s="5" t="n">
        <v>0</v>
      </c>
      <c r="C9" s="5" t="n">
        <v>0</v>
      </c>
    </row>
    <row r="10" spans="1:3">
      <c r="A10" s="4" t="s">
        <v>454</v>
      </c>
      <c r="B10" s="5" t="n">
        <v>0</v>
      </c>
    </row>
    <row r="11" spans="1:3">
      <c r="A11" s="4" t="s">
        <v>455</v>
      </c>
      <c r="B11" s="5" t="n">
        <v>0</v>
      </c>
      <c r="C11" s="5" t="n">
        <v>0</v>
      </c>
    </row>
    <row r="12" spans="1:3">
      <c r="A12" s="4" t="s">
        <v>456</v>
      </c>
      <c r="B12" s="5" t="n">
        <v>0</v>
      </c>
      <c r="C12" s="5" t="n">
        <v>0</v>
      </c>
    </row>
    <row r="13" spans="1:3">
      <c r="A13" s="4" t="s">
        <v>458</v>
      </c>
    </row>
    <row r="14" spans="1:3">
      <c r="A14" s="3" t="s">
        <v>357</v>
      </c>
    </row>
    <row r="15" spans="1:3">
      <c r="A15" s="4" t="s">
        <v>52</v>
      </c>
      <c r="B15" s="5" t="n">
        <v>0</v>
      </c>
      <c r="C15" s="5" t="n">
        <v>0</v>
      </c>
    </row>
    <row r="16" spans="1:3">
      <c r="A16" s="4" t="s">
        <v>454</v>
      </c>
      <c r="B16" s="5" t="n">
        <v>0</v>
      </c>
    </row>
    <row r="17" spans="1:3">
      <c r="A17" s="4" t="s">
        <v>455</v>
      </c>
      <c r="B17" s="5" t="n">
        <v>0</v>
      </c>
      <c r="C17" s="5" t="n">
        <v>0</v>
      </c>
    </row>
    <row r="18" spans="1:3">
      <c r="A18" s="4" t="s">
        <v>456</v>
      </c>
      <c r="B18" s="5" t="n">
        <v>0</v>
      </c>
      <c r="C18" s="5" t="n">
        <v>0</v>
      </c>
    </row>
    <row r="19" spans="1:3">
      <c r="A19" s="4" t="s">
        <v>459</v>
      </c>
    </row>
    <row r="20" spans="1:3">
      <c r="A20" s="3" t="s">
        <v>357</v>
      </c>
    </row>
    <row r="21" spans="1:3">
      <c r="A21" s="4" t="s">
        <v>52</v>
      </c>
      <c r="B21" s="5" t="n">
        <v>40171</v>
      </c>
      <c r="C21" s="5" t="n">
        <v>4862</v>
      </c>
    </row>
    <row r="22" spans="1:3">
      <c r="A22" s="4" t="s">
        <v>454</v>
      </c>
      <c r="B22" s="5" t="n">
        <v>2608</v>
      </c>
    </row>
    <row r="23" spans="1:3">
      <c r="A23" s="4" t="s">
        <v>455</v>
      </c>
      <c r="B23" s="5" t="n">
        <v>3308</v>
      </c>
      <c r="C23" s="5" t="n">
        <v>5200</v>
      </c>
    </row>
    <row r="24" spans="1:3">
      <c r="A24" s="4" t="s">
        <v>456</v>
      </c>
      <c r="B24" s="6" t="n">
        <v>46087</v>
      </c>
      <c r="C24" s="6" t="n">
        <v>100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357</v>
      </c>
    </row>
    <row r="4" spans="1:3">
      <c r="A4" s="4" t="s">
        <v>461</v>
      </c>
      <c r="B4" s="6" t="n">
        <v>10062</v>
      </c>
      <c r="C4" s="6" t="n">
        <v>27982</v>
      </c>
    </row>
    <row r="5" spans="1:3">
      <c r="A5" s="4" t="s">
        <v>136</v>
      </c>
      <c r="B5" s="5" t="n">
        <v>5264</v>
      </c>
      <c r="C5" s="5" t="n">
        <v>-10131</v>
      </c>
    </row>
    <row r="6" spans="1:3">
      <c r="A6" s="4" t="s">
        <v>462</v>
      </c>
      <c r="B6" s="5" t="n">
        <v>-2162</v>
      </c>
      <c r="C6" s="5" t="n">
        <v>-415</v>
      </c>
    </row>
    <row r="7" spans="1:3">
      <c r="A7" s="4" t="s">
        <v>463</v>
      </c>
      <c r="B7" s="5" t="n">
        <v>41557</v>
      </c>
      <c r="C7" s="5" t="n">
        <v>5317</v>
      </c>
    </row>
    <row r="8" spans="1:3">
      <c r="A8" s="4" t="s">
        <v>464</v>
      </c>
      <c r="C8" s="5" t="n">
        <v>5680</v>
      </c>
    </row>
    <row r="9" spans="1:3">
      <c r="A9" s="4" t="s">
        <v>465</v>
      </c>
      <c r="B9" s="5" t="n">
        <v>4262</v>
      </c>
    </row>
    <row r="10" spans="1:3">
      <c r="A10" s="4" t="s">
        <v>466</v>
      </c>
      <c r="B10" s="5" t="n">
        <v>-5264</v>
      </c>
      <c r="C10" s="5" t="n">
        <v>10131</v>
      </c>
    </row>
    <row r="11" spans="1:3">
      <c r="A11" s="4" t="s">
        <v>467</v>
      </c>
      <c r="B11" s="5" t="n">
        <v>-3054</v>
      </c>
    </row>
    <row r="12" spans="1:3">
      <c r="A12" s="4" t="s">
        <v>468</v>
      </c>
      <c r="B12" s="5" t="n">
        <v>-1892</v>
      </c>
      <c r="C12" s="5" t="n">
        <v>-480</v>
      </c>
    </row>
    <row r="13" spans="1:3">
      <c r="A13" s="4" t="s">
        <v>469</v>
      </c>
      <c r="B13" s="5" t="n">
        <v>2578</v>
      </c>
      <c r="C13" s="5" t="n">
        <v>-17891</v>
      </c>
    </row>
    <row r="14" spans="1:3">
      <c r="A14" s="4" t="s">
        <v>461</v>
      </c>
      <c r="B14" s="5" t="n">
        <v>46087</v>
      </c>
      <c r="C14" s="5" t="n">
        <v>10062</v>
      </c>
    </row>
    <row r="15" spans="1:3">
      <c r="A15" s="4" t="s">
        <v>446</v>
      </c>
    </row>
    <row r="16" spans="1:3">
      <c r="A16" s="3" t="s">
        <v>357</v>
      </c>
    </row>
    <row r="17" spans="1:3">
      <c r="A17" s="4" t="s">
        <v>463</v>
      </c>
      <c r="B17" s="5" t="n">
        <v>3048</v>
      </c>
    </row>
    <row r="18" spans="1:3">
      <c r="A18" s="4" t="s">
        <v>425</v>
      </c>
    </row>
    <row r="19" spans="1:3">
      <c r="A19" s="3" t="s">
        <v>357</v>
      </c>
    </row>
    <row r="20" spans="1:3">
      <c r="A20" s="4" t="s">
        <v>463</v>
      </c>
      <c r="B20" s="5" t="n">
        <v>139</v>
      </c>
    </row>
    <row r="21" spans="1:3">
      <c r="A21" s="4" t="s">
        <v>441</v>
      </c>
    </row>
    <row r="22" spans="1:3">
      <c r="A22" s="3" t="s">
        <v>357</v>
      </c>
    </row>
    <row r="23" spans="1:3">
      <c r="A23" s="4" t="s">
        <v>463</v>
      </c>
      <c r="B23" s="5" t="n">
        <v>7543</v>
      </c>
    </row>
    <row r="24" spans="1:3">
      <c r="A24" s="4" t="s">
        <v>470</v>
      </c>
    </row>
    <row r="25" spans="1:3">
      <c r="A25" s="3" t="s">
        <v>357</v>
      </c>
    </row>
    <row r="26" spans="1:3">
      <c r="A26" s="4" t="s">
        <v>463</v>
      </c>
      <c r="B26" s="5" t="n">
        <v>19623</v>
      </c>
    </row>
    <row r="27" spans="1:3">
      <c r="A27" s="4" t="s">
        <v>471</v>
      </c>
    </row>
    <row r="28" spans="1:3">
      <c r="A28" s="3" t="s">
        <v>357</v>
      </c>
    </row>
    <row r="29" spans="1:3">
      <c r="A29" s="4" t="s">
        <v>461</v>
      </c>
      <c r="B29" s="5" t="n">
        <v>5200</v>
      </c>
      <c r="C29" s="5" t="n">
        <v>0</v>
      </c>
    </row>
    <row r="30" spans="1:3">
      <c r="A30" s="4" t="s">
        <v>136</v>
      </c>
      <c r="B30" s="5" t="n">
        <v>0</v>
      </c>
      <c r="C30" s="5" t="n">
        <v>0</v>
      </c>
    </row>
    <row r="31" spans="1:3">
      <c r="A31" s="4" t="s">
        <v>462</v>
      </c>
      <c r="B31" s="5" t="n">
        <v>0</v>
      </c>
      <c r="C31" s="5" t="n">
        <v>0</v>
      </c>
    </row>
    <row r="32" spans="1:3">
      <c r="A32" s="4" t="s">
        <v>463</v>
      </c>
      <c r="B32" s="5" t="n">
        <v>0</v>
      </c>
      <c r="C32" s="5" t="n">
        <v>0</v>
      </c>
    </row>
    <row r="33" spans="1:3">
      <c r="A33" s="4" t="s">
        <v>464</v>
      </c>
      <c r="C33" s="5" t="n">
        <v>5680</v>
      </c>
    </row>
    <row r="34" spans="1:3">
      <c r="A34" s="4" t="s">
        <v>465</v>
      </c>
      <c r="B34" s="5" t="n">
        <v>0</v>
      </c>
    </row>
    <row r="35" spans="1:3">
      <c r="A35" s="4" t="s">
        <v>466</v>
      </c>
      <c r="B35" s="5" t="n">
        <v>0</v>
      </c>
      <c r="C35" s="5" t="n">
        <v>0</v>
      </c>
    </row>
    <row r="36" spans="1:3">
      <c r="A36" s="4" t="s">
        <v>467</v>
      </c>
      <c r="B36" s="5" t="n">
        <v>0</v>
      </c>
    </row>
    <row r="37" spans="1:3">
      <c r="A37" s="4" t="s">
        <v>468</v>
      </c>
      <c r="B37" s="5" t="n">
        <v>-1892</v>
      </c>
      <c r="C37" s="5" t="n">
        <v>-480</v>
      </c>
    </row>
    <row r="38" spans="1:3">
      <c r="A38" s="4" t="s">
        <v>469</v>
      </c>
      <c r="B38" s="5" t="n">
        <v>0</v>
      </c>
      <c r="C38" s="5" t="n">
        <v>0</v>
      </c>
    </row>
    <row r="39" spans="1:3">
      <c r="A39" s="4" t="s">
        <v>461</v>
      </c>
      <c r="B39" s="5" t="n">
        <v>3308</v>
      </c>
      <c r="C39" s="5" t="n">
        <v>5200</v>
      </c>
    </row>
    <row r="40" spans="1:3">
      <c r="A40" s="4" t="s">
        <v>472</v>
      </c>
    </row>
    <row r="41" spans="1:3">
      <c r="A41" s="3" t="s">
        <v>357</v>
      </c>
    </row>
    <row r="42" spans="1:3">
      <c r="A42" s="4" t="s">
        <v>463</v>
      </c>
      <c r="B42" s="5" t="n">
        <v>0</v>
      </c>
    </row>
    <row r="43" spans="1:3">
      <c r="A43" s="4" t="s">
        <v>473</v>
      </c>
    </row>
    <row r="44" spans="1:3">
      <c r="A44" s="3" t="s">
        <v>357</v>
      </c>
    </row>
    <row r="45" spans="1:3">
      <c r="A45" s="4" t="s">
        <v>463</v>
      </c>
      <c r="B45" s="5" t="n">
        <v>0</v>
      </c>
    </row>
    <row r="46" spans="1:3">
      <c r="A46" s="4" t="s">
        <v>474</v>
      </c>
    </row>
    <row r="47" spans="1:3">
      <c r="A47" s="3" t="s">
        <v>357</v>
      </c>
    </row>
    <row r="48" spans="1:3">
      <c r="A48" s="4" t="s">
        <v>463</v>
      </c>
      <c r="B48" s="5" t="n">
        <v>0</v>
      </c>
    </row>
    <row r="49" spans="1:3">
      <c r="A49" s="4" t="s">
        <v>475</v>
      </c>
    </row>
    <row r="50" spans="1:3">
      <c r="A50" s="3" t="s">
        <v>357</v>
      </c>
    </row>
    <row r="51" spans="1:3">
      <c r="A51" s="4" t="s">
        <v>463</v>
      </c>
      <c r="B51" s="5" t="n">
        <v>0</v>
      </c>
    </row>
    <row r="52" spans="1:3">
      <c r="A52" s="4" t="s">
        <v>476</v>
      </c>
    </row>
    <row r="53" spans="1:3">
      <c r="A53" s="3" t="s">
        <v>357</v>
      </c>
    </row>
    <row r="54" spans="1:3">
      <c r="A54" s="4" t="s">
        <v>461</v>
      </c>
      <c r="B54" s="5" t="n">
        <v>4862</v>
      </c>
      <c r="C54" s="5" t="n">
        <v>27982</v>
      </c>
    </row>
    <row r="55" spans="1:3">
      <c r="A55" s="4" t="s">
        <v>136</v>
      </c>
      <c r="B55" s="5" t="n">
        <v>0</v>
      </c>
      <c r="C55" s="5" t="n">
        <v>-10131</v>
      </c>
    </row>
    <row r="56" spans="1:3">
      <c r="A56" s="4" t="s">
        <v>462</v>
      </c>
      <c r="B56" s="5" t="n">
        <v>-2162</v>
      </c>
      <c r="C56" s="5" t="n">
        <v>-415</v>
      </c>
    </row>
    <row r="57" spans="1:3">
      <c r="A57" s="4" t="s">
        <v>463</v>
      </c>
      <c r="B57" s="5" t="n">
        <v>41557</v>
      </c>
      <c r="C57" s="5" t="n">
        <v>5317</v>
      </c>
    </row>
    <row r="58" spans="1:3">
      <c r="A58" s="4" t="s">
        <v>464</v>
      </c>
      <c r="C58" s="5" t="n">
        <v>0</v>
      </c>
    </row>
    <row r="59" spans="1:3">
      <c r="A59" s="4" t="s">
        <v>465</v>
      </c>
      <c r="B59" s="5" t="n">
        <v>0</v>
      </c>
    </row>
    <row r="60" spans="1:3">
      <c r="A60" s="4" t="s">
        <v>466</v>
      </c>
      <c r="B60" s="5" t="n">
        <v>0</v>
      </c>
      <c r="C60" s="5" t="n">
        <v>10131</v>
      </c>
    </row>
    <row r="61" spans="1:3">
      <c r="A61" s="4" t="s">
        <v>467</v>
      </c>
      <c r="B61" s="5" t="n">
        <v>-3054</v>
      </c>
    </row>
    <row r="62" spans="1:3">
      <c r="A62" s="4" t="s">
        <v>468</v>
      </c>
      <c r="B62" s="5" t="n">
        <v>0</v>
      </c>
      <c r="C62" s="5" t="n">
        <v>0</v>
      </c>
    </row>
    <row r="63" spans="1:3">
      <c r="A63" s="4" t="s">
        <v>469</v>
      </c>
      <c r="B63" s="5" t="n">
        <v>-1032</v>
      </c>
      <c r="C63" s="5" t="n">
        <v>-17891</v>
      </c>
    </row>
    <row r="64" spans="1:3">
      <c r="A64" s="4" t="s">
        <v>461</v>
      </c>
      <c r="B64" s="5" t="n">
        <v>40171</v>
      </c>
      <c r="C64" s="5" t="n">
        <v>4862</v>
      </c>
    </row>
    <row r="65" spans="1:3">
      <c r="A65" s="4" t="s">
        <v>477</v>
      </c>
    </row>
    <row r="66" spans="1:3">
      <c r="A66" s="3" t="s">
        <v>357</v>
      </c>
    </row>
    <row r="67" spans="1:3">
      <c r="A67" s="4" t="s">
        <v>463</v>
      </c>
      <c r="B67" s="5" t="n">
        <v>3048</v>
      </c>
    </row>
    <row r="68" spans="1:3">
      <c r="A68" s="4" t="s">
        <v>478</v>
      </c>
    </row>
    <row r="69" spans="1:3">
      <c r="A69" s="3" t="s">
        <v>357</v>
      </c>
    </row>
    <row r="70" spans="1:3">
      <c r="A70" s="4" t="s">
        <v>463</v>
      </c>
      <c r="B70" s="5" t="n">
        <v>139</v>
      </c>
    </row>
    <row r="71" spans="1:3">
      <c r="A71" s="4" t="s">
        <v>479</v>
      </c>
    </row>
    <row r="72" spans="1:3">
      <c r="A72" s="3" t="s">
        <v>357</v>
      </c>
    </row>
    <row r="73" spans="1:3">
      <c r="A73" s="4" t="s">
        <v>463</v>
      </c>
      <c r="B73" s="5" t="n">
        <v>7543</v>
      </c>
    </row>
    <row r="74" spans="1:3">
      <c r="A74" s="4" t="s">
        <v>480</v>
      </c>
    </row>
    <row r="75" spans="1:3">
      <c r="A75" s="3" t="s">
        <v>357</v>
      </c>
    </row>
    <row r="76" spans="1:3">
      <c r="A76" s="4" t="s">
        <v>463</v>
      </c>
      <c r="B76" s="5" t="n">
        <v>19623</v>
      </c>
    </row>
    <row r="77" spans="1:3">
      <c r="A77" s="4" t="s">
        <v>344</v>
      </c>
    </row>
    <row r="78" spans="1:3">
      <c r="A78" s="3" t="s">
        <v>357</v>
      </c>
    </row>
    <row r="79" spans="1:3">
      <c r="A79" s="4" t="s">
        <v>461</v>
      </c>
      <c r="B79" s="5" t="n">
        <v>0</v>
      </c>
      <c r="C79" s="5" t="n">
        <v>0</v>
      </c>
    </row>
    <row r="80" spans="1:3">
      <c r="A80" s="4" t="s">
        <v>136</v>
      </c>
      <c r="B80" s="5" t="n">
        <v>5264</v>
      </c>
      <c r="C80" s="5" t="n">
        <v>0</v>
      </c>
    </row>
    <row r="81" spans="1:3">
      <c r="A81" s="4" t="s">
        <v>462</v>
      </c>
      <c r="B81" s="5" t="n">
        <v>0</v>
      </c>
      <c r="C81" s="5" t="n">
        <v>0</v>
      </c>
    </row>
    <row r="82" spans="1:3">
      <c r="A82" s="4" t="s">
        <v>463</v>
      </c>
      <c r="B82" s="5" t="n">
        <v>0</v>
      </c>
      <c r="C82" s="5" t="n">
        <v>0</v>
      </c>
    </row>
    <row r="83" spans="1:3">
      <c r="A83" s="4" t="s">
        <v>464</v>
      </c>
      <c r="C83" s="5" t="n">
        <v>0</v>
      </c>
    </row>
    <row r="84" spans="1:3">
      <c r="A84" s="4" t="s">
        <v>465</v>
      </c>
      <c r="B84" s="5" t="n">
        <v>4262</v>
      </c>
    </row>
    <row r="85" spans="1:3">
      <c r="A85" s="4" t="s">
        <v>466</v>
      </c>
      <c r="B85" s="5" t="n">
        <v>-5264</v>
      </c>
      <c r="C85" s="5" t="n">
        <v>0</v>
      </c>
    </row>
    <row r="86" spans="1:3">
      <c r="A86" s="4" t="s">
        <v>467</v>
      </c>
      <c r="B86" s="5" t="n">
        <v>0</v>
      </c>
    </row>
    <row r="87" spans="1:3">
      <c r="A87" s="4" t="s">
        <v>468</v>
      </c>
      <c r="B87" s="5" t="n">
        <v>0</v>
      </c>
      <c r="C87" s="5" t="n">
        <v>0</v>
      </c>
    </row>
    <row r="88" spans="1:3">
      <c r="A88" s="4" t="s">
        <v>469</v>
      </c>
      <c r="B88" s="5" t="n">
        <v>3610</v>
      </c>
      <c r="C88" s="5" t="n">
        <v>0</v>
      </c>
    </row>
    <row r="89" spans="1:3">
      <c r="A89" s="4" t="s">
        <v>461</v>
      </c>
      <c r="B89" s="5" t="n">
        <v>2608</v>
      </c>
      <c r="C89" s="6" t="n">
        <v>0</v>
      </c>
    </row>
    <row r="90" spans="1:3">
      <c r="A90" s="4" t="s">
        <v>481</v>
      </c>
    </row>
    <row r="91" spans="1:3">
      <c r="A91" s="3" t="s">
        <v>357</v>
      </c>
    </row>
    <row r="92" spans="1:3">
      <c r="A92" s="4" t="s">
        <v>463</v>
      </c>
      <c r="B92" s="5" t="n">
        <v>0</v>
      </c>
    </row>
    <row r="93" spans="1:3">
      <c r="A93" s="4" t="s">
        <v>482</v>
      </c>
    </row>
    <row r="94" spans="1:3">
      <c r="A94" s="3" t="s">
        <v>357</v>
      </c>
    </row>
    <row r="95" spans="1:3">
      <c r="A95" s="4" t="s">
        <v>463</v>
      </c>
      <c r="B95" s="5" t="n">
        <v>0</v>
      </c>
    </row>
    <row r="96" spans="1:3">
      <c r="A96" s="4" t="s">
        <v>483</v>
      </c>
    </row>
    <row r="97" spans="1:3">
      <c r="A97" s="3" t="s">
        <v>357</v>
      </c>
    </row>
    <row r="98" spans="1:3">
      <c r="A98" s="4" t="s">
        <v>463</v>
      </c>
      <c r="B98" s="5" t="n">
        <v>0</v>
      </c>
    </row>
    <row r="99" spans="1:3">
      <c r="A99" s="4" t="s">
        <v>484</v>
      </c>
    </row>
    <row r="100" spans="1:3">
      <c r="A100" s="3" t="s">
        <v>357</v>
      </c>
    </row>
    <row r="101" spans="1:3">
      <c r="A101" s="4" t="s">
        <v>463</v>
      </c>
      <c r="B101" s="5" t="n">
        <v>0</v>
      </c>
    </row>
    <row r="102" spans="1:3">
      <c r="A102" s="4" t="s">
        <v>485</v>
      </c>
    </row>
    <row r="103" spans="1:3">
      <c r="A103" s="3" t="s">
        <v>357</v>
      </c>
    </row>
    <row r="104" spans="1:3">
      <c r="A104" s="4" t="s">
        <v>463</v>
      </c>
      <c r="B104" s="5" t="n">
        <v>11204</v>
      </c>
    </row>
    <row r="105" spans="1:3">
      <c r="A105" s="4" t="s">
        <v>486</v>
      </c>
    </row>
    <row r="106" spans="1:3">
      <c r="A106" s="3" t="s">
        <v>357</v>
      </c>
    </row>
    <row r="107" spans="1:3">
      <c r="A107" s="4" t="s">
        <v>463</v>
      </c>
      <c r="B107" s="5" t="n">
        <v>0</v>
      </c>
    </row>
    <row r="108" spans="1:3">
      <c r="A108" s="4" t="s">
        <v>487</v>
      </c>
    </row>
    <row r="109" spans="1:3">
      <c r="A109" s="3" t="s">
        <v>357</v>
      </c>
    </row>
    <row r="110" spans="1:3">
      <c r="A110" s="4" t="s">
        <v>463</v>
      </c>
      <c r="B110" s="5" t="n">
        <v>11204</v>
      </c>
    </row>
    <row r="111" spans="1:3">
      <c r="A111" s="4" t="s">
        <v>488</v>
      </c>
    </row>
    <row r="112" spans="1:3">
      <c r="A112" s="3" t="s">
        <v>357</v>
      </c>
    </row>
    <row r="113" spans="1:3">
      <c r="A113" s="4" t="s">
        <v>463</v>
      </c>
      <c r="B1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9</v>
      </c>
      <c r="B1" s="2" t="s">
        <v>1</v>
      </c>
    </row>
    <row r="2" spans="1:3">
      <c r="B2" s="2" t="s">
        <v>2</v>
      </c>
      <c r="C2" s="2" t="s">
        <v>32</v>
      </c>
    </row>
    <row r="3" spans="1:3">
      <c r="A3" s="4" t="s">
        <v>344</v>
      </c>
    </row>
    <row r="4" spans="1:3">
      <c r="A4" s="3" t="s">
        <v>357</v>
      </c>
    </row>
    <row r="5" spans="1:3">
      <c r="A5" s="4" t="s">
        <v>427</v>
      </c>
      <c r="B5" s="4" t="s">
        <v>451</v>
      </c>
    </row>
    <row r="6" spans="1:3">
      <c r="A6" s="4" t="s">
        <v>430</v>
      </c>
      <c r="B6" s="4" t="s">
        <v>452</v>
      </c>
    </row>
    <row r="7" spans="1:3">
      <c r="A7" s="4" t="s">
        <v>433</v>
      </c>
      <c r="B7" s="4" t="s">
        <v>434</v>
      </c>
    </row>
    <row r="8" spans="1:3">
      <c r="A8" s="4" t="s">
        <v>435</v>
      </c>
      <c r="B8" s="4" t="s">
        <v>418</v>
      </c>
    </row>
    <row r="9" spans="1:3">
      <c r="A9" s="4" t="s">
        <v>490</v>
      </c>
    </row>
    <row r="10" spans="1:3">
      <c r="A10" s="3" t="s">
        <v>357</v>
      </c>
    </row>
    <row r="11" spans="1:3">
      <c r="A11" s="4" t="s">
        <v>426</v>
      </c>
      <c r="B11" s="8" t="n">
        <v>0.5</v>
      </c>
    </row>
    <row r="12" spans="1:3">
      <c r="A12" s="4" t="s">
        <v>427</v>
      </c>
      <c r="B12" s="4" t="s">
        <v>491</v>
      </c>
    </row>
    <row r="13" spans="1:3">
      <c r="A13" s="4" t="s">
        <v>430</v>
      </c>
      <c r="B13" s="4" t="s">
        <v>492</v>
      </c>
    </row>
    <row r="14" spans="1:3">
      <c r="A14" s="4" t="s">
        <v>433</v>
      </c>
      <c r="B14" s="4" t="s">
        <v>440</v>
      </c>
    </row>
    <row r="15" spans="1:3">
      <c r="A15" s="4" t="s">
        <v>435</v>
      </c>
      <c r="B15" s="4" t="s">
        <v>418</v>
      </c>
    </row>
    <row r="16" spans="1:3">
      <c r="A16" s="4" t="s">
        <v>493</v>
      </c>
    </row>
    <row r="17" spans="1:3">
      <c r="A17" s="3" t="s">
        <v>357</v>
      </c>
    </row>
    <row r="18" spans="1:3">
      <c r="A18" s="4" t="s">
        <v>426</v>
      </c>
      <c r="B18" s="8" t="n">
        <v>0.31</v>
      </c>
      <c r="C18" s="8" t="n">
        <v>0.6</v>
      </c>
    </row>
    <row r="19" spans="1:3">
      <c r="A19" s="4" t="s">
        <v>427</v>
      </c>
      <c r="B19" s="4" t="s">
        <v>442</v>
      </c>
      <c r="C19" s="4" t="s">
        <v>494</v>
      </c>
    </row>
    <row r="20" spans="1:3">
      <c r="A20" s="4" t="s">
        <v>430</v>
      </c>
      <c r="B20" s="4" t="s">
        <v>495</v>
      </c>
      <c r="C20" s="4" t="s">
        <v>496</v>
      </c>
    </row>
    <row r="21" spans="1:3">
      <c r="A21" s="4" t="s">
        <v>433</v>
      </c>
      <c r="B21" s="4" t="s">
        <v>440</v>
      </c>
      <c r="C21" s="4" t="s">
        <v>440</v>
      </c>
    </row>
    <row r="22" spans="1:3">
      <c r="A22" s="4" t="s">
        <v>435</v>
      </c>
      <c r="B22" s="4" t="s">
        <v>418</v>
      </c>
      <c r="C22" s="4" t="s">
        <v>4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row>
    <row r="4" spans="1:3">
      <c r="A4" s="3" t="s">
        <v>357</v>
      </c>
    </row>
    <row r="5" spans="1:3">
      <c r="A5" s="4" t="s">
        <v>499</v>
      </c>
      <c r="B5" s="5" t="n">
        <v>362</v>
      </c>
      <c r="C5" s="5" t="n">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00</v>
      </c>
      <c r="B1" s="2" t="s">
        <v>1</v>
      </c>
    </row>
    <row r="2" spans="1:3">
      <c r="B2" s="2" t="s">
        <v>2</v>
      </c>
      <c r="C2" s="2" t="s">
        <v>32</v>
      </c>
    </row>
    <row r="3" spans="1:3">
      <c r="A3" s="4" t="s">
        <v>501</v>
      </c>
      <c r="B3" s="5" t="n">
        <v>1551</v>
      </c>
    </row>
    <row r="4" spans="1:3">
      <c r="A4" s="4" t="s">
        <v>502</v>
      </c>
      <c r="B4" s="5" t="n">
        <v>11343</v>
      </c>
    </row>
    <row r="5" spans="1:3">
      <c r="A5" s="4" t="s">
        <v>503</v>
      </c>
      <c r="B5" s="5" t="n">
        <v>-238</v>
      </c>
    </row>
    <row r="6" spans="1:3">
      <c r="A6" s="4" t="s">
        <v>501</v>
      </c>
      <c r="B6" s="5" t="n">
        <v>12656</v>
      </c>
      <c r="C6" s="5" t="n">
        <v>1551</v>
      </c>
    </row>
    <row r="7" spans="1:3">
      <c r="A7" s="4" t="s">
        <v>504</v>
      </c>
      <c r="B7" s="5" t="n">
        <v>7964</v>
      </c>
    </row>
    <row r="8" spans="1:3">
      <c r="A8" s="4" t="s">
        <v>505</v>
      </c>
      <c r="B8" s="8" t="n">
        <v>10.56</v>
      </c>
    </row>
    <row r="9" spans="1:3">
      <c r="A9" s="4" t="s">
        <v>506</v>
      </c>
      <c r="B9" s="10" t="n">
        <v>0.25</v>
      </c>
    </row>
    <row r="10" spans="1:3">
      <c r="A10" s="4" t="s">
        <v>507</v>
      </c>
      <c r="B10" s="10" t="n">
        <v>9.9</v>
      </c>
    </row>
    <row r="11" spans="1:3">
      <c r="A11" s="4" t="s">
        <v>505</v>
      </c>
      <c r="B11" s="10" t="n">
        <v>1.32</v>
      </c>
      <c r="C11" s="8" t="n">
        <v>10.56</v>
      </c>
    </row>
    <row r="12" spans="1:3">
      <c r="A12" s="4" t="s">
        <v>508</v>
      </c>
      <c r="B12" s="8" t="n">
        <v>1.38</v>
      </c>
    </row>
    <row r="13" spans="1:3">
      <c r="A13" s="4" t="s">
        <v>509</v>
      </c>
      <c r="B13" s="6" t="n">
        <v>0</v>
      </c>
      <c r="C13" s="6" t="n">
        <v>0</v>
      </c>
    </row>
    <row r="14" spans="1:3">
      <c r="A14" s="4" t="s">
        <v>510</v>
      </c>
      <c r="B14" s="6" t="n">
        <v>0</v>
      </c>
    </row>
    <row r="15" spans="1:3">
      <c r="A15" s="4" t="s">
        <v>511</v>
      </c>
      <c r="B15" s="4" t="s">
        <v>512</v>
      </c>
      <c r="C15" s="4" t="s">
        <v>451</v>
      </c>
    </row>
    <row r="16" spans="1:3">
      <c r="A16" s="4" t="s">
        <v>513</v>
      </c>
      <c r="B16" s="4" t="s">
        <v>514</v>
      </c>
    </row>
    <row r="17" spans="1:3">
      <c r="A17" s="4" t="s">
        <v>515</v>
      </c>
      <c r="B17" s="4" t="s">
        <v>5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5"/>
  </cols>
  <sheetData>
    <row r="1" spans="1:2">
      <c r="A1" s="1" t="s">
        <v>517</v>
      </c>
      <c r="B1" s="2" t="s">
        <v>1</v>
      </c>
    </row>
    <row r="2" spans="1:2">
      <c r="B2" s="2" t="s">
        <v>449</v>
      </c>
    </row>
    <row r="3" spans="1:2">
      <c r="A3" s="4" t="s">
        <v>518</v>
      </c>
      <c r="B3" s="8" t="n">
        <v>0.25</v>
      </c>
    </row>
    <row r="4" spans="1:2">
      <c r="A4" s="4" t="s">
        <v>519</v>
      </c>
      <c r="B4" s="4" t="s">
        <v>520</v>
      </c>
    </row>
    <row r="5" spans="1:2">
      <c r="A5" s="4" t="s">
        <v>521</v>
      </c>
      <c r="B5" s="4" t="s">
        <v>522</v>
      </c>
    </row>
    <row r="6" spans="1:2">
      <c r="A6" s="4" t="s">
        <v>523</v>
      </c>
      <c r="B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4</v>
      </c>
      <c r="B1" s="2" t="s">
        <v>525</v>
      </c>
      <c r="C1" s="2" t="s">
        <v>2</v>
      </c>
      <c r="D1" s="2" t="s">
        <v>32</v>
      </c>
    </row>
    <row r="2" spans="1:4">
      <c r="A2" s="3" t="s">
        <v>526</v>
      </c>
    </row>
    <row r="3" spans="1:4">
      <c r="A3" s="4" t="s">
        <v>527</v>
      </c>
      <c r="C3" s="6" t="n">
        <v>200000</v>
      </c>
    </row>
    <row r="4" spans="1:4">
      <c r="A4" s="4" t="s">
        <v>528</v>
      </c>
      <c r="C4" s="4" t="s">
        <v>529</v>
      </c>
    </row>
    <row r="5" spans="1:4">
      <c r="A5" s="4" t="s">
        <v>530</v>
      </c>
      <c r="B5" s="4" t="s">
        <v>437</v>
      </c>
    </row>
    <row r="6" spans="1:4">
      <c r="A6" s="4" t="s">
        <v>531</v>
      </c>
      <c r="B6" s="8" t="n">
        <v>0.25</v>
      </c>
    </row>
    <row r="7" spans="1:4">
      <c r="A7" s="4" t="s">
        <v>532</v>
      </c>
      <c r="B7" s="4" t="s">
        <v>533</v>
      </c>
    </row>
    <row r="8" spans="1:4">
      <c r="A8" s="4" t="s">
        <v>534</v>
      </c>
      <c r="B8" s="4" t="s">
        <v>535</v>
      </c>
    </row>
    <row r="9" spans="1:4">
      <c r="A9" s="4" t="s">
        <v>536</v>
      </c>
      <c r="C9" s="6" t="n">
        <v>800000</v>
      </c>
      <c r="D9" s="6" t="n">
        <v>13600000</v>
      </c>
    </row>
    <row r="10" spans="1:4">
      <c r="A10" s="4" t="s">
        <v>537</v>
      </c>
    </row>
    <row r="11" spans="1:4">
      <c r="A11" s="3" t="s">
        <v>526</v>
      </c>
    </row>
    <row r="12" spans="1:4">
      <c r="A12" s="4" t="s">
        <v>538</v>
      </c>
      <c r="C12" s="6" t="n">
        <v>700000</v>
      </c>
    </row>
    <row r="13" spans="1:4">
      <c r="A13" s="4" t="s">
        <v>539</v>
      </c>
    </row>
    <row r="14" spans="1:4">
      <c r="A14" s="3" t="s">
        <v>526</v>
      </c>
    </row>
    <row r="15" spans="1:4">
      <c r="A15" s="4" t="s">
        <v>540</v>
      </c>
      <c r="B15" s="5" t="n">
        <v>7900000</v>
      </c>
    </row>
    <row r="16" spans="1:4">
      <c r="A16" s="4" t="s">
        <v>541</v>
      </c>
    </row>
    <row r="17" spans="1:4">
      <c r="A17" s="3" t="s">
        <v>526</v>
      </c>
    </row>
    <row r="18" spans="1:4">
      <c r="A18" s="4" t="s">
        <v>540</v>
      </c>
      <c r="B18" s="5" t="n">
        <v>3400000</v>
      </c>
    </row>
    <row r="19" spans="1:4">
      <c r="A19" s="4" t="s">
        <v>542</v>
      </c>
    </row>
    <row r="20" spans="1:4">
      <c r="A20" s="3" t="s">
        <v>526</v>
      </c>
    </row>
    <row r="21" spans="1:4">
      <c r="A21" s="4" t="s">
        <v>538</v>
      </c>
      <c r="D21" s="6" t="n">
        <v>86000</v>
      </c>
    </row>
    <row r="22" spans="1:4">
      <c r="A22" s="4" t="s">
        <v>138</v>
      </c>
      <c r="D22" s="5" t="n">
        <v>1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80"/>
    <col customWidth="1" max="3" min="3" width="46"/>
    <col customWidth="1" max="4" min="4" width="14"/>
  </cols>
  <sheetData>
    <row r="1" spans="1:4">
      <c r="A1" s="1" t="s">
        <v>543</v>
      </c>
      <c r="C1" s="2" t="s">
        <v>1</v>
      </c>
    </row>
    <row r="2" spans="1:4">
      <c r="C2" s="2" t="s">
        <v>2</v>
      </c>
      <c r="D2" s="2" t="s">
        <v>32</v>
      </c>
    </row>
    <row r="3" spans="1:4">
      <c r="A3" s="4" t="s">
        <v>544</v>
      </c>
      <c r="C3" s="6" t="n">
        <v>728</v>
      </c>
      <c r="D3" s="6" t="n">
        <v>720</v>
      </c>
    </row>
    <row r="4" spans="1:4">
      <c r="A4" s="4" t="s">
        <v>545</v>
      </c>
      <c r="C4" s="5" t="n">
        <v>-559</v>
      </c>
      <c r="D4" s="5" t="n">
        <v>-405</v>
      </c>
    </row>
    <row r="5" spans="1:4">
      <c r="A5" s="4" t="s">
        <v>546</v>
      </c>
      <c r="C5" s="5" t="n">
        <v>169</v>
      </c>
      <c r="D5" s="5" t="n">
        <v>315</v>
      </c>
    </row>
    <row r="6" spans="1:4">
      <c r="A6" s="4" t="s">
        <v>547</v>
      </c>
    </row>
    <row r="7" spans="1:4">
      <c r="A7" s="4" t="s">
        <v>544</v>
      </c>
      <c r="C7" s="6" t="n">
        <v>81</v>
      </c>
      <c r="D7" s="5" t="n">
        <v>69</v>
      </c>
    </row>
    <row r="8" spans="1:4">
      <c r="A8" s="4" t="s">
        <v>548</v>
      </c>
      <c r="C8" s="4" t="s">
        <v>549</v>
      </c>
    </row>
    <row r="9" spans="1:4">
      <c r="A9" s="4" t="s">
        <v>550</v>
      </c>
    </row>
    <row r="10" spans="1:4">
      <c r="A10" s="4" t="s">
        <v>544</v>
      </c>
      <c r="C10" s="6" t="n">
        <v>25</v>
      </c>
      <c r="D10" s="5" t="n">
        <v>25</v>
      </c>
    </row>
    <row r="11" spans="1:4">
      <c r="A11" s="4" t="s">
        <v>551</v>
      </c>
      <c r="C11" s="4" t="s">
        <v>552</v>
      </c>
    </row>
    <row r="12" spans="1:4">
      <c r="A12" s="4" t="s">
        <v>553</v>
      </c>
    </row>
    <row r="13" spans="1:4">
      <c r="A13" s="4" t="s">
        <v>544</v>
      </c>
      <c r="C13" s="6" t="n">
        <v>622</v>
      </c>
      <c r="D13" s="5" t="n">
        <v>626</v>
      </c>
    </row>
    <row r="14" spans="1:4">
      <c r="A14" s="4" t="s">
        <v>551</v>
      </c>
      <c r="C14" s="4" t="s">
        <v>552</v>
      </c>
    </row>
    <row r="15" spans="1:4">
      <c r="A15" s="4" t="s">
        <v>554</v>
      </c>
    </row>
    <row r="16" spans="1:4">
      <c r="A16" s="4" t="s">
        <v>544</v>
      </c>
      <c r="B16" s="4" t="s">
        <v>555</v>
      </c>
      <c r="C16" s="6" t="n">
        <v>47604</v>
      </c>
      <c r="D16" s="5" t="n">
        <v>44559</v>
      </c>
    </row>
    <row r="17" spans="1:4">
      <c r="A17" s="4" t="s">
        <v>545</v>
      </c>
      <c r="C17" s="5" t="n">
        <v>-285</v>
      </c>
      <c r="D17" s="5" t="n">
        <v>0</v>
      </c>
    </row>
    <row r="18" spans="1:4">
      <c r="A18" s="4" t="s">
        <v>546</v>
      </c>
      <c r="C18" s="6" t="n">
        <v>47319</v>
      </c>
      <c r="D18" s="6" t="n">
        <v>44559</v>
      </c>
    </row>
    <row r="19" spans="1:4">
      <c r="A19" s="4" t="s">
        <v>551</v>
      </c>
      <c r="B19" s="4" t="s">
        <v>555</v>
      </c>
      <c r="C19" s="4" t="s">
        <v>556</v>
      </c>
    </row>
    <row r="20" spans="1:4"/>
    <row r="21" spans="1:4">
      <c r="A21" s="4" t="s">
        <v>555</v>
      </c>
      <c r="B21" s="4" t="s">
        <v>557</v>
      </c>
    </row>
  </sheetData>
  <mergeCells count="3">
    <mergeCell ref="A1:B2"/>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8</v>
      </c>
      <c r="B1" s="2" t="s">
        <v>1</v>
      </c>
    </row>
    <row r="2" spans="1:3">
      <c r="B2" s="2" t="s">
        <v>2</v>
      </c>
      <c r="C2" s="2" t="s">
        <v>32</v>
      </c>
    </row>
    <row r="3" spans="1:3">
      <c r="A3" s="4" t="s">
        <v>559</v>
      </c>
      <c r="B3" s="6" t="n">
        <v>439000</v>
      </c>
      <c r="C3" s="6" t="n">
        <v>18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560</v>
      </c>
      <c r="C1" s="2" t="s">
        <v>1</v>
      </c>
    </row>
    <row r="2" spans="1:6">
      <c r="C2" s="2" t="s">
        <v>2</v>
      </c>
      <c r="E2" s="2" t="s">
        <v>32</v>
      </c>
    </row>
    <row r="3" spans="1:6">
      <c r="A3" s="4" t="s">
        <v>561</v>
      </c>
      <c r="C3" s="6" t="n">
        <v>31375</v>
      </c>
      <c r="E3" s="6" t="n">
        <v>32561</v>
      </c>
    </row>
    <row r="4" spans="1:6">
      <c r="A4" s="4" t="s">
        <v>562</v>
      </c>
      <c r="C4" s="5" t="n">
        <v>-2909</v>
      </c>
      <c r="E4" s="5" t="n">
        <v>-850</v>
      </c>
    </row>
    <row r="5" spans="1:6">
      <c r="A5" s="4" t="s">
        <v>563</v>
      </c>
      <c r="C5" s="5" t="n">
        <v>355</v>
      </c>
    </row>
    <row r="6" spans="1:6">
      <c r="A6" s="4" t="s">
        <v>564</v>
      </c>
      <c r="C6" s="5" t="n">
        <v>2608</v>
      </c>
    </row>
    <row r="7" spans="1:6">
      <c r="A7" s="4" t="s">
        <v>565</v>
      </c>
      <c r="C7" s="5" t="n">
        <v>31429</v>
      </c>
      <c r="E7" s="5" t="n">
        <v>31711</v>
      </c>
    </row>
    <row r="8" spans="1:6">
      <c r="A8" s="4" t="s">
        <v>566</v>
      </c>
    </row>
    <row r="9" spans="1:6">
      <c r="A9" s="4" t="s">
        <v>561</v>
      </c>
      <c r="C9" s="5" t="n">
        <v>1121</v>
      </c>
      <c r="E9" s="5" t="n">
        <v>310</v>
      </c>
    </row>
    <row r="10" spans="1:6">
      <c r="A10" s="4" t="s">
        <v>562</v>
      </c>
      <c r="C10" s="5" t="n">
        <v>0</v>
      </c>
      <c r="E10" s="5" t="n">
        <v>0</v>
      </c>
    </row>
    <row r="11" spans="1:6">
      <c r="A11" s="4" t="s">
        <v>563</v>
      </c>
      <c r="C11" s="5" t="n">
        <v>0</v>
      </c>
    </row>
    <row r="12" spans="1:6">
      <c r="A12" s="4" t="s">
        <v>564</v>
      </c>
      <c r="C12" s="5" t="n">
        <v>0</v>
      </c>
    </row>
    <row r="13" spans="1:6">
      <c r="A13" s="4" t="s">
        <v>565</v>
      </c>
      <c r="C13" s="5" t="n">
        <v>1121</v>
      </c>
      <c r="E13" s="5" t="n">
        <v>310</v>
      </c>
    </row>
    <row r="14" spans="1:6">
      <c r="A14" s="4" t="s">
        <v>567</v>
      </c>
    </row>
    <row r="15" spans="1:6">
      <c r="A15" s="4" t="s">
        <v>561</v>
      </c>
      <c r="C15" s="5" t="n">
        <v>135</v>
      </c>
      <c r="E15" s="5" t="n">
        <v>11135</v>
      </c>
    </row>
    <row r="16" spans="1:6">
      <c r="A16" s="4" t="s">
        <v>562</v>
      </c>
      <c r="C16" s="5" t="n">
        <v>0</v>
      </c>
      <c r="E16" s="5" t="n">
        <v>-175</v>
      </c>
    </row>
    <row r="17" spans="1:6">
      <c r="A17" s="4" t="s">
        <v>563</v>
      </c>
      <c r="C17" s="5" t="n">
        <v>0</v>
      </c>
    </row>
    <row r="18" spans="1:6">
      <c r="A18" s="4" t="s">
        <v>564</v>
      </c>
      <c r="C18" s="5" t="n">
        <v>0</v>
      </c>
    </row>
    <row r="19" spans="1:6">
      <c r="A19" s="4" t="s">
        <v>565</v>
      </c>
      <c r="C19" s="5" t="n">
        <v>135</v>
      </c>
      <c r="E19" s="6" t="n">
        <v>10960</v>
      </c>
    </row>
    <row r="20" spans="1:6">
      <c r="A20" s="4" t="s">
        <v>568</v>
      </c>
    </row>
    <row r="21" spans="1:6">
      <c r="A21" s="4" t="s">
        <v>561</v>
      </c>
      <c r="C21" s="5" t="n">
        <v>6952</v>
      </c>
    </row>
    <row r="22" spans="1:6">
      <c r="A22" s="4" t="s">
        <v>562</v>
      </c>
      <c r="C22" s="5" t="n">
        <v>-185</v>
      </c>
    </row>
    <row r="23" spans="1:6">
      <c r="A23" s="4" t="s">
        <v>563</v>
      </c>
      <c r="C23" s="5" t="n">
        <v>355</v>
      </c>
    </row>
    <row r="24" spans="1:6">
      <c r="A24" s="4" t="s">
        <v>564</v>
      </c>
      <c r="C24" s="5" t="n">
        <v>0</v>
      </c>
    </row>
    <row r="25" spans="1:6">
      <c r="A25" s="4" t="s">
        <v>565</v>
      </c>
      <c r="C25" s="6" t="n">
        <v>7122</v>
      </c>
    </row>
    <row r="26" spans="1:6">
      <c r="A26" s="4" t="s">
        <v>569</v>
      </c>
    </row>
    <row r="27" spans="1:6">
      <c r="A27" s="4" t="s">
        <v>570</v>
      </c>
      <c r="B27" s="4" t="s">
        <v>555</v>
      </c>
      <c r="C27" s="4" t="s">
        <v>571</v>
      </c>
      <c r="E27" s="4" t="s">
        <v>571</v>
      </c>
    </row>
    <row r="28" spans="1:6">
      <c r="A28" s="4" t="s">
        <v>572</v>
      </c>
      <c r="B28" s="4" t="s">
        <v>555</v>
      </c>
      <c r="C28" s="4" t="s">
        <v>573</v>
      </c>
      <c r="E28" s="4" t="s">
        <v>573</v>
      </c>
    </row>
    <row r="29" spans="1:6">
      <c r="A29" s="4" t="s">
        <v>561</v>
      </c>
      <c r="B29" s="4" t="s">
        <v>555</v>
      </c>
      <c r="C29" s="6" t="n">
        <v>1071</v>
      </c>
      <c r="E29" s="6" t="n">
        <v>50</v>
      </c>
    </row>
    <row r="30" spans="1:6">
      <c r="A30" s="4" t="s">
        <v>562</v>
      </c>
      <c r="B30" s="4" t="s">
        <v>555</v>
      </c>
      <c r="C30" s="5" t="n">
        <v>0</v>
      </c>
      <c r="E30" s="5" t="n">
        <v>0</v>
      </c>
    </row>
    <row r="31" spans="1:6">
      <c r="A31" s="4" t="s">
        <v>563</v>
      </c>
      <c r="B31" s="4" t="s">
        <v>555</v>
      </c>
      <c r="C31" s="5" t="n">
        <v>0</v>
      </c>
    </row>
    <row r="32" spans="1:6">
      <c r="A32" s="4" t="s">
        <v>564</v>
      </c>
      <c r="B32" s="4" t="s">
        <v>555</v>
      </c>
      <c r="C32" s="5" t="n">
        <v>0</v>
      </c>
    </row>
    <row r="33" spans="1:6">
      <c r="A33" s="4" t="s">
        <v>565</v>
      </c>
      <c r="B33" s="4" t="s">
        <v>555</v>
      </c>
      <c r="C33" s="6" t="n">
        <v>1071</v>
      </c>
      <c r="E33" s="6" t="n">
        <v>50</v>
      </c>
    </row>
    <row r="34" spans="1:6">
      <c r="A34" s="4" t="s">
        <v>574</v>
      </c>
    </row>
    <row r="35" spans="1:6">
      <c r="A35" s="4" t="s">
        <v>572</v>
      </c>
      <c r="B35" s="4" t="s">
        <v>575</v>
      </c>
      <c r="C35" s="4" t="s">
        <v>573</v>
      </c>
    </row>
    <row r="36" spans="1:6">
      <c r="A36" s="4" t="s">
        <v>576</v>
      </c>
      <c r="B36" s="4" t="s">
        <v>575</v>
      </c>
      <c r="C36" s="8" t="n">
        <v>0.16</v>
      </c>
    </row>
    <row r="37" spans="1:6">
      <c r="A37" s="4" t="s">
        <v>561</v>
      </c>
      <c r="B37" s="4" t="s">
        <v>575</v>
      </c>
      <c r="C37" s="6" t="n">
        <v>0</v>
      </c>
    </row>
    <row r="38" spans="1:6">
      <c r="A38" s="4" t="s">
        <v>562</v>
      </c>
      <c r="B38" s="4" t="s">
        <v>575</v>
      </c>
      <c r="C38" s="5" t="n">
        <v>0</v>
      </c>
    </row>
    <row r="39" spans="1:6">
      <c r="A39" s="4" t="s">
        <v>563</v>
      </c>
      <c r="B39" s="4" t="s">
        <v>575</v>
      </c>
      <c r="C39" s="5" t="n">
        <v>0</v>
      </c>
    </row>
    <row r="40" spans="1:6">
      <c r="A40" s="4" t="s">
        <v>564</v>
      </c>
      <c r="B40" s="4" t="s">
        <v>575</v>
      </c>
      <c r="C40" s="5" t="n">
        <v>0</v>
      </c>
    </row>
    <row r="41" spans="1:6">
      <c r="A41" s="4" t="s">
        <v>565</v>
      </c>
      <c r="B41" s="4" t="s">
        <v>575</v>
      </c>
      <c r="C41" s="6" t="n">
        <v>0</v>
      </c>
    </row>
    <row r="42" spans="1:6">
      <c r="A42" s="4" t="s">
        <v>577</v>
      </c>
    </row>
    <row r="43" spans="1:6">
      <c r="A43" s="4" t="s">
        <v>570</v>
      </c>
      <c r="B43" s="4" t="s">
        <v>575</v>
      </c>
      <c r="E43" s="4" t="s">
        <v>578</v>
      </c>
    </row>
    <row r="44" spans="1:6">
      <c r="A44" s="4" t="s">
        <v>570</v>
      </c>
      <c r="B44" s="4" t="s">
        <v>579</v>
      </c>
      <c r="C44" s="4" t="s">
        <v>580</v>
      </c>
    </row>
    <row r="45" spans="1:6">
      <c r="A45" s="4" t="s">
        <v>572</v>
      </c>
      <c r="C45" s="4" t="s">
        <v>573</v>
      </c>
      <c r="D45" s="4" t="s">
        <v>581</v>
      </c>
      <c r="E45" s="4" t="s">
        <v>573</v>
      </c>
      <c r="F45" s="4" t="s">
        <v>575</v>
      </c>
    </row>
    <row r="46" spans="1:6">
      <c r="A46" s="4" t="s">
        <v>561</v>
      </c>
      <c r="C46" s="6" t="n">
        <v>650</v>
      </c>
      <c r="D46" s="4" t="s">
        <v>581</v>
      </c>
      <c r="E46" s="6" t="n">
        <v>2450</v>
      </c>
      <c r="F46" s="4" t="s">
        <v>575</v>
      </c>
    </row>
    <row r="47" spans="1:6">
      <c r="A47" s="4" t="s">
        <v>562</v>
      </c>
      <c r="C47" s="5" t="n">
        <v>0</v>
      </c>
      <c r="D47" s="4" t="s">
        <v>581</v>
      </c>
      <c r="E47" s="5" t="n">
        <v>0</v>
      </c>
      <c r="F47" s="4" t="s">
        <v>575</v>
      </c>
    </row>
    <row r="48" spans="1:6">
      <c r="A48" s="4" t="s">
        <v>563</v>
      </c>
      <c r="B48" s="4" t="s">
        <v>581</v>
      </c>
      <c r="C48" s="5" t="n">
        <v>0</v>
      </c>
    </row>
    <row r="49" spans="1:6">
      <c r="A49" s="4" t="s">
        <v>564</v>
      </c>
      <c r="B49" s="4" t="s">
        <v>581</v>
      </c>
      <c r="C49" s="5" t="n">
        <v>0</v>
      </c>
    </row>
    <row r="50" spans="1:6">
      <c r="A50" s="4" t="s">
        <v>565</v>
      </c>
      <c r="C50" s="6" t="n">
        <v>650</v>
      </c>
      <c r="D50" s="4" t="s">
        <v>581</v>
      </c>
      <c r="E50" s="6" t="n">
        <v>2450</v>
      </c>
      <c r="F50" s="4" t="s">
        <v>575</v>
      </c>
    </row>
    <row r="51" spans="1:6">
      <c r="A51" s="4" t="s">
        <v>582</v>
      </c>
    </row>
    <row r="52" spans="1:6">
      <c r="A52" s="4" t="s">
        <v>570</v>
      </c>
      <c r="B52" s="4" t="s">
        <v>583</v>
      </c>
      <c r="C52" s="4" t="s">
        <v>584</v>
      </c>
    </row>
    <row r="53" spans="1:6">
      <c r="A53" s="4" t="s">
        <v>572</v>
      </c>
      <c r="B53" s="4" t="s">
        <v>583</v>
      </c>
      <c r="C53" s="4" t="s">
        <v>585</v>
      </c>
    </row>
    <row r="54" spans="1:6">
      <c r="A54" s="4" t="s">
        <v>561</v>
      </c>
      <c r="B54" s="4" t="s">
        <v>583</v>
      </c>
      <c r="C54" s="6" t="n">
        <v>2880</v>
      </c>
    </row>
    <row r="55" spans="1:6">
      <c r="A55" s="4" t="s">
        <v>562</v>
      </c>
      <c r="B55" s="4" t="s">
        <v>583</v>
      </c>
      <c r="C55" s="5" t="n">
        <v>-373</v>
      </c>
    </row>
    <row r="56" spans="1:6">
      <c r="A56" s="4" t="s">
        <v>563</v>
      </c>
      <c r="B56" s="4" t="s">
        <v>583</v>
      </c>
      <c r="C56" s="5" t="n">
        <v>0</v>
      </c>
    </row>
    <row r="57" spans="1:6">
      <c r="A57" s="4" t="s">
        <v>564</v>
      </c>
      <c r="B57" s="4" t="s">
        <v>583</v>
      </c>
      <c r="C57" s="5" t="n">
        <v>0</v>
      </c>
    </row>
    <row r="58" spans="1:6">
      <c r="A58" s="4" t="s">
        <v>565</v>
      </c>
      <c r="B58" s="4" t="s">
        <v>583</v>
      </c>
      <c r="C58" s="6" t="n">
        <v>2507</v>
      </c>
    </row>
    <row r="59" spans="1:6">
      <c r="A59" s="4" t="s">
        <v>586</v>
      </c>
    </row>
    <row r="60" spans="1:6">
      <c r="A60" s="4" t="s">
        <v>572</v>
      </c>
      <c r="B60" s="4" t="s">
        <v>587</v>
      </c>
      <c r="C60" s="4" t="s">
        <v>585</v>
      </c>
    </row>
    <row r="61" spans="1:6">
      <c r="A61" s="4" t="s">
        <v>561</v>
      </c>
      <c r="B61" s="4" t="s">
        <v>587</v>
      </c>
      <c r="C61" s="6" t="n">
        <v>2007</v>
      </c>
    </row>
    <row r="62" spans="1:6">
      <c r="A62" s="4" t="s">
        <v>562</v>
      </c>
      <c r="B62" s="4" t="s">
        <v>587</v>
      </c>
      <c r="C62" s="5" t="n">
        <v>0</v>
      </c>
    </row>
    <row r="63" spans="1:6">
      <c r="A63" s="4" t="s">
        <v>563</v>
      </c>
      <c r="B63" s="4" t="s">
        <v>587</v>
      </c>
      <c r="C63" s="5" t="n">
        <v>355</v>
      </c>
    </row>
    <row r="64" spans="1:6">
      <c r="A64" s="4" t="s">
        <v>564</v>
      </c>
      <c r="B64" s="4" t="s">
        <v>587</v>
      </c>
      <c r="C64" s="5" t="n">
        <v>0</v>
      </c>
    </row>
    <row r="65" spans="1:6">
      <c r="A65" s="4" t="s">
        <v>565</v>
      </c>
      <c r="B65" s="4" t="s">
        <v>587</v>
      </c>
      <c r="C65" s="6" t="n">
        <v>2362</v>
      </c>
    </row>
    <row r="66" spans="1:6">
      <c r="A66" s="4" t="s">
        <v>588</v>
      </c>
    </row>
    <row r="67" spans="1:6">
      <c r="A67" s="4" t="s">
        <v>570</v>
      </c>
      <c r="B67" s="4" t="s">
        <v>587</v>
      </c>
      <c r="C67" s="4" t="s">
        <v>589</v>
      </c>
    </row>
    <row r="68" spans="1:6">
      <c r="A68" s="4" t="s">
        <v>590</v>
      </c>
    </row>
    <row r="69" spans="1:6">
      <c r="A69" s="4" t="s">
        <v>570</v>
      </c>
      <c r="B69" s="4" t="s">
        <v>587</v>
      </c>
      <c r="C69" s="4" t="s">
        <v>591</v>
      </c>
    </row>
    <row r="70" spans="1:6">
      <c r="A70" s="4" t="s">
        <v>592</v>
      </c>
    </row>
    <row r="71" spans="1:6">
      <c r="A71" s="4" t="s">
        <v>570</v>
      </c>
      <c r="B71" s="4" t="s">
        <v>555</v>
      </c>
      <c r="C71" s="4" t="s">
        <v>571</v>
      </c>
      <c r="E71" s="4" t="s">
        <v>571</v>
      </c>
    </row>
    <row r="72" spans="1:6">
      <c r="A72" s="4" t="s">
        <v>572</v>
      </c>
      <c r="B72" s="4" t="s">
        <v>555</v>
      </c>
      <c r="C72" s="4" t="s">
        <v>593</v>
      </c>
      <c r="E72" s="4" t="s">
        <v>593</v>
      </c>
    </row>
    <row r="73" spans="1:6">
      <c r="A73" s="4" t="s">
        <v>561</v>
      </c>
      <c r="B73" s="4" t="s">
        <v>555</v>
      </c>
      <c r="C73" s="6" t="n">
        <v>50</v>
      </c>
      <c r="E73" s="6" t="n">
        <v>260</v>
      </c>
    </row>
    <row r="74" spans="1:6">
      <c r="A74" s="4" t="s">
        <v>562</v>
      </c>
      <c r="B74" s="4" t="s">
        <v>555</v>
      </c>
      <c r="C74" s="5" t="n">
        <v>0</v>
      </c>
      <c r="E74" s="5" t="n">
        <v>0</v>
      </c>
    </row>
    <row r="75" spans="1:6">
      <c r="A75" s="4" t="s">
        <v>563</v>
      </c>
      <c r="B75" s="4" t="s">
        <v>555</v>
      </c>
      <c r="C75" s="5" t="n">
        <v>0</v>
      </c>
    </row>
    <row r="76" spans="1:6">
      <c r="A76" s="4" t="s">
        <v>564</v>
      </c>
      <c r="B76" s="4" t="s">
        <v>555</v>
      </c>
      <c r="C76" s="5" t="n">
        <v>0</v>
      </c>
    </row>
    <row r="77" spans="1:6">
      <c r="A77" s="4" t="s">
        <v>565</v>
      </c>
      <c r="B77" s="4" t="s">
        <v>555</v>
      </c>
      <c r="C77" s="6" t="n">
        <v>50</v>
      </c>
      <c r="E77" s="6" t="n">
        <v>260</v>
      </c>
    </row>
    <row r="78" spans="1:6">
      <c r="A78" s="4" t="s">
        <v>594</v>
      </c>
    </row>
    <row r="79" spans="1:6">
      <c r="A79" s="4" t="s">
        <v>570</v>
      </c>
      <c r="B79" s="4" t="s">
        <v>595</v>
      </c>
      <c r="C79" s="4" t="s">
        <v>571</v>
      </c>
    </row>
    <row r="80" spans="1:6">
      <c r="A80" s="4" t="s">
        <v>572</v>
      </c>
      <c r="B80" s="4" t="s">
        <v>595</v>
      </c>
      <c r="C80" s="4" t="s">
        <v>593</v>
      </c>
    </row>
    <row r="81" spans="1:6">
      <c r="A81" s="4" t="s">
        <v>561</v>
      </c>
      <c r="B81" s="4" t="s">
        <v>595</v>
      </c>
      <c r="C81" s="6" t="n">
        <v>440</v>
      </c>
    </row>
    <row r="82" spans="1:6">
      <c r="A82" s="4" t="s">
        <v>562</v>
      </c>
      <c r="B82" s="4" t="s">
        <v>595</v>
      </c>
      <c r="C82" s="5" t="n">
        <v>-82</v>
      </c>
    </row>
    <row r="83" spans="1:6">
      <c r="A83" s="4" t="s">
        <v>563</v>
      </c>
      <c r="B83" s="4" t="s">
        <v>595</v>
      </c>
      <c r="C83" s="5" t="n">
        <v>0</v>
      </c>
    </row>
    <row r="84" spans="1:6">
      <c r="A84" s="4" t="s">
        <v>564</v>
      </c>
      <c r="B84" s="4" t="s">
        <v>595</v>
      </c>
      <c r="C84" s="5" t="n">
        <v>0</v>
      </c>
    </row>
    <row r="85" spans="1:6">
      <c r="A85" s="4" t="s">
        <v>565</v>
      </c>
      <c r="B85" s="4" t="s">
        <v>595</v>
      </c>
      <c r="C85" s="6" t="n">
        <v>358</v>
      </c>
    </row>
    <row r="86" spans="1:6">
      <c r="A86" s="4" t="s">
        <v>596</v>
      </c>
    </row>
    <row r="87" spans="1:6">
      <c r="A87" s="4" t="s">
        <v>570</v>
      </c>
      <c r="B87" s="4" t="s">
        <v>597</v>
      </c>
      <c r="C87" s="4" t="s">
        <v>598</v>
      </c>
    </row>
    <row r="88" spans="1:6">
      <c r="A88" s="4" t="s">
        <v>572</v>
      </c>
      <c r="B88" s="4" t="s">
        <v>597</v>
      </c>
      <c r="C88" s="4" t="s">
        <v>585</v>
      </c>
    </row>
    <row r="89" spans="1:6">
      <c r="A89" s="4" t="s">
        <v>561</v>
      </c>
      <c r="B89" s="4" t="s">
        <v>597</v>
      </c>
      <c r="C89" s="6" t="n">
        <v>1655</v>
      </c>
    </row>
    <row r="90" spans="1:6">
      <c r="A90" s="4" t="s">
        <v>562</v>
      </c>
      <c r="B90" s="4" t="s">
        <v>597</v>
      </c>
      <c r="C90" s="5" t="n">
        <v>-103</v>
      </c>
    </row>
    <row r="91" spans="1:6">
      <c r="A91" s="4" t="s">
        <v>563</v>
      </c>
      <c r="B91" s="4" t="s">
        <v>597</v>
      </c>
      <c r="C91" s="5" t="n">
        <v>0</v>
      </c>
    </row>
    <row r="92" spans="1:6">
      <c r="A92" s="4" t="s">
        <v>564</v>
      </c>
      <c r="B92" s="4" t="s">
        <v>597</v>
      </c>
      <c r="C92" s="5" t="n">
        <v>0</v>
      </c>
    </row>
    <row r="93" spans="1:6">
      <c r="A93" s="4" t="s">
        <v>565</v>
      </c>
      <c r="B93" s="4" t="s">
        <v>597</v>
      </c>
      <c r="C93" s="6" t="n">
        <v>1552</v>
      </c>
    </row>
    <row r="94" spans="1:6">
      <c r="A94" s="4" t="s">
        <v>599</v>
      </c>
    </row>
    <row r="95" spans="1:6">
      <c r="A95" s="4" t="s">
        <v>570</v>
      </c>
      <c r="B95" s="4" t="s">
        <v>600</v>
      </c>
      <c r="C95" s="4" t="s">
        <v>571</v>
      </c>
    </row>
    <row r="96" spans="1:6">
      <c r="A96" s="4" t="s">
        <v>572</v>
      </c>
      <c r="B96" s="4" t="s">
        <v>600</v>
      </c>
      <c r="C96" s="4" t="s">
        <v>585</v>
      </c>
    </row>
    <row r="97" spans="1:6">
      <c r="A97" s="4" t="s">
        <v>561</v>
      </c>
      <c r="B97" s="4" t="s">
        <v>600</v>
      </c>
      <c r="C97" s="6" t="n">
        <v>2200</v>
      </c>
    </row>
    <row r="98" spans="1:6">
      <c r="A98" s="4" t="s">
        <v>562</v>
      </c>
      <c r="B98" s="4" t="s">
        <v>600</v>
      </c>
      <c r="C98" s="5" t="n">
        <v>0</v>
      </c>
    </row>
    <row r="99" spans="1:6">
      <c r="A99" s="4" t="s">
        <v>563</v>
      </c>
      <c r="B99" s="4" t="s">
        <v>600</v>
      </c>
      <c r="C99" s="5" t="n">
        <v>0</v>
      </c>
    </row>
    <row r="100" spans="1:6">
      <c r="A100" s="4" t="s">
        <v>564</v>
      </c>
      <c r="B100" s="4" t="s">
        <v>600</v>
      </c>
      <c r="C100" s="5" t="n">
        <v>0</v>
      </c>
    </row>
    <row r="101" spans="1:6">
      <c r="A101" s="4" t="s">
        <v>565</v>
      </c>
      <c r="B101" s="4" t="s">
        <v>600</v>
      </c>
      <c r="C101" s="6" t="n">
        <v>2200</v>
      </c>
    </row>
    <row r="102" spans="1:6">
      <c r="A102" s="4" t="s">
        <v>601</v>
      </c>
    </row>
    <row r="103" spans="1:6">
      <c r="A103" s="4" t="s">
        <v>572</v>
      </c>
      <c r="B103" s="4" t="s">
        <v>602</v>
      </c>
      <c r="C103" s="4" t="s">
        <v>593</v>
      </c>
    </row>
    <row r="104" spans="1:6">
      <c r="A104" s="4" t="s">
        <v>561</v>
      </c>
      <c r="B104" s="4" t="s">
        <v>602</v>
      </c>
      <c r="C104" s="6" t="n">
        <v>11629</v>
      </c>
    </row>
    <row r="105" spans="1:6">
      <c r="A105" s="4" t="s">
        <v>562</v>
      </c>
      <c r="B105" s="4" t="s">
        <v>602</v>
      </c>
      <c r="C105" s="5" t="n">
        <v>-403</v>
      </c>
    </row>
    <row r="106" spans="1:6">
      <c r="A106" s="4" t="s">
        <v>563</v>
      </c>
      <c r="B106" s="4" t="s">
        <v>602</v>
      </c>
      <c r="C106" s="5" t="n">
        <v>0</v>
      </c>
    </row>
    <row r="107" spans="1:6">
      <c r="A107" s="4" t="s">
        <v>564</v>
      </c>
      <c r="B107" s="4" t="s">
        <v>602</v>
      </c>
      <c r="C107" s="5" t="n">
        <v>0</v>
      </c>
    </row>
    <row r="108" spans="1:6">
      <c r="A108" s="4" t="s">
        <v>565</v>
      </c>
      <c r="B108" s="4" t="s">
        <v>602</v>
      </c>
      <c r="C108" s="6" t="n">
        <v>11226</v>
      </c>
    </row>
    <row r="109" spans="1:6">
      <c r="A109" s="4" t="s">
        <v>603</v>
      </c>
    </row>
    <row r="110" spans="1:6">
      <c r="A110" s="4" t="s">
        <v>570</v>
      </c>
      <c r="B110" s="4" t="s">
        <v>602</v>
      </c>
      <c r="C110" s="4" t="s">
        <v>604</v>
      </c>
    </row>
    <row r="111" spans="1:6">
      <c r="A111" s="4" t="s">
        <v>605</v>
      </c>
    </row>
    <row r="112" spans="1:6">
      <c r="A112" s="4" t="s">
        <v>570</v>
      </c>
      <c r="B112" s="4" t="s">
        <v>602</v>
      </c>
      <c r="C112" s="4" t="s">
        <v>606</v>
      </c>
    </row>
    <row r="113" spans="1:6">
      <c r="A113" s="4" t="s">
        <v>607</v>
      </c>
    </row>
    <row r="114" spans="1:6">
      <c r="A114" s="4" t="s">
        <v>570</v>
      </c>
      <c r="B114" s="4" t="s">
        <v>608</v>
      </c>
      <c r="E114" s="4" t="s">
        <v>609</v>
      </c>
    </row>
    <row r="115" spans="1:6">
      <c r="A115" s="4" t="s">
        <v>572</v>
      </c>
      <c r="B115" s="4" t="s">
        <v>608</v>
      </c>
      <c r="E115" s="4" t="s">
        <v>610</v>
      </c>
    </row>
    <row r="116" spans="1:6">
      <c r="A116" s="4" t="s">
        <v>576</v>
      </c>
      <c r="B116" s="4" t="s">
        <v>608</v>
      </c>
      <c r="E116" s="8" t="n">
        <v>6.6</v>
      </c>
    </row>
    <row r="117" spans="1:6">
      <c r="A117" s="4" t="s">
        <v>561</v>
      </c>
      <c r="B117" s="4" t="s">
        <v>608</v>
      </c>
      <c r="E117" s="6" t="n">
        <v>11000</v>
      </c>
    </row>
    <row r="118" spans="1:6">
      <c r="A118" s="4" t="s">
        <v>562</v>
      </c>
      <c r="B118" s="4" t="s">
        <v>608</v>
      </c>
      <c r="E118" s="5" t="n">
        <v>-175</v>
      </c>
    </row>
    <row r="119" spans="1:6">
      <c r="A119" s="4" t="s">
        <v>565</v>
      </c>
      <c r="B119" s="4" t="s">
        <v>608</v>
      </c>
      <c r="E119" s="6" t="n">
        <v>10825</v>
      </c>
    </row>
    <row r="120" spans="1:6">
      <c r="A120" s="4" t="s">
        <v>611</v>
      </c>
    </row>
    <row r="121" spans="1:6">
      <c r="A121" s="4" t="s">
        <v>572</v>
      </c>
      <c r="B121" s="4" t="s">
        <v>602</v>
      </c>
      <c r="E121" s="4" t="s">
        <v>593</v>
      </c>
    </row>
    <row r="122" spans="1:6">
      <c r="A122" s="4" t="s">
        <v>561</v>
      </c>
      <c r="B122" s="4" t="s">
        <v>602</v>
      </c>
      <c r="E122" s="6" t="n">
        <v>10156</v>
      </c>
    </row>
    <row r="123" spans="1:6">
      <c r="A123" s="4" t="s">
        <v>562</v>
      </c>
      <c r="B123" s="4" t="s">
        <v>602</v>
      </c>
      <c r="E123" s="5" t="n">
        <v>-365</v>
      </c>
    </row>
    <row r="124" spans="1:6">
      <c r="A124" s="4" t="s">
        <v>565</v>
      </c>
      <c r="B124" s="4" t="s">
        <v>602</v>
      </c>
      <c r="E124" s="6" t="n">
        <v>9791</v>
      </c>
    </row>
    <row r="125" spans="1:6">
      <c r="A125" s="4" t="s">
        <v>612</v>
      </c>
    </row>
    <row r="126" spans="1:6">
      <c r="A126" s="4" t="s">
        <v>570</v>
      </c>
      <c r="B126" s="4" t="s">
        <v>602</v>
      </c>
      <c r="E126" s="4" t="s">
        <v>613</v>
      </c>
    </row>
    <row r="127" spans="1:6">
      <c r="A127" s="4" t="s">
        <v>614</v>
      </c>
    </row>
    <row r="128" spans="1:6">
      <c r="A128" s="4" t="s">
        <v>570</v>
      </c>
      <c r="B128" s="4" t="s">
        <v>602</v>
      </c>
      <c r="E128" s="4" t="s">
        <v>615</v>
      </c>
    </row>
    <row r="129" spans="1:6">
      <c r="A129" s="4" t="s">
        <v>616</v>
      </c>
    </row>
    <row r="130" spans="1:6">
      <c r="A130" s="4" t="s">
        <v>570</v>
      </c>
      <c r="B130" s="4" t="s">
        <v>617</v>
      </c>
      <c r="C130" s="4" t="s">
        <v>618</v>
      </c>
      <c r="E130" s="4" t="s">
        <v>618</v>
      </c>
    </row>
    <row r="131" spans="1:6">
      <c r="A131" s="4" t="s">
        <v>572</v>
      </c>
      <c r="B131" s="4" t="s">
        <v>617</v>
      </c>
      <c r="C131" s="4" t="s">
        <v>619</v>
      </c>
      <c r="E131" s="4" t="s">
        <v>619</v>
      </c>
    </row>
    <row r="132" spans="1:6">
      <c r="A132" s="4" t="s">
        <v>576</v>
      </c>
      <c r="B132" s="4" t="s">
        <v>617</v>
      </c>
      <c r="C132" s="8" t="n">
        <v>0.24</v>
      </c>
      <c r="E132" s="8" t="n">
        <v>0.35</v>
      </c>
    </row>
    <row r="133" spans="1:6">
      <c r="A133" s="4" t="s">
        <v>561</v>
      </c>
      <c r="B133" s="4" t="s">
        <v>617</v>
      </c>
      <c r="C133" s="6" t="n">
        <v>3308</v>
      </c>
      <c r="E133" s="6" t="n">
        <v>5200</v>
      </c>
    </row>
    <row r="134" spans="1:6">
      <c r="A134" s="4" t="s">
        <v>562</v>
      </c>
      <c r="B134" s="4" t="s">
        <v>617</v>
      </c>
      <c r="C134" s="5" t="n">
        <v>0</v>
      </c>
      <c r="E134" s="5" t="n">
        <v>0</v>
      </c>
    </row>
    <row r="135" spans="1:6">
      <c r="A135" s="4" t="s">
        <v>563</v>
      </c>
      <c r="B135" s="4" t="s">
        <v>617</v>
      </c>
      <c r="C135" s="5" t="n">
        <v>0</v>
      </c>
    </row>
    <row r="136" spans="1:6">
      <c r="A136" s="4" t="s">
        <v>564</v>
      </c>
      <c r="B136" s="4" t="s">
        <v>617</v>
      </c>
      <c r="C136" s="5" t="n">
        <v>0</v>
      </c>
    </row>
    <row r="137" spans="1:6">
      <c r="A137" s="4" t="s">
        <v>565</v>
      </c>
      <c r="B137" s="4" t="s">
        <v>617</v>
      </c>
      <c r="C137" s="6" t="n">
        <v>3308</v>
      </c>
      <c r="E137" s="6" t="n">
        <v>5200</v>
      </c>
    </row>
    <row r="138" spans="1:6">
      <c r="A138" s="4" t="s">
        <v>620</v>
      </c>
    </row>
    <row r="139" spans="1:6">
      <c r="A139" s="4" t="s">
        <v>570</v>
      </c>
      <c r="B139" s="4" t="s">
        <v>608</v>
      </c>
      <c r="C139" s="4" t="s">
        <v>621</v>
      </c>
    </row>
    <row r="140" spans="1:6">
      <c r="A140" s="4" t="s">
        <v>572</v>
      </c>
      <c r="B140" s="4" t="s">
        <v>608</v>
      </c>
      <c r="C140" s="4" t="s">
        <v>593</v>
      </c>
    </row>
    <row r="141" spans="1:6">
      <c r="A141" s="4" t="s">
        <v>576</v>
      </c>
      <c r="B141" s="4" t="s">
        <v>608</v>
      </c>
      <c r="C141" s="8" t="n">
        <v>0.5</v>
      </c>
    </row>
    <row r="142" spans="1:6">
      <c r="A142" s="4" t="s">
        <v>561</v>
      </c>
      <c r="B142" s="4" t="s">
        <v>608</v>
      </c>
      <c r="C142" s="6" t="n">
        <v>5350</v>
      </c>
    </row>
    <row r="143" spans="1:6">
      <c r="A143" s="4" t="s">
        <v>562</v>
      </c>
      <c r="B143" s="4" t="s">
        <v>608</v>
      </c>
      <c r="C143" s="5" t="n">
        <v>-1948</v>
      </c>
    </row>
    <row r="144" spans="1:6">
      <c r="A144" s="4" t="s">
        <v>563</v>
      </c>
      <c r="B144" s="4" t="s">
        <v>608</v>
      </c>
      <c r="C144" s="5" t="n">
        <v>0</v>
      </c>
    </row>
    <row r="145" spans="1:6">
      <c r="A145" s="4" t="s">
        <v>564</v>
      </c>
      <c r="B145" s="4" t="s">
        <v>608</v>
      </c>
      <c r="C145" s="5" t="n">
        <v>2608</v>
      </c>
    </row>
    <row r="146" spans="1:6">
      <c r="A146" s="4" t="s">
        <v>565</v>
      </c>
      <c r="B146" s="4" t="s">
        <v>608</v>
      </c>
      <c r="C146" s="6" t="n">
        <v>6010</v>
      </c>
    </row>
    <row r="147" spans="1:6">
      <c r="A147" s="4" t="s">
        <v>622</v>
      </c>
    </row>
    <row r="148" spans="1:6">
      <c r="A148" s="4" t="s">
        <v>570</v>
      </c>
      <c r="B148" s="4" t="s">
        <v>597</v>
      </c>
      <c r="E148" s="4" t="s">
        <v>598</v>
      </c>
    </row>
    <row r="149" spans="1:6">
      <c r="A149" s="4" t="s">
        <v>572</v>
      </c>
      <c r="B149" s="4" t="s">
        <v>597</v>
      </c>
      <c r="E149" s="4" t="s">
        <v>585</v>
      </c>
    </row>
    <row r="150" spans="1:6">
      <c r="A150" s="4" t="s">
        <v>561</v>
      </c>
      <c r="B150" s="4" t="s">
        <v>597</v>
      </c>
      <c r="E150" s="6" t="n">
        <v>3310</v>
      </c>
    </row>
    <row r="151" spans="1:6">
      <c r="A151" s="4" t="s">
        <v>562</v>
      </c>
      <c r="B151" s="4" t="s">
        <v>597</v>
      </c>
      <c r="E151" s="5" t="n">
        <v>-310</v>
      </c>
    </row>
    <row r="152" spans="1:6">
      <c r="A152" s="4" t="s">
        <v>565</v>
      </c>
      <c r="B152" s="4" t="s">
        <v>597</v>
      </c>
      <c r="E152" s="6" t="n">
        <v>3000</v>
      </c>
    </row>
    <row r="153" spans="1:6">
      <c r="A153" s="4" t="s">
        <v>623</v>
      </c>
    </row>
    <row r="154" spans="1:6">
      <c r="A154" s="4" t="s">
        <v>570</v>
      </c>
      <c r="B154" s="4" t="s">
        <v>624</v>
      </c>
      <c r="C154" s="4" t="s">
        <v>580</v>
      </c>
      <c r="E154" s="4" t="s">
        <v>580</v>
      </c>
    </row>
    <row r="155" spans="1:6">
      <c r="A155" s="4" t="s">
        <v>572</v>
      </c>
      <c r="B155" s="4" t="s">
        <v>624</v>
      </c>
      <c r="C155" s="4" t="s">
        <v>625</v>
      </c>
      <c r="E155" s="4" t="s">
        <v>625</v>
      </c>
    </row>
    <row r="156" spans="1:6">
      <c r="A156" s="4" t="s">
        <v>576</v>
      </c>
      <c r="B156" s="4" t="s">
        <v>624</v>
      </c>
      <c r="C156" s="8" t="n">
        <v>3.09</v>
      </c>
      <c r="E156" s="8" t="n">
        <v>3.09</v>
      </c>
    </row>
    <row r="157" spans="1:6">
      <c r="A157" s="4" t="s">
        <v>561</v>
      </c>
      <c r="B157" s="4" t="s">
        <v>624</v>
      </c>
      <c r="C157" s="6" t="n">
        <v>135</v>
      </c>
      <c r="E157" s="6" t="n">
        <v>135</v>
      </c>
    </row>
    <row r="158" spans="1:6">
      <c r="A158" s="4" t="s">
        <v>562</v>
      </c>
      <c r="B158" s="4" t="s">
        <v>624</v>
      </c>
      <c r="C158" s="5" t="n">
        <v>0</v>
      </c>
      <c r="E158" s="5" t="n">
        <v>0</v>
      </c>
    </row>
    <row r="159" spans="1:6">
      <c r="A159" s="4" t="s">
        <v>563</v>
      </c>
      <c r="B159" s="4" t="s">
        <v>624</v>
      </c>
      <c r="C159" s="5" t="n">
        <v>0</v>
      </c>
    </row>
    <row r="160" spans="1:6">
      <c r="A160" s="4" t="s">
        <v>564</v>
      </c>
      <c r="B160" s="4" t="s">
        <v>624</v>
      </c>
      <c r="C160" s="5" t="n">
        <v>0</v>
      </c>
    </row>
    <row r="161" spans="1:6">
      <c r="A161" s="4" t="s">
        <v>565</v>
      </c>
      <c r="B161" s="4" t="s">
        <v>624</v>
      </c>
      <c r="C161" s="6" t="n">
        <v>135</v>
      </c>
      <c r="E161" s="6" t="n">
        <v>135</v>
      </c>
    </row>
    <row r="162" spans="1:6"/>
    <row r="163" spans="1:6">
      <c r="A163" s="4" t="s">
        <v>555</v>
      </c>
      <c r="B163" s="4" t="s">
        <v>626</v>
      </c>
    </row>
    <row r="164" spans="1:6">
      <c r="A164" s="4" t="s">
        <v>575</v>
      </c>
      <c r="B164" s="4" t="s">
        <v>627</v>
      </c>
    </row>
    <row r="165" spans="1:6">
      <c r="A165" s="4" t="s">
        <v>581</v>
      </c>
      <c r="B165" s="4" t="s">
        <v>628</v>
      </c>
    </row>
    <row r="166" spans="1:6">
      <c r="A166" s="4" t="s">
        <v>583</v>
      </c>
      <c r="B166" s="4" t="s">
        <v>629</v>
      </c>
    </row>
    <row r="167" spans="1:6">
      <c r="A167" s="4" t="s">
        <v>587</v>
      </c>
      <c r="B167" s="4" t="s">
        <v>630</v>
      </c>
    </row>
    <row r="168" spans="1:6">
      <c r="A168" s="4" t="s">
        <v>595</v>
      </c>
      <c r="B168" s="4" t="s">
        <v>631</v>
      </c>
    </row>
    <row r="169" spans="1:6">
      <c r="A169" s="4" t="s">
        <v>597</v>
      </c>
      <c r="B169" s="4" t="s">
        <v>632</v>
      </c>
    </row>
    <row r="170" spans="1:6">
      <c r="A170" s="4" t="s">
        <v>600</v>
      </c>
      <c r="B170" s="4" t="s">
        <v>633</v>
      </c>
    </row>
    <row r="171" spans="1:6">
      <c r="A171" s="4" t="s">
        <v>602</v>
      </c>
      <c r="B171" s="4" t="s">
        <v>634</v>
      </c>
    </row>
    <row r="172" spans="1:6">
      <c r="A172" s="4" t="s">
        <v>608</v>
      </c>
      <c r="B172" s="4" t="s">
        <v>635</v>
      </c>
    </row>
    <row r="173" spans="1:6">
      <c r="A173" s="4" t="s">
        <v>617</v>
      </c>
      <c r="B173" s="4" t="s">
        <v>636</v>
      </c>
    </row>
    <row r="174" spans="1:6">
      <c r="A174" s="4" t="s">
        <v>624</v>
      </c>
      <c r="B174" s="4" t="s">
        <v>637</v>
      </c>
    </row>
  </sheetData>
  <mergeCells count="17">
    <mergeCell ref="A1:B2"/>
    <mergeCell ref="C1:F1"/>
    <mergeCell ref="C2:D2"/>
    <mergeCell ref="E2:F2"/>
    <mergeCell ref="A162:E162"/>
    <mergeCell ref="B163:E163"/>
    <mergeCell ref="B164:E164"/>
    <mergeCell ref="B165:E165"/>
    <mergeCell ref="B166:E166"/>
    <mergeCell ref="B167:E167"/>
    <mergeCell ref="B168:E168"/>
    <mergeCell ref="B169:E169"/>
    <mergeCell ref="B170:E170"/>
    <mergeCell ref="B171:E171"/>
    <mergeCell ref="B172:E172"/>
    <mergeCell ref="B173:E173"/>
    <mergeCell ref="B174:E1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32</v>
      </c>
    </row>
    <row r="3" spans="1:3">
      <c r="A3" s="4" t="s">
        <v>99</v>
      </c>
      <c r="B3" s="6" t="n">
        <v>-73143</v>
      </c>
      <c r="C3" s="6" t="n">
        <v>-80214</v>
      </c>
    </row>
    <row r="4" spans="1:3">
      <c r="A4" s="3" t="s">
        <v>107</v>
      </c>
    </row>
    <row r="5" spans="1:3">
      <c r="A5" s="4" t="s">
        <v>108</v>
      </c>
      <c r="B5" s="5" t="n">
        <v>-2445</v>
      </c>
      <c r="C5" s="5" t="n">
        <v>1971</v>
      </c>
    </row>
    <row r="6" spans="1:3">
      <c r="A6" s="4" t="s">
        <v>109</v>
      </c>
      <c r="B6" s="6" t="n">
        <v>-75588</v>
      </c>
      <c r="C6" s="6" t="n">
        <v>-78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8</v>
      </c>
      <c r="B1" s="2" t="s">
        <v>1</v>
      </c>
    </row>
    <row r="2" spans="1:3">
      <c r="B2" s="2" t="s">
        <v>2</v>
      </c>
      <c r="C2" s="2" t="s">
        <v>32</v>
      </c>
    </row>
    <row r="3" spans="1:3">
      <c r="A3" s="4" t="s">
        <v>639</v>
      </c>
      <c r="B3" s="6" t="n">
        <v>11</v>
      </c>
      <c r="C3" s="6" t="n">
        <v>6</v>
      </c>
    </row>
    <row r="4" spans="1:3">
      <c r="A4" s="4" t="s">
        <v>640</v>
      </c>
      <c r="B4" s="5" t="n">
        <v>5545</v>
      </c>
      <c r="C4" s="5" t="n">
        <v>3818</v>
      </c>
    </row>
    <row r="5" spans="1:3">
      <c r="A5" s="4" t="s">
        <v>172</v>
      </c>
      <c r="B5" s="5" t="n">
        <v>1516</v>
      </c>
      <c r="C5" s="5" t="n">
        <v>850</v>
      </c>
    </row>
    <row r="6" spans="1:3">
      <c r="A6" s="4" t="s">
        <v>641</v>
      </c>
    </row>
    <row r="7" spans="1:3">
      <c r="A7" s="4" t="s">
        <v>642</v>
      </c>
      <c r="B7" s="5" t="n">
        <v>1263</v>
      </c>
      <c r="C7" s="5" t="n">
        <v>1259</v>
      </c>
    </row>
    <row r="8" spans="1:3">
      <c r="A8" s="4" t="s">
        <v>643</v>
      </c>
      <c r="B8" s="5" t="n">
        <v>495</v>
      </c>
      <c r="C8" s="5" t="n">
        <v>568</v>
      </c>
    </row>
    <row r="9" spans="1:3">
      <c r="A9" s="4" t="s">
        <v>640</v>
      </c>
      <c r="B9" s="5" t="n">
        <v>1758</v>
      </c>
      <c r="C9" s="5" t="n">
        <v>1827</v>
      </c>
    </row>
    <row r="10" spans="1:3">
      <c r="A10" s="4" t="s">
        <v>644</v>
      </c>
    </row>
    <row r="11" spans="1:3">
      <c r="A11" s="4" t="s">
        <v>642</v>
      </c>
      <c r="B11" s="5" t="n">
        <v>1924</v>
      </c>
      <c r="C11" s="5" t="n">
        <v>1152</v>
      </c>
    </row>
    <row r="12" spans="1:3">
      <c r="A12" s="4" t="s">
        <v>640</v>
      </c>
      <c r="B12" s="5" t="n">
        <v>3177</v>
      </c>
      <c r="C12" s="5" t="n">
        <v>1152</v>
      </c>
    </row>
    <row r="13" spans="1:3">
      <c r="A13" s="4" t="s">
        <v>645</v>
      </c>
      <c r="B13" s="5" t="n">
        <v>407</v>
      </c>
      <c r="C13" s="5" t="n">
        <v>0</v>
      </c>
    </row>
    <row r="14" spans="1:3">
      <c r="A14" s="4" t="s">
        <v>172</v>
      </c>
      <c r="B14" s="5" t="n">
        <v>846</v>
      </c>
      <c r="C14" s="5" t="n">
        <v>0</v>
      </c>
    </row>
    <row r="15" spans="1:3">
      <c r="A15" s="4" t="s">
        <v>646</v>
      </c>
    </row>
    <row r="16" spans="1:3">
      <c r="A16" s="4" t="s">
        <v>642</v>
      </c>
      <c r="B16" s="5" t="n">
        <v>424</v>
      </c>
      <c r="C16" s="5" t="n">
        <v>551</v>
      </c>
    </row>
    <row r="17" spans="1:3">
      <c r="A17" s="4" t="s">
        <v>643</v>
      </c>
      <c r="B17" s="5" t="n">
        <v>175</v>
      </c>
      <c r="C17" s="5" t="n">
        <v>282</v>
      </c>
    </row>
    <row r="18" spans="1:3">
      <c r="A18" s="4" t="s">
        <v>647</v>
      </c>
      <c r="B18" s="6" t="n">
        <v>599</v>
      </c>
      <c r="C18" s="6" t="n">
        <v>8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s>
  <sheetData>
    <row r="1" spans="1:10">
      <c r="A1" s="1" t="s">
        <v>648</v>
      </c>
      <c r="B1" s="2" t="s">
        <v>649</v>
      </c>
      <c r="C1" s="2" t="s">
        <v>650</v>
      </c>
      <c r="D1" s="2" t="s">
        <v>651</v>
      </c>
      <c r="E1" s="2" t="s">
        <v>652</v>
      </c>
      <c r="F1" s="2" t="s">
        <v>653</v>
      </c>
      <c r="G1" s="2" t="s">
        <v>654</v>
      </c>
      <c r="H1" s="2" t="s">
        <v>2</v>
      </c>
      <c r="I1" s="2" t="s">
        <v>32</v>
      </c>
      <c r="J1" s="2" t="s">
        <v>655</v>
      </c>
    </row>
    <row r="2" spans="1:10">
      <c r="A2" s="3" t="s">
        <v>656</v>
      </c>
    </row>
    <row r="3" spans="1:10">
      <c r="A3" s="4" t="s">
        <v>657</v>
      </c>
      <c r="H3" s="6" t="n">
        <v>1892000</v>
      </c>
      <c r="I3" s="6" t="n">
        <v>0</v>
      </c>
    </row>
    <row r="4" spans="1:10">
      <c r="A4" s="4" t="s">
        <v>658</v>
      </c>
      <c r="H4" s="5" t="n">
        <v>31375000</v>
      </c>
      <c r="I4" s="5" t="n">
        <v>32561000</v>
      </c>
    </row>
    <row r="5" spans="1:10">
      <c r="A5" s="4" t="s">
        <v>253</v>
      </c>
      <c r="J5" s="6" t="n">
        <v>135000</v>
      </c>
    </row>
    <row r="6" spans="1:10">
      <c r="A6" s="4" t="s">
        <v>659</v>
      </c>
      <c r="H6" s="5" t="n">
        <v>9041000</v>
      </c>
      <c r="I6" s="5" t="n">
        <v>8941000</v>
      </c>
    </row>
    <row r="7" spans="1:10">
      <c r="A7" s="4" t="s">
        <v>660</v>
      </c>
      <c r="H7" s="5" t="n">
        <v>9564000</v>
      </c>
      <c r="I7" s="5" t="n">
        <v>5450000</v>
      </c>
    </row>
    <row r="8" spans="1:10">
      <c r="A8" s="4" t="s">
        <v>661</v>
      </c>
      <c r="H8" s="5" t="n">
        <v>-12569000</v>
      </c>
      <c r="I8" s="5" t="n">
        <v>-1152000</v>
      </c>
    </row>
    <row r="9" spans="1:10">
      <c r="A9" s="4" t="s">
        <v>662</v>
      </c>
      <c r="H9" s="5" t="n">
        <v>355000</v>
      </c>
    </row>
    <row r="10" spans="1:10">
      <c r="A10" s="4" t="s">
        <v>344</v>
      </c>
    </row>
    <row r="11" spans="1:10">
      <c r="A11" s="3" t="s">
        <v>656</v>
      </c>
    </row>
    <row r="12" spans="1:10">
      <c r="A12" s="4" t="s">
        <v>661</v>
      </c>
      <c r="H12" s="6" t="n">
        <v>5200000</v>
      </c>
    </row>
    <row r="13" spans="1:10">
      <c r="A13" s="4" t="s">
        <v>663</v>
      </c>
    </row>
    <row r="14" spans="1:10">
      <c r="A14" s="3" t="s">
        <v>656</v>
      </c>
    </row>
    <row r="15" spans="1:10">
      <c r="A15" s="4" t="s">
        <v>664</v>
      </c>
      <c r="H15" s="4" t="s">
        <v>585</v>
      </c>
    </row>
    <row r="16" spans="1:10">
      <c r="A16" s="4" t="s">
        <v>665</v>
      </c>
      <c r="H16" s="4" t="s">
        <v>666</v>
      </c>
    </row>
    <row r="17" spans="1:10">
      <c r="A17" s="4" t="s">
        <v>667</v>
      </c>
      <c r="H17" s="6" t="n">
        <v>300000</v>
      </c>
    </row>
    <row r="18" spans="1:10">
      <c r="A18" s="4" t="s">
        <v>659</v>
      </c>
      <c r="H18" s="5" t="n">
        <v>10000</v>
      </c>
    </row>
    <row r="19" spans="1:10">
      <c r="A19" s="4" t="s">
        <v>668</v>
      </c>
      <c r="F19" s="6" t="n">
        <v>2310000</v>
      </c>
    </row>
    <row r="20" spans="1:10">
      <c r="A20" s="4" t="s">
        <v>669</v>
      </c>
      <c r="H20" s="5" t="n">
        <v>2310000</v>
      </c>
    </row>
    <row r="21" spans="1:10">
      <c r="A21" s="4" t="s">
        <v>670</v>
      </c>
      <c r="F21" s="5" t="n">
        <v>100000</v>
      </c>
    </row>
    <row r="22" spans="1:10">
      <c r="A22" s="4" t="s">
        <v>671</v>
      </c>
    </row>
    <row r="23" spans="1:10">
      <c r="A23" s="3" t="s">
        <v>656</v>
      </c>
    </row>
    <row r="24" spans="1:10">
      <c r="A24" s="4" t="s">
        <v>664</v>
      </c>
      <c r="E24" s="4" t="s">
        <v>573</v>
      </c>
    </row>
    <row r="25" spans="1:10">
      <c r="A25" s="4" t="s">
        <v>658</v>
      </c>
      <c r="E25" s="6" t="n">
        <v>2450000</v>
      </c>
    </row>
    <row r="26" spans="1:10">
      <c r="A26" s="4" t="s">
        <v>665</v>
      </c>
      <c r="E26" s="4" t="s">
        <v>672</v>
      </c>
    </row>
    <row r="27" spans="1:10">
      <c r="A27" s="4" t="s">
        <v>673</v>
      </c>
    </row>
    <row r="28" spans="1:10">
      <c r="A28" s="3" t="s">
        <v>656</v>
      </c>
    </row>
    <row r="29" spans="1:10">
      <c r="A29" s="4" t="s">
        <v>668</v>
      </c>
      <c r="H29" s="5" t="n">
        <v>4200000</v>
      </c>
    </row>
    <row r="30" spans="1:10">
      <c r="A30" s="4" t="s">
        <v>661</v>
      </c>
      <c r="H30" s="5" t="n">
        <v>1000000</v>
      </c>
    </row>
    <row r="31" spans="1:10">
      <c r="A31" s="4" t="s">
        <v>674</v>
      </c>
    </row>
    <row r="32" spans="1:10">
      <c r="A32" s="3" t="s">
        <v>656</v>
      </c>
    </row>
    <row r="33" spans="1:10">
      <c r="A33" s="4" t="s">
        <v>253</v>
      </c>
      <c r="H33" s="6" t="n">
        <v>110000</v>
      </c>
    </row>
    <row r="34" spans="1:10">
      <c r="A34" s="4" t="s">
        <v>675</v>
      </c>
    </row>
    <row r="35" spans="1:10">
      <c r="A35" s="3" t="s">
        <v>656</v>
      </c>
    </row>
    <row r="36" spans="1:10">
      <c r="A36" s="4" t="s">
        <v>253</v>
      </c>
      <c r="I36" s="6" t="n">
        <v>25000</v>
      </c>
    </row>
    <row r="37" spans="1:10">
      <c r="A37" s="4" t="s">
        <v>676</v>
      </c>
    </row>
    <row r="38" spans="1:10">
      <c r="A38" s="3" t="s">
        <v>656</v>
      </c>
    </row>
    <row r="39" spans="1:10">
      <c r="A39" s="4" t="s">
        <v>677</v>
      </c>
      <c r="H39" s="4" t="s">
        <v>678</v>
      </c>
    </row>
    <row r="40" spans="1:10">
      <c r="A40" s="4" t="s">
        <v>679</v>
      </c>
    </row>
    <row r="41" spans="1:10">
      <c r="A41" s="3" t="s">
        <v>656</v>
      </c>
    </row>
    <row r="42" spans="1:10">
      <c r="A42" s="4" t="s">
        <v>664</v>
      </c>
      <c r="D42" s="4" t="s">
        <v>680</v>
      </c>
    </row>
    <row r="43" spans="1:10">
      <c r="A43" s="4" t="s">
        <v>658</v>
      </c>
      <c r="D43" s="6" t="n">
        <v>1450000</v>
      </c>
    </row>
    <row r="44" spans="1:10">
      <c r="A44" s="4" t="s">
        <v>681</v>
      </c>
      <c r="C44" s="6" t="n">
        <v>258000</v>
      </c>
    </row>
    <row r="45" spans="1:10">
      <c r="A45" s="4" t="s">
        <v>660</v>
      </c>
      <c r="D45" s="6" t="n">
        <v>1400000</v>
      </c>
    </row>
    <row r="46" spans="1:10">
      <c r="A46" s="4" t="s">
        <v>682</v>
      </c>
    </row>
    <row r="47" spans="1:10">
      <c r="A47" s="3" t="s">
        <v>656</v>
      </c>
    </row>
    <row r="48" spans="1:10">
      <c r="A48" s="4" t="s">
        <v>661</v>
      </c>
      <c r="H48" s="6" t="n">
        <v>2400000</v>
      </c>
    </row>
    <row r="49" spans="1:10">
      <c r="A49" s="4" t="s">
        <v>662</v>
      </c>
      <c r="H49" s="5" t="n">
        <v>407000</v>
      </c>
    </row>
    <row r="50" spans="1:10">
      <c r="A50" s="4" t="s">
        <v>683</v>
      </c>
    </row>
    <row r="51" spans="1:10">
      <c r="A51" s="3" t="s">
        <v>656</v>
      </c>
    </row>
    <row r="52" spans="1:10">
      <c r="A52" s="4" t="s">
        <v>657</v>
      </c>
      <c r="F52" s="6" t="n">
        <v>1214000</v>
      </c>
    </row>
    <row r="53" spans="1:10">
      <c r="A53" s="4" t="s">
        <v>664</v>
      </c>
      <c r="F53" s="4" t="s">
        <v>585</v>
      </c>
    </row>
    <row r="54" spans="1:10">
      <c r="A54" s="4" t="s">
        <v>684</v>
      </c>
      <c r="F54" s="4" t="s">
        <v>591</v>
      </c>
    </row>
    <row r="55" spans="1:10">
      <c r="A55" s="4" t="s">
        <v>685</v>
      </c>
    </row>
    <row r="56" spans="1:10">
      <c r="A56" s="3" t="s">
        <v>656</v>
      </c>
    </row>
    <row r="57" spans="1:10">
      <c r="A57" s="4" t="s">
        <v>657</v>
      </c>
      <c r="B57" s="6" t="n">
        <v>1196000</v>
      </c>
    </row>
    <row r="58" spans="1:10">
      <c r="A58" s="4" t="s">
        <v>664</v>
      </c>
      <c r="B58" s="4" t="s">
        <v>585</v>
      </c>
    </row>
    <row r="59" spans="1:10">
      <c r="A59" s="4" t="s">
        <v>684</v>
      </c>
      <c r="B59" s="4" t="s">
        <v>589</v>
      </c>
    </row>
    <row r="60" spans="1:10">
      <c r="A60" s="4" t="s">
        <v>686</v>
      </c>
    </row>
    <row r="61" spans="1:10">
      <c r="A61" s="3" t="s">
        <v>656</v>
      </c>
    </row>
    <row r="62" spans="1:10">
      <c r="A62" s="4" t="s">
        <v>664</v>
      </c>
      <c r="G62" s="4" t="s">
        <v>585</v>
      </c>
    </row>
    <row r="63" spans="1:10">
      <c r="A63" s="4" t="s">
        <v>658</v>
      </c>
      <c r="G63" s="11" t="n">
        <v>3.3</v>
      </c>
    </row>
    <row r="64" spans="1:10">
      <c r="A64" s="4" t="s">
        <v>665</v>
      </c>
      <c r="G64" s="4" t="s">
        <v>687</v>
      </c>
    </row>
    <row r="65" spans="1:10">
      <c r="A65" s="4" t="s">
        <v>667</v>
      </c>
      <c r="G65" s="6" t="n">
        <v>300000</v>
      </c>
    </row>
    <row r="66" spans="1:10">
      <c r="A66" s="4" t="s">
        <v>659</v>
      </c>
      <c r="G66" s="6" t="n">
        <v>10000</v>
      </c>
    </row>
    <row r="67" spans="1:10">
      <c r="A67" s="4" t="s">
        <v>112</v>
      </c>
    </row>
    <row r="68" spans="1:10">
      <c r="A68" s="3" t="s">
        <v>656</v>
      </c>
    </row>
    <row r="69" spans="1:10">
      <c r="A69" s="4" t="s">
        <v>657</v>
      </c>
      <c r="H69" s="6" t="n">
        <v>5800000</v>
      </c>
    </row>
    <row r="70" spans="1:10">
      <c r="A70" s="4" t="s">
        <v>688</v>
      </c>
      <c r="H70" s="9" t="n">
        <v>24.7</v>
      </c>
    </row>
    <row r="71" spans="1:10">
      <c r="A71" s="4" t="s">
        <v>446</v>
      </c>
    </row>
    <row r="72" spans="1:10">
      <c r="A72" s="3" t="s">
        <v>656</v>
      </c>
    </row>
    <row r="73" spans="1:10">
      <c r="A73" s="4" t="s">
        <v>657</v>
      </c>
      <c r="H73" s="6" t="n">
        <v>4600000</v>
      </c>
    </row>
    <row r="74" spans="1:10">
      <c r="A74" s="4" t="s">
        <v>689</v>
      </c>
      <c r="H74" s="8" t="n">
        <v>0.53</v>
      </c>
    </row>
    <row r="75" spans="1:10">
      <c r="A75" s="4" t="s">
        <v>690</v>
      </c>
      <c r="H75" s="9" t="n">
        <v>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5" t="n">
        <v>520027</v>
      </c>
      <c r="C4" s="5" t="n">
        <v>77024</v>
      </c>
    </row>
    <row r="5" spans="1:3">
      <c r="A5" s="4" t="s">
        <v>694</v>
      </c>
    </row>
    <row r="6" spans="1:3">
      <c r="A6" s="3" t="s">
        <v>692</v>
      </c>
    </row>
    <row r="7" spans="1:3">
      <c r="A7" s="4" t="s">
        <v>693</v>
      </c>
      <c r="B7" s="5" t="n">
        <v>12656</v>
      </c>
      <c r="C7" s="5" t="n">
        <v>1551</v>
      </c>
    </row>
    <row r="8" spans="1:3">
      <c r="A8" s="4" t="s">
        <v>695</v>
      </c>
    </row>
    <row r="9" spans="1:3">
      <c r="A9" s="3" t="s">
        <v>692</v>
      </c>
    </row>
    <row r="10" spans="1:3">
      <c r="A10" s="4" t="s">
        <v>693</v>
      </c>
      <c r="B10" s="5" t="n">
        <v>30838</v>
      </c>
      <c r="C10" s="5" t="n">
        <v>38241</v>
      </c>
    </row>
    <row r="11" spans="1:3">
      <c r="A11" s="4" t="s">
        <v>696</v>
      </c>
    </row>
    <row r="12" spans="1:3">
      <c r="A12" s="3" t="s">
        <v>692</v>
      </c>
    </row>
    <row r="13" spans="1:3">
      <c r="A13" s="4" t="s">
        <v>693</v>
      </c>
      <c r="B13" s="5" t="n">
        <v>289568</v>
      </c>
      <c r="C13" s="5" t="n">
        <v>20037</v>
      </c>
    </row>
    <row r="14" spans="1:3">
      <c r="A14" s="4" t="s">
        <v>697</v>
      </c>
    </row>
    <row r="15" spans="1:3">
      <c r="A15" s="3" t="s">
        <v>692</v>
      </c>
    </row>
    <row r="16" spans="1:3">
      <c r="A16" s="4" t="s">
        <v>693</v>
      </c>
      <c r="B16" s="5" t="n">
        <v>15735</v>
      </c>
      <c r="C16" s="5" t="n">
        <v>1766</v>
      </c>
    </row>
    <row r="17" spans="1:3">
      <c r="A17" s="4" t="s">
        <v>698</v>
      </c>
    </row>
    <row r="18" spans="1:3">
      <c r="A18" s="3" t="s">
        <v>692</v>
      </c>
    </row>
    <row r="19" spans="1:3">
      <c r="A19" s="4" t="s">
        <v>693</v>
      </c>
      <c r="B19" s="5" t="n">
        <v>18211</v>
      </c>
      <c r="C19" s="5" t="n">
        <v>15429</v>
      </c>
    </row>
    <row r="20" spans="1:3">
      <c r="A20" s="4" t="s">
        <v>70</v>
      </c>
    </row>
    <row r="21" spans="1:3">
      <c r="A21" s="3" t="s">
        <v>692</v>
      </c>
    </row>
    <row r="22" spans="1:3">
      <c r="A22" s="4" t="s">
        <v>693</v>
      </c>
      <c r="B22" s="5" t="n">
        <v>97200</v>
      </c>
      <c r="C22" s="5" t="n">
        <v>0</v>
      </c>
    </row>
    <row r="23" spans="1:3">
      <c r="A23" s="4" t="s">
        <v>71</v>
      </c>
    </row>
    <row r="24" spans="1:3">
      <c r="A24" s="3" t="s">
        <v>692</v>
      </c>
    </row>
    <row r="25" spans="1:3">
      <c r="A25" s="4" t="s">
        <v>693</v>
      </c>
      <c r="B25" s="5" t="n">
        <v>55819</v>
      </c>
      <c r="C25"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9</v>
      </c>
      <c r="B1" s="2" t="s">
        <v>1</v>
      </c>
    </row>
    <row r="2" spans="1:3">
      <c r="B2" s="2" t="s">
        <v>2</v>
      </c>
      <c r="C2" s="2" t="s">
        <v>32</v>
      </c>
    </row>
    <row r="3" spans="1:3">
      <c r="A3" s="4" t="s">
        <v>700</v>
      </c>
      <c r="B3" s="6" t="n">
        <v>1892</v>
      </c>
      <c r="C3" s="6" t="n">
        <v>0</v>
      </c>
    </row>
    <row r="4" spans="1:3">
      <c r="A4" s="4" t="s">
        <v>701</v>
      </c>
      <c r="B4" s="5" t="n">
        <v>8395</v>
      </c>
      <c r="C4" s="6" t="n">
        <v>0</v>
      </c>
    </row>
    <row r="5" spans="1:3">
      <c r="A5" s="4" t="s">
        <v>702</v>
      </c>
    </row>
    <row r="6" spans="1:3">
      <c r="A6" s="4" t="s">
        <v>703</v>
      </c>
      <c r="B6" s="5" t="n">
        <v>-21963</v>
      </c>
    </row>
    <row r="7" spans="1:3">
      <c r="A7" s="4" t="s">
        <v>704</v>
      </c>
      <c r="B7" s="5" t="n">
        <v>11204</v>
      </c>
    </row>
    <row r="8" spans="1:3">
      <c r="A8" s="4" t="s">
        <v>705</v>
      </c>
    </row>
    <row r="9" spans="1:3">
      <c r="A9" s="4" t="s">
        <v>701</v>
      </c>
      <c r="B9" s="5" t="n">
        <v>8395</v>
      </c>
    </row>
    <row r="10" spans="1:3">
      <c r="A10" s="4" t="s">
        <v>706</v>
      </c>
    </row>
    <row r="11" spans="1:3">
      <c r="A11" s="4" t="s">
        <v>700</v>
      </c>
      <c r="B11" s="5" t="n">
        <v>6919</v>
      </c>
    </row>
    <row r="12" spans="1:3">
      <c r="A12" s="4" t="s">
        <v>707</v>
      </c>
    </row>
    <row r="13" spans="1:3">
      <c r="A13" s="4" t="s">
        <v>700</v>
      </c>
      <c r="B13" s="6" t="n">
        <v>122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6" t="n">
        <v>33515</v>
      </c>
      <c r="C4" s="6" t="n">
        <v>60081</v>
      </c>
    </row>
    <row r="5" spans="1:3">
      <c r="A5" s="4" t="s">
        <v>711</v>
      </c>
      <c r="B5" s="5" t="n">
        <v>8395</v>
      </c>
      <c r="C5" s="5" t="n">
        <v>0</v>
      </c>
    </row>
    <row r="6" spans="1:3">
      <c r="A6" s="4" t="s">
        <v>542</v>
      </c>
    </row>
    <row r="7" spans="1:3">
      <c r="A7" s="3" t="s">
        <v>709</v>
      </c>
    </row>
    <row r="8" spans="1:3">
      <c r="A8" s="4" t="s">
        <v>710</v>
      </c>
      <c r="B8" s="5" t="n">
        <v>16227</v>
      </c>
      <c r="C8" s="5" t="n">
        <v>34665</v>
      </c>
    </row>
    <row r="9" spans="1:3">
      <c r="A9" s="4" t="s">
        <v>712</v>
      </c>
      <c r="B9" s="5" t="n">
        <v>0</v>
      </c>
      <c r="C9" s="5" t="n">
        <v>13654</v>
      </c>
    </row>
    <row r="10" spans="1:3">
      <c r="A10" s="4" t="s">
        <v>711</v>
      </c>
      <c r="B10" s="5" t="n">
        <v>8395</v>
      </c>
      <c r="C10" s="5" t="n">
        <v>0</v>
      </c>
    </row>
    <row r="11" spans="1:3">
      <c r="A11" s="4" t="s">
        <v>111</v>
      </c>
      <c r="B11" s="6" t="n">
        <v>24622</v>
      </c>
      <c r="C11" s="6" t="n">
        <v>48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s>
  <sheetData>
    <row r="1" spans="1:14">
      <c r="A1" s="1" t="s">
        <v>713</v>
      </c>
      <c r="B1" s="2" t="s">
        <v>404</v>
      </c>
      <c r="H1" s="2" t="s">
        <v>1</v>
      </c>
    </row>
    <row r="2" spans="1:14">
      <c r="B2" s="2" t="s">
        <v>714</v>
      </c>
      <c r="C2" s="2" t="s">
        <v>715</v>
      </c>
      <c r="D2" s="2" t="s">
        <v>716</v>
      </c>
      <c r="E2" s="2" t="s">
        <v>717</v>
      </c>
      <c r="F2" s="2" t="s">
        <v>718</v>
      </c>
      <c r="G2" s="2" t="s">
        <v>719</v>
      </c>
      <c r="H2" s="2" t="s">
        <v>2</v>
      </c>
      <c r="I2" s="2" t="s">
        <v>720</v>
      </c>
      <c r="J2" s="2" t="s">
        <v>32</v>
      </c>
      <c r="K2" s="2" t="s">
        <v>721</v>
      </c>
      <c r="L2" s="2" t="s">
        <v>722</v>
      </c>
      <c r="M2" s="2" t="s">
        <v>723</v>
      </c>
      <c r="N2" s="2" t="s">
        <v>724</v>
      </c>
    </row>
    <row r="3" spans="1:14">
      <c r="A3" s="3" t="s">
        <v>709</v>
      </c>
    </row>
    <row r="4" spans="1:14">
      <c r="A4" s="4" t="s">
        <v>725</v>
      </c>
      <c r="B4" s="5" t="n">
        <v>18800000</v>
      </c>
    </row>
    <row r="5" spans="1:14">
      <c r="A5" s="4" t="s">
        <v>726</v>
      </c>
      <c r="B5" s="6" t="n">
        <v>7500000</v>
      </c>
    </row>
    <row r="6" spans="1:14">
      <c r="A6" s="4" t="s">
        <v>658</v>
      </c>
      <c r="H6" s="6" t="n">
        <v>31375000</v>
      </c>
      <c r="J6" s="6" t="n">
        <v>32561000</v>
      </c>
    </row>
    <row r="7" spans="1:14">
      <c r="A7" s="4" t="s">
        <v>727</v>
      </c>
      <c r="M7" s="4" t="s">
        <v>728</v>
      </c>
    </row>
    <row r="8" spans="1:14">
      <c r="A8" s="4" t="s">
        <v>729</v>
      </c>
      <c r="H8" s="5" t="n">
        <v>328900000</v>
      </c>
      <c r="J8" s="5" t="n">
        <v>157000000</v>
      </c>
    </row>
    <row r="9" spans="1:14">
      <c r="A9" s="4" t="s">
        <v>730</v>
      </c>
      <c r="D9" s="6" t="n">
        <v>22500000</v>
      </c>
      <c r="H9" s="6" t="n">
        <v>3750000</v>
      </c>
    </row>
    <row r="10" spans="1:14">
      <c r="A10" s="4" t="s">
        <v>731</v>
      </c>
      <c r="E10" s="6" t="n">
        <v>732</v>
      </c>
      <c r="J10" s="6" t="n">
        <v>0</v>
      </c>
    </row>
    <row r="11" spans="1:14">
      <c r="A11" s="4" t="s">
        <v>732</v>
      </c>
      <c r="H11" s="5" t="n">
        <v>414000</v>
      </c>
    </row>
    <row r="12" spans="1:14">
      <c r="A12" s="4" t="s">
        <v>733</v>
      </c>
      <c r="H12" s="5" t="n">
        <v>1994000</v>
      </c>
      <c r="J12" s="5" t="n">
        <v>0</v>
      </c>
    </row>
    <row r="13" spans="1:14">
      <c r="A13" s="4" t="s">
        <v>702</v>
      </c>
    </row>
    <row r="14" spans="1:14">
      <c r="A14" s="3" t="s">
        <v>709</v>
      </c>
    </row>
    <row r="15" spans="1:14">
      <c r="A15" s="4" t="s">
        <v>734</v>
      </c>
      <c r="L15" s="6" t="n">
        <v>221000</v>
      </c>
    </row>
    <row r="16" spans="1:14">
      <c r="A16" s="4" t="s">
        <v>735</v>
      </c>
      <c r="I16" s="5" t="n">
        <v>731980</v>
      </c>
    </row>
    <row r="17" spans="1:14">
      <c r="A17" s="4" t="s">
        <v>729</v>
      </c>
      <c r="L17" s="5" t="n">
        <v>731980</v>
      </c>
    </row>
    <row r="18" spans="1:14">
      <c r="A18" s="4" t="s">
        <v>668</v>
      </c>
      <c r="H18" s="5" t="n">
        <v>22000000</v>
      </c>
    </row>
    <row r="19" spans="1:14">
      <c r="A19" s="4" t="s">
        <v>732</v>
      </c>
      <c r="H19" s="6" t="n">
        <v>4500000</v>
      </c>
    </row>
    <row r="20" spans="1:14">
      <c r="A20" s="4" t="s">
        <v>736</v>
      </c>
      <c r="H20" s="5" t="n">
        <v>10</v>
      </c>
    </row>
    <row r="21" spans="1:14">
      <c r="A21" s="4" t="s">
        <v>737</v>
      </c>
    </row>
    <row r="22" spans="1:14">
      <c r="A22" s="3" t="s">
        <v>709</v>
      </c>
    </row>
    <row r="23" spans="1:14">
      <c r="A23" s="4" t="s">
        <v>738</v>
      </c>
      <c r="H23" s="5" t="n">
        <v>2900000</v>
      </c>
    </row>
    <row r="24" spans="1:14">
      <c r="A24" s="4" t="s">
        <v>739</v>
      </c>
    </row>
    <row r="25" spans="1:14">
      <c r="A25" s="3" t="s">
        <v>709</v>
      </c>
    </row>
    <row r="26" spans="1:14">
      <c r="A26" s="4" t="s">
        <v>738</v>
      </c>
      <c r="H26" s="5" t="n">
        <v>5200000</v>
      </c>
    </row>
    <row r="27" spans="1:14">
      <c r="A27" s="4" t="s">
        <v>740</v>
      </c>
    </row>
    <row r="28" spans="1:14">
      <c r="A28" s="3" t="s">
        <v>709</v>
      </c>
    </row>
    <row r="29" spans="1:14">
      <c r="A29" s="4" t="s">
        <v>741</v>
      </c>
      <c r="H29" s="5" t="n">
        <v>52000000</v>
      </c>
    </row>
    <row r="30" spans="1:14">
      <c r="A30" s="4" t="s">
        <v>742</v>
      </c>
    </row>
    <row r="31" spans="1:14">
      <c r="A31" s="3" t="s">
        <v>709</v>
      </c>
    </row>
    <row r="32" spans="1:14">
      <c r="A32" s="4" t="s">
        <v>741</v>
      </c>
      <c r="H32" s="5" t="n">
        <v>29400000</v>
      </c>
    </row>
    <row r="33" spans="1:14">
      <c r="A33" s="4" t="s">
        <v>743</v>
      </c>
    </row>
    <row r="34" spans="1:14">
      <c r="A34" s="3" t="s">
        <v>709</v>
      </c>
    </row>
    <row r="35" spans="1:14">
      <c r="A35" s="4" t="s">
        <v>689</v>
      </c>
      <c r="F35" s="8" t="n">
        <v>4.98</v>
      </c>
    </row>
    <row r="36" spans="1:14">
      <c r="A36" s="4" t="s">
        <v>658</v>
      </c>
      <c r="G36" s="6" t="n">
        <v>400000</v>
      </c>
      <c r="H36" s="6" t="n">
        <v>1335000</v>
      </c>
      <c r="K36" s="6" t="n">
        <v>260000</v>
      </c>
    </row>
    <row r="37" spans="1:14">
      <c r="A37" s="4" t="s">
        <v>744</v>
      </c>
      <c r="G37" s="4" t="s">
        <v>745</v>
      </c>
    </row>
    <row r="38" spans="1:14">
      <c r="A38" s="4" t="s">
        <v>664</v>
      </c>
      <c r="G38" s="4" t="s">
        <v>585</v>
      </c>
      <c r="K38" s="4" t="s">
        <v>593</v>
      </c>
    </row>
    <row r="39" spans="1:14">
      <c r="A39" s="4" t="s">
        <v>746</v>
      </c>
      <c r="F39" s="6" t="n">
        <v>403858</v>
      </c>
    </row>
    <row r="40" spans="1:14">
      <c r="A40" s="4" t="s">
        <v>747</v>
      </c>
      <c r="F40" s="5" t="n">
        <v>28384</v>
      </c>
    </row>
    <row r="41" spans="1:14">
      <c r="A41" s="4" t="s">
        <v>748</v>
      </c>
      <c r="F41" s="4" t="s">
        <v>437</v>
      </c>
    </row>
    <row r="42" spans="1:14">
      <c r="A42" s="4" t="s">
        <v>732</v>
      </c>
      <c r="H42" s="5" t="n">
        <v>47000000000</v>
      </c>
    </row>
    <row r="43" spans="1:14">
      <c r="A43" s="4" t="s">
        <v>733</v>
      </c>
      <c r="H43" s="5" t="n">
        <v>1230000</v>
      </c>
      <c r="J43" s="5" t="n">
        <v>350000</v>
      </c>
    </row>
    <row r="44" spans="1:14">
      <c r="A44" s="4" t="s">
        <v>749</v>
      </c>
    </row>
    <row r="45" spans="1:14">
      <c r="A45" s="3" t="s">
        <v>709</v>
      </c>
    </row>
    <row r="46" spans="1:14">
      <c r="A46" s="4" t="s">
        <v>658</v>
      </c>
      <c r="H46" s="6" t="n">
        <v>470000</v>
      </c>
    </row>
    <row r="47" spans="1:14">
      <c r="A47" s="4" t="s">
        <v>664</v>
      </c>
      <c r="H47" s="4" t="s">
        <v>593</v>
      </c>
    </row>
    <row r="48" spans="1:14">
      <c r="A48" s="4" t="s">
        <v>750</v>
      </c>
    </row>
    <row r="49" spans="1:14">
      <c r="A49" s="3" t="s">
        <v>709</v>
      </c>
    </row>
    <row r="50" spans="1:14">
      <c r="A50" s="4" t="s">
        <v>658</v>
      </c>
      <c r="H50" s="6" t="n">
        <v>864000</v>
      </c>
    </row>
    <row r="51" spans="1:14">
      <c r="A51" s="4" t="s">
        <v>664</v>
      </c>
      <c r="H51" s="4" t="s">
        <v>573</v>
      </c>
    </row>
    <row r="52" spans="1:14">
      <c r="A52" s="4" t="s">
        <v>751</v>
      </c>
    </row>
    <row r="53" spans="1:14">
      <c r="A53" s="3" t="s">
        <v>709</v>
      </c>
    </row>
    <row r="54" spans="1:14">
      <c r="A54" s="4" t="s">
        <v>658</v>
      </c>
      <c r="H54" s="6" t="n">
        <v>1170000</v>
      </c>
    </row>
    <row r="55" spans="1:14">
      <c r="A55" s="4" t="s">
        <v>664</v>
      </c>
      <c r="H55" s="4" t="s">
        <v>573</v>
      </c>
    </row>
    <row r="56" spans="1:14">
      <c r="A56" s="4" t="s">
        <v>732</v>
      </c>
      <c r="H56" s="6" t="n">
        <v>407000000000</v>
      </c>
    </row>
    <row r="57" spans="1:14">
      <c r="A57" s="4" t="s">
        <v>733</v>
      </c>
      <c r="H57" s="5" t="n">
        <v>764000</v>
      </c>
    </row>
    <row r="58" spans="1:14">
      <c r="A58" s="4" t="s">
        <v>752</v>
      </c>
    </row>
    <row r="59" spans="1:14">
      <c r="A59" s="3" t="s">
        <v>709</v>
      </c>
    </row>
    <row r="60" spans="1:14">
      <c r="A60" s="4" t="s">
        <v>732</v>
      </c>
      <c r="H60" s="5" t="n">
        <v>60000000000</v>
      </c>
    </row>
    <row r="61" spans="1:14">
      <c r="A61" s="4" t="s">
        <v>753</v>
      </c>
    </row>
    <row r="62" spans="1:14">
      <c r="A62" s="3" t="s">
        <v>709</v>
      </c>
    </row>
    <row r="63" spans="1:14">
      <c r="A63" s="4" t="s">
        <v>658</v>
      </c>
      <c r="H63" s="6" t="n">
        <v>300000</v>
      </c>
    </row>
    <row r="64" spans="1:14">
      <c r="A64" s="4" t="s">
        <v>664</v>
      </c>
      <c r="H64" s="4" t="s">
        <v>573</v>
      </c>
    </row>
    <row r="65" spans="1:14">
      <c r="A65" s="4" t="s">
        <v>754</v>
      </c>
    </row>
    <row r="66" spans="1:14">
      <c r="A66" s="3" t="s">
        <v>709</v>
      </c>
    </row>
    <row r="67" spans="1:14">
      <c r="A67" s="4" t="s">
        <v>755</v>
      </c>
      <c r="I67" s="5" t="n">
        <v>8052092</v>
      </c>
    </row>
    <row r="68" spans="1:14">
      <c r="A68" s="4" t="s">
        <v>756</v>
      </c>
    </row>
    <row r="69" spans="1:14">
      <c r="A69" s="3" t="s">
        <v>709</v>
      </c>
    </row>
    <row r="70" spans="1:14">
      <c r="A70" s="4" t="s">
        <v>757</v>
      </c>
      <c r="N70" s="6" t="n">
        <v>3000000</v>
      </c>
    </row>
    <row r="71" spans="1:14">
      <c r="A71" s="4" t="s">
        <v>758</v>
      </c>
    </row>
    <row r="72" spans="1:14">
      <c r="A72" s="3" t="s">
        <v>709</v>
      </c>
    </row>
    <row r="73" spans="1:14">
      <c r="A73" s="4" t="s">
        <v>757</v>
      </c>
      <c r="N73" s="5" t="n">
        <v>1500000</v>
      </c>
    </row>
    <row r="74" spans="1:14">
      <c r="A74" s="4" t="s">
        <v>759</v>
      </c>
    </row>
    <row r="75" spans="1:14">
      <c r="A75" s="3" t="s">
        <v>709</v>
      </c>
    </row>
    <row r="76" spans="1:14">
      <c r="A76" s="4" t="s">
        <v>735</v>
      </c>
      <c r="I76" s="5" t="n">
        <v>731980</v>
      </c>
    </row>
    <row r="77" spans="1:14">
      <c r="A77" s="4" t="s">
        <v>760</v>
      </c>
    </row>
    <row r="78" spans="1:14">
      <c r="A78" s="3" t="s">
        <v>709</v>
      </c>
    </row>
    <row r="79" spans="1:14">
      <c r="A79" s="4" t="s">
        <v>757</v>
      </c>
      <c r="N79" s="5" t="n">
        <v>2000000</v>
      </c>
    </row>
    <row r="80" spans="1:14">
      <c r="A80" s="4" t="s">
        <v>761</v>
      </c>
    </row>
    <row r="81" spans="1:14">
      <c r="A81" s="3" t="s">
        <v>709</v>
      </c>
    </row>
    <row r="82" spans="1:14">
      <c r="A82" s="4" t="s">
        <v>757</v>
      </c>
      <c r="N82" s="5" t="n">
        <v>3000000</v>
      </c>
    </row>
    <row r="83" spans="1:14">
      <c r="A83" s="4" t="s">
        <v>762</v>
      </c>
    </row>
    <row r="84" spans="1:14">
      <c r="A84" s="3" t="s">
        <v>709</v>
      </c>
    </row>
    <row r="85" spans="1:14">
      <c r="A85" s="4" t="s">
        <v>757</v>
      </c>
      <c r="N85" s="5" t="n">
        <v>5000000</v>
      </c>
    </row>
    <row r="86" spans="1:14">
      <c r="A86" s="4" t="s">
        <v>542</v>
      </c>
    </row>
    <row r="87" spans="1:14">
      <c r="A87" s="3" t="s">
        <v>709</v>
      </c>
    </row>
    <row r="88" spans="1:14">
      <c r="A88" s="4" t="s">
        <v>763</v>
      </c>
      <c r="H88" s="6" t="n">
        <v>4200000</v>
      </c>
    </row>
    <row r="89" spans="1:14">
      <c r="A89" s="4" t="s">
        <v>734</v>
      </c>
      <c r="H89" s="5" t="n">
        <v>5200000</v>
      </c>
      <c r="J89" s="6" t="n">
        <v>23400000</v>
      </c>
    </row>
    <row r="90" spans="1:14">
      <c r="A90" s="4" t="s">
        <v>764</v>
      </c>
      <c r="H90" s="6" t="n">
        <v>3750000</v>
      </c>
    </row>
    <row r="91" spans="1:14">
      <c r="A91" s="4" t="s">
        <v>765</v>
      </c>
    </row>
    <row r="92" spans="1:14">
      <c r="A92" s="3" t="s">
        <v>709</v>
      </c>
    </row>
    <row r="93" spans="1:14">
      <c r="A93" s="4" t="s">
        <v>755</v>
      </c>
      <c r="E93" s="5" t="n">
        <v>8052092</v>
      </c>
    </row>
    <row r="94" spans="1:14">
      <c r="A94" s="4" t="s">
        <v>766</v>
      </c>
    </row>
    <row r="95" spans="1:14">
      <c r="A95" s="3" t="s">
        <v>709</v>
      </c>
    </row>
    <row r="96" spans="1:14">
      <c r="A96" s="4" t="s">
        <v>689</v>
      </c>
      <c r="E96" s="8" t="n">
        <v>4.27</v>
      </c>
    </row>
    <row r="97" spans="1:14">
      <c r="A97" s="4" t="s">
        <v>735</v>
      </c>
      <c r="E97" s="5" t="n">
        <v>6880574</v>
      </c>
    </row>
    <row r="98" spans="1:14">
      <c r="A98" s="4" t="s">
        <v>767</v>
      </c>
      <c r="E98" s="5" t="n">
        <v>4305772</v>
      </c>
    </row>
    <row r="99" spans="1:14">
      <c r="A99" s="4" t="s">
        <v>768</v>
      </c>
      <c r="E99" s="4" t="s">
        <v>437</v>
      </c>
    </row>
    <row r="100" spans="1:14">
      <c r="A100" s="4" t="s">
        <v>769</v>
      </c>
    </row>
    <row r="101" spans="1:14">
      <c r="A101" s="3" t="s">
        <v>709</v>
      </c>
    </row>
    <row r="102" spans="1:14">
      <c r="A102" s="4" t="s">
        <v>755</v>
      </c>
      <c r="E102" s="5" t="n">
        <v>5101330</v>
      </c>
    </row>
    <row r="103" spans="1:14">
      <c r="A103" s="4" t="s">
        <v>735</v>
      </c>
      <c r="E103" s="5" t="n">
        <v>731980</v>
      </c>
    </row>
    <row r="104" spans="1:14">
      <c r="A104" s="4" t="s">
        <v>757</v>
      </c>
      <c r="N104" s="6" t="n">
        <v>5000000</v>
      </c>
    </row>
    <row r="105" spans="1:14">
      <c r="A105" s="4" t="s">
        <v>770</v>
      </c>
    </row>
    <row r="106" spans="1:14">
      <c r="A106" s="3" t="s">
        <v>709</v>
      </c>
    </row>
    <row r="107" spans="1:14">
      <c r="A107" s="4" t="s">
        <v>725</v>
      </c>
      <c r="C107" s="5" t="n">
        <v>1285714</v>
      </c>
    </row>
    <row r="108" spans="1:14">
      <c r="A108" s="4" t="s">
        <v>771</v>
      </c>
      <c r="C108" s="8" t="n">
        <v>0.35</v>
      </c>
    </row>
    <row r="109" spans="1:14">
      <c r="A109" s="4" t="s">
        <v>726</v>
      </c>
      <c r="C109" s="6" t="n">
        <v>450000</v>
      </c>
    </row>
    <row r="110" spans="1:14">
      <c r="A110" s="4" t="s">
        <v>689</v>
      </c>
      <c r="C110" s="8" t="n">
        <v>0.35</v>
      </c>
    </row>
    <row r="111" spans="1:14">
      <c r="A111" s="4" t="s">
        <v>391</v>
      </c>
      <c r="C111" s="5" t="n">
        <v>642857</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25"/>
  </cols>
  <sheetData>
    <row r="1" spans="1:5">
      <c r="A1" s="1" t="s">
        <v>772</v>
      </c>
      <c r="B1" s="2" t="s">
        <v>1</v>
      </c>
    </row>
    <row r="2" spans="1:5">
      <c r="B2" s="2" t="s">
        <v>2</v>
      </c>
      <c r="D2" s="2" t="s">
        <v>32</v>
      </c>
      <c r="E2" s="2" t="s">
        <v>773</v>
      </c>
    </row>
    <row r="3" spans="1:5">
      <c r="A3" s="3" t="s">
        <v>774</v>
      </c>
    </row>
    <row r="4" spans="1:5">
      <c r="A4" s="4" t="s">
        <v>775</v>
      </c>
      <c r="B4" s="5" t="n">
        <v>58278</v>
      </c>
      <c r="D4" s="5" t="n">
        <v>27267</v>
      </c>
    </row>
    <row r="5" spans="1:5">
      <c r="A5" s="4" t="s">
        <v>776</v>
      </c>
      <c r="D5" s="5" t="n">
        <v>14485</v>
      </c>
    </row>
    <row r="6" spans="1:5">
      <c r="A6" s="4" t="s">
        <v>777</v>
      </c>
      <c r="D6" s="5" t="n">
        <v>35504</v>
      </c>
    </row>
    <row r="7" spans="1:5">
      <c r="A7" s="4" t="s">
        <v>778</v>
      </c>
      <c r="D7" s="5" t="n">
        <v>-37147</v>
      </c>
    </row>
    <row r="8" spans="1:5">
      <c r="A8" s="4" t="s">
        <v>779</v>
      </c>
      <c r="B8" s="5" t="n">
        <v>-24558</v>
      </c>
      <c r="D8" s="5" t="n">
        <v>-15357</v>
      </c>
    </row>
    <row r="9" spans="1:5">
      <c r="A9" s="4" t="s">
        <v>780</v>
      </c>
      <c r="B9" s="5" t="n">
        <v>362240</v>
      </c>
      <c r="D9" s="5" t="n">
        <v>35287</v>
      </c>
    </row>
    <row r="10" spans="1:5">
      <c r="A10" s="4" t="s">
        <v>781</v>
      </c>
      <c r="B10" s="5" t="n">
        <v>-16071</v>
      </c>
    </row>
    <row r="11" spans="1:5">
      <c r="A11" s="4" t="s">
        <v>782</v>
      </c>
      <c r="B11" s="5" t="n">
        <v>-59483</v>
      </c>
      <c r="D11" s="5" t="n">
        <v>-1761</v>
      </c>
    </row>
    <row r="12" spans="1:5">
      <c r="A12" s="4" t="s">
        <v>783</v>
      </c>
      <c r="B12" s="5" t="n">
        <v>320406</v>
      </c>
      <c r="C12" s="4" t="s">
        <v>555</v>
      </c>
      <c r="D12" s="5" t="n">
        <v>58278</v>
      </c>
      <c r="E12" s="5" t="n">
        <v>27267</v>
      </c>
    </row>
    <row r="13" spans="1:5">
      <c r="A13" s="4" t="s">
        <v>784</v>
      </c>
      <c r="B13" s="8" t="n">
        <v>1.78</v>
      </c>
      <c r="D13" s="11" t="n">
        <v>4.4</v>
      </c>
    </row>
    <row r="14" spans="1:5">
      <c r="A14" s="4" t="s">
        <v>785</v>
      </c>
      <c r="D14" s="9" t="n">
        <v>2.7</v>
      </c>
    </row>
    <row r="15" spans="1:5">
      <c r="A15" s="4" t="s">
        <v>786</v>
      </c>
      <c r="D15" s="10" t="n">
        <v>0.6899999999999999</v>
      </c>
    </row>
    <row r="16" spans="1:5">
      <c r="A16" s="4" t="s">
        <v>787</v>
      </c>
      <c r="D16" s="10" t="n">
        <v>0.35</v>
      </c>
    </row>
    <row r="17" spans="1:5">
      <c r="A17" s="4" t="s">
        <v>788</v>
      </c>
      <c r="B17" s="10" t="n">
        <v>0.11</v>
      </c>
      <c r="D17" s="10" t="n">
        <v>0.53</v>
      </c>
    </row>
    <row r="18" spans="1:5">
      <c r="A18" s="4" t="s">
        <v>789</v>
      </c>
      <c r="B18" s="10" t="n">
        <v>0.36</v>
      </c>
      <c r="D18" s="10" t="n">
        <v>0.43</v>
      </c>
    </row>
    <row r="19" spans="1:5">
      <c r="A19" s="4" t="s">
        <v>790</v>
      </c>
      <c r="B19" s="10" t="n">
        <v>0.2</v>
      </c>
    </row>
    <row r="20" spans="1:5">
      <c r="A20" s="4" t="s">
        <v>791</v>
      </c>
      <c r="B20" s="9" t="n">
        <v>1.4</v>
      </c>
      <c r="D20" s="10" t="n">
        <v>9.359999999999999</v>
      </c>
    </row>
    <row r="21" spans="1:5">
      <c r="A21" s="4" t="s">
        <v>784</v>
      </c>
      <c r="B21" s="11" t="n">
        <v>0.5</v>
      </c>
      <c r="C21" s="4" t="s">
        <v>555</v>
      </c>
      <c r="D21" s="8" t="n">
        <v>1.78</v>
      </c>
      <c r="E21" s="11" t="n">
        <v>4.4</v>
      </c>
    </row>
    <row r="22" spans="1:5">
      <c r="A22" s="4" t="s">
        <v>792</v>
      </c>
      <c r="B22" s="4" t="s">
        <v>793</v>
      </c>
      <c r="C22" s="4" t="s">
        <v>555</v>
      </c>
      <c r="D22" s="4" t="s">
        <v>794</v>
      </c>
      <c r="E22" s="4" t="s">
        <v>795</v>
      </c>
    </row>
    <row r="23" spans="1:5"/>
    <row r="24" spans="1:5">
      <c r="A24" s="4" t="s">
        <v>555</v>
      </c>
      <c r="B24" s="4" t="s">
        <v>796</v>
      </c>
    </row>
  </sheetData>
  <mergeCells count="5">
    <mergeCell ref="A1:A2"/>
    <mergeCell ref="B1:E1"/>
    <mergeCell ref="B2:C2"/>
    <mergeCell ref="A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404</v>
      </c>
    </row>
    <row r="2" spans="1:3">
      <c r="B2" s="2" t="s">
        <v>714</v>
      </c>
      <c r="C2" s="2" t="s">
        <v>798</v>
      </c>
    </row>
    <row r="3" spans="1:3">
      <c r="A3" s="3" t="s">
        <v>774</v>
      </c>
    </row>
    <row r="4" spans="1:3">
      <c r="A4" s="4" t="s">
        <v>725</v>
      </c>
      <c r="B4" s="9" t="n">
        <v>18.8</v>
      </c>
    </row>
    <row r="5" spans="1:3">
      <c r="A5" s="4" t="s">
        <v>799</v>
      </c>
      <c r="B5" s="8" t="n">
        <v>0.26</v>
      </c>
    </row>
    <row r="6" spans="1:3">
      <c r="A6" s="4" t="s">
        <v>726</v>
      </c>
      <c r="B6" s="11" t="n">
        <v>7.5</v>
      </c>
    </row>
    <row r="7" spans="1:3">
      <c r="A7" s="4" t="s">
        <v>800</v>
      </c>
    </row>
    <row r="8" spans="1:3">
      <c r="A8" s="3" t="s">
        <v>774</v>
      </c>
    </row>
    <row r="9" spans="1:3">
      <c r="A9" s="4" t="s">
        <v>689</v>
      </c>
      <c r="B9" s="8" t="n">
        <v>0.26</v>
      </c>
    </row>
    <row r="10" spans="1:3">
      <c r="A10" s="4" t="s">
        <v>391</v>
      </c>
      <c r="B10" s="9" t="n">
        <v>21.6</v>
      </c>
    </row>
    <row r="11" spans="1:3">
      <c r="A11" s="4" t="s">
        <v>801</v>
      </c>
      <c r="B11" s="4" t="s">
        <v>437</v>
      </c>
    </row>
    <row r="12" spans="1:3">
      <c r="A12" s="4" t="s">
        <v>802</v>
      </c>
    </row>
    <row r="13" spans="1:3">
      <c r="A13" s="3" t="s">
        <v>774</v>
      </c>
    </row>
    <row r="14" spans="1:3">
      <c r="A14" s="4" t="s">
        <v>689</v>
      </c>
      <c r="B14" s="6" t="n">
        <v>1</v>
      </c>
    </row>
    <row r="15" spans="1:3">
      <c r="A15" s="4" t="s">
        <v>391</v>
      </c>
      <c r="B15" s="9" t="n">
        <v>21.6</v>
      </c>
    </row>
    <row r="16" spans="1:3">
      <c r="A16" s="4" t="s">
        <v>803</v>
      </c>
    </row>
    <row r="17" spans="1:3">
      <c r="A17" s="3" t="s">
        <v>774</v>
      </c>
    </row>
    <row r="18" spans="1:3">
      <c r="A18" s="4" t="s">
        <v>689</v>
      </c>
      <c r="B18" s="8" t="n">
        <v>0.26</v>
      </c>
    </row>
    <row r="19" spans="1:3">
      <c r="A19" s="4" t="s">
        <v>391</v>
      </c>
      <c r="B19" s="5" t="n">
        <v>10</v>
      </c>
    </row>
    <row r="20" spans="1:3">
      <c r="A20" s="4" t="s">
        <v>804</v>
      </c>
      <c r="B20" s="8" t="n">
        <v>0.25</v>
      </c>
    </row>
    <row r="21" spans="1:3">
      <c r="A21" s="4" t="s">
        <v>805</v>
      </c>
      <c r="B21" s="8" t="n">
        <v>0.01</v>
      </c>
    </row>
    <row r="22" spans="1:3">
      <c r="A22" s="4" t="s">
        <v>806</v>
      </c>
      <c r="C22" s="11" t="n">
        <v>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404</v>
      </c>
    </row>
    <row r="2" spans="1:3">
      <c r="B2" s="2" t="s">
        <v>808</v>
      </c>
      <c r="C2" s="2" t="s">
        <v>2</v>
      </c>
    </row>
    <row r="3" spans="1:3">
      <c r="A3" s="3" t="s">
        <v>809</v>
      </c>
    </row>
    <row r="4" spans="1:3">
      <c r="A4" s="4" t="s">
        <v>810</v>
      </c>
      <c r="B4" s="11" t="n">
        <v>5.7</v>
      </c>
    </row>
    <row r="5" spans="1:3">
      <c r="A5" s="4" t="s">
        <v>811</v>
      </c>
      <c r="B5" s="11" t="n">
        <v>3.8</v>
      </c>
    </row>
    <row r="6" spans="1:3">
      <c r="A6" s="4" t="s">
        <v>812</v>
      </c>
      <c r="C6" s="11" t="n">
        <v>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813</v>
      </c>
      <c r="B1" s="2" t="s">
        <v>163</v>
      </c>
    </row>
    <row r="2" spans="1:3">
      <c r="A2" s="3" t="s">
        <v>814</v>
      </c>
    </row>
    <row r="3" spans="1:3">
      <c r="A3" s="5" t="n">
        <v>2018</v>
      </c>
      <c r="B3" s="6" t="n">
        <v>1111</v>
      </c>
    </row>
    <row r="4" spans="1:3">
      <c r="A4" s="5" t="n">
        <v>2019</v>
      </c>
      <c r="B4" s="5" t="n">
        <v>503</v>
      </c>
    </row>
    <row r="5" spans="1:3">
      <c r="A5" s="4" t="s">
        <v>111</v>
      </c>
      <c r="B5" s="5" t="n">
        <v>1644</v>
      </c>
    </row>
    <row r="6" spans="1:3">
      <c r="A6" s="4" t="s">
        <v>815</v>
      </c>
    </row>
    <row r="7" spans="1:3">
      <c r="A7" s="3" t="s">
        <v>814</v>
      </c>
    </row>
    <row r="8" spans="1:3">
      <c r="A8" s="5" t="n">
        <v>2018</v>
      </c>
      <c r="B8" s="5" t="n">
        <v>21</v>
      </c>
    </row>
    <row r="9" spans="1:3">
      <c r="A9" s="5" t="n">
        <v>2019</v>
      </c>
      <c r="B9" s="5" t="n">
        <v>0</v>
      </c>
    </row>
    <row r="10" spans="1:3">
      <c r="A10" s="4" t="s">
        <v>111</v>
      </c>
      <c r="B10" s="5" t="n">
        <v>21</v>
      </c>
    </row>
    <row r="11" spans="1:3">
      <c r="A11" s="4" t="s">
        <v>816</v>
      </c>
    </row>
    <row r="12" spans="1:3">
      <c r="A12" s="3" t="s">
        <v>814</v>
      </c>
    </row>
    <row r="13" spans="1:3">
      <c r="A13" s="5" t="n">
        <v>2018</v>
      </c>
      <c r="B13" s="5" t="n">
        <v>325</v>
      </c>
    </row>
    <row r="14" spans="1:3">
      <c r="A14" s="5" t="n">
        <v>2019</v>
      </c>
      <c r="B14" s="5" t="n">
        <v>81</v>
      </c>
    </row>
    <row r="15" spans="1:3">
      <c r="A15" s="4" t="s">
        <v>111</v>
      </c>
      <c r="B15" s="5" t="n">
        <v>406</v>
      </c>
    </row>
    <row r="16" spans="1:3">
      <c r="A16" s="4" t="s">
        <v>817</v>
      </c>
    </row>
    <row r="17" spans="1:3">
      <c r="A17" s="3" t="s">
        <v>814</v>
      </c>
    </row>
    <row r="18" spans="1:3">
      <c r="A18" s="5" t="n">
        <v>2018</v>
      </c>
      <c r="B18" s="5" t="n">
        <v>765</v>
      </c>
      <c r="C18" s="4" t="s">
        <v>555</v>
      </c>
    </row>
    <row r="19" spans="1:3">
      <c r="A19" s="5" t="n">
        <v>2019</v>
      </c>
      <c r="B19" s="5" t="n">
        <v>422</v>
      </c>
      <c r="C19" s="4" t="s">
        <v>555</v>
      </c>
    </row>
    <row r="20" spans="1:3">
      <c r="A20" s="4" t="s">
        <v>111</v>
      </c>
      <c r="B20" s="5" t="n">
        <v>1187</v>
      </c>
      <c r="C20" s="4" t="s">
        <v>555</v>
      </c>
    </row>
    <row r="21" spans="1:3">
      <c r="A21" s="4" t="s">
        <v>818</v>
      </c>
    </row>
    <row r="22" spans="1:3">
      <c r="A22" s="3" t="s">
        <v>814</v>
      </c>
    </row>
    <row r="23" spans="1:3">
      <c r="A23" s="5" t="n">
        <v>2018</v>
      </c>
      <c r="B23" s="5" t="n">
        <v>723000</v>
      </c>
    </row>
    <row r="24" spans="1:3">
      <c r="A24" s="5" t="n">
        <v>2019</v>
      </c>
      <c r="B24" s="6" t="n">
        <v>422000</v>
      </c>
    </row>
    <row r="25" spans="1:3"/>
    <row r="26" spans="1:3">
      <c r="A26" s="4" t="s">
        <v>555</v>
      </c>
      <c r="B26" s="4" t="s">
        <v>819</v>
      </c>
    </row>
  </sheetData>
  <mergeCells count="3">
    <mergeCell ref="B1:C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 customWidth="1" max="6" min="6" width="43"/>
  </cols>
  <sheetData>
    <row r="1" spans="1:6">
      <c r="A1" s="1" t="s">
        <v>110</v>
      </c>
      <c r="B1" s="2" t="s">
        <v>111</v>
      </c>
      <c r="C1" s="2" t="s">
        <v>112</v>
      </c>
      <c r="D1" s="2" t="s">
        <v>113</v>
      </c>
      <c r="E1" s="2" t="s">
        <v>114</v>
      </c>
      <c r="F1" s="2" t="s">
        <v>115</v>
      </c>
    </row>
    <row r="2" spans="1:6">
      <c r="A2" s="4" t="s">
        <v>116</v>
      </c>
      <c r="B2" s="6" t="n">
        <v>-4676</v>
      </c>
      <c r="C2" s="6" t="n">
        <v>96</v>
      </c>
      <c r="D2" s="6" t="n">
        <v>630613</v>
      </c>
      <c r="E2" s="6" t="n">
        <v>-635262</v>
      </c>
      <c r="F2" s="6" t="n">
        <v>-123</v>
      </c>
    </row>
    <row r="3" spans="1:6">
      <c r="A3" s="4" t="s">
        <v>117</v>
      </c>
      <c r="C3" s="5" t="n">
        <v>95858</v>
      </c>
    </row>
    <row r="4" spans="1:6">
      <c r="A4" s="4" t="s">
        <v>118</v>
      </c>
      <c r="B4" s="5" t="n">
        <v>19987</v>
      </c>
      <c r="C4" s="6" t="n">
        <v>42</v>
      </c>
      <c r="D4" s="5" t="n">
        <v>19945</v>
      </c>
      <c r="E4" s="5" t="n">
        <v>0</v>
      </c>
      <c r="F4" s="5" t="n">
        <v>0</v>
      </c>
    </row>
    <row r="5" spans="1:6">
      <c r="A5" s="4" t="s">
        <v>119</v>
      </c>
      <c r="C5" s="5" t="n">
        <v>41857</v>
      </c>
    </row>
    <row r="6" spans="1:6">
      <c r="A6" s="4" t="s">
        <v>120</v>
      </c>
      <c r="B6" s="5" t="n">
        <v>-1877</v>
      </c>
      <c r="C6" s="6" t="n">
        <v>0</v>
      </c>
      <c r="D6" s="5" t="n">
        <v>-1877</v>
      </c>
      <c r="E6" s="5" t="n">
        <v>0</v>
      </c>
      <c r="F6" s="5" t="n">
        <v>0</v>
      </c>
    </row>
    <row r="7" spans="1:6">
      <c r="A7" s="4" t="s">
        <v>121</v>
      </c>
      <c r="B7" s="5" t="n">
        <v>2206</v>
      </c>
      <c r="C7" s="6" t="n">
        <v>7</v>
      </c>
      <c r="D7" s="5" t="n">
        <v>2199</v>
      </c>
      <c r="E7" s="5" t="n">
        <v>0</v>
      </c>
      <c r="F7" s="5" t="n">
        <v>0</v>
      </c>
    </row>
    <row r="8" spans="1:6">
      <c r="A8" s="4" t="s">
        <v>122</v>
      </c>
      <c r="C8" s="5" t="n">
        <v>6377</v>
      </c>
    </row>
    <row r="9" spans="1:6">
      <c r="A9" s="4" t="s">
        <v>123</v>
      </c>
      <c r="B9" s="5" t="n">
        <v>8066</v>
      </c>
      <c r="C9" s="6" t="n">
        <v>15</v>
      </c>
      <c r="D9" s="5" t="n">
        <v>8051</v>
      </c>
      <c r="E9" s="5" t="n">
        <v>0</v>
      </c>
      <c r="F9" s="5" t="n">
        <v>0</v>
      </c>
    </row>
    <row r="10" spans="1:6">
      <c r="A10" s="4" t="s">
        <v>124</v>
      </c>
      <c r="C10" s="5" t="n">
        <v>15357</v>
      </c>
    </row>
    <row r="11" spans="1:6">
      <c r="A11" s="4" t="s">
        <v>125</v>
      </c>
      <c r="B11" s="5" t="n">
        <v>-795</v>
      </c>
      <c r="C11" s="6" t="n">
        <v>0</v>
      </c>
      <c r="D11" s="5" t="n">
        <v>-795</v>
      </c>
      <c r="E11" s="5" t="n">
        <v>0</v>
      </c>
      <c r="F11" s="5" t="n">
        <v>0</v>
      </c>
    </row>
    <row r="12" spans="1:6">
      <c r="A12" s="4" t="s">
        <v>126</v>
      </c>
      <c r="B12" s="5" t="n">
        <v>5647</v>
      </c>
      <c r="C12" s="5" t="n">
        <v>0</v>
      </c>
      <c r="D12" s="5" t="n">
        <v>5647</v>
      </c>
      <c r="E12" s="5" t="n">
        <v>0</v>
      </c>
      <c r="F12" s="5" t="n">
        <v>0</v>
      </c>
    </row>
    <row r="13" spans="1:6">
      <c r="A13" s="4" t="s">
        <v>127</v>
      </c>
      <c r="B13" s="5" t="n">
        <v>1872</v>
      </c>
      <c r="C13" s="5" t="n">
        <v>0</v>
      </c>
      <c r="D13" s="5" t="n">
        <v>1872</v>
      </c>
      <c r="E13" s="5" t="n">
        <v>0</v>
      </c>
      <c r="F13" s="5" t="n">
        <v>0</v>
      </c>
    </row>
    <row r="14" spans="1:6">
      <c r="A14" s="4" t="s">
        <v>128</v>
      </c>
      <c r="B14" s="5" t="n">
        <v>-5647</v>
      </c>
      <c r="C14" s="5" t="n">
        <v>0</v>
      </c>
      <c r="D14" s="5" t="n">
        <v>-5647</v>
      </c>
      <c r="E14" s="5" t="n">
        <v>0</v>
      </c>
      <c r="F14" s="5" t="n">
        <v>0</v>
      </c>
    </row>
    <row r="15" spans="1:6">
      <c r="A15" s="4" t="s">
        <v>129</v>
      </c>
      <c r="B15" s="5" t="n">
        <v>3021</v>
      </c>
      <c r="C15" s="6" t="n">
        <v>6</v>
      </c>
      <c r="D15" s="5" t="n">
        <v>3015</v>
      </c>
      <c r="E15" s="5" t="n">
        <v>0</v>
      </c>
      <c r="F15" s="5" t="n">
        <v>0</v>
      </c>
    </row>
    <row r="16" spans="1:6">
      <c r="A16" s="4" t="s">
        <v>130</v>
      </c>
      <c r="C16" s="5" t="n">
        <v>6035</v>
      </c>
    </row>
    <row r="17" spans="1:6">
      <c r="A17" s="4" t="s">
        <v>131</v>
      </c>
      <c r="B17" s="5" t="n">
        <v>127</v>
      </c>
      <c r="C17" s="6" t="n">
        <v>0</v>
      </c>
      <c r="D17" s="5" t="n">
        <v>127</v>
      </c>
      <c r="E17" s="5" t="n">
        <v>0</v>
      </c>
      <c r="F17" s="5" t="n">
        <v>0</v>
      </c>
    </row>
    <row r="18" spans="1:6">
      <c r="A18" s="4" t="s">
        <v>132</v>
      </c>
      <c r="C18" s="5" t="n">
        <v>250</v>
      </c>
    </row>
    <row r="19" spans="1:6">
      <c r="A19" s="4" t="s">
        <v>133</v>
      </c>
      <c r="B19" s="5" t="n">
        <v>0</v>
      </c>
      <c r="C19" s="6" t="n">
        <v>-8</v>
      </c>
      <c r="D19" s="5" t="n">
        <v>8</v>
      </c>
      <c r="E19" s="5" t="n">
        <v>0</v>
      </c>
      <c r="F19" s="5" t="n">
        <v>0</v>
      </c>
    </row>
    <row r="20" spans="1:6">
      <c r="A20" s="4" t="s">
        <v>134</v>
      </c>
      <c r="C20" s="5" t="n">
        <v>-8052</v>
      </c>
    </row>
    <row r="21" spans="1:6">
      <c r="A21" s="4" t="s">
        <v>135</v>
      </c>
      <c r="B21" s="5" t="n">
        <v>22539</v>
      </c>
      <c r="C21" s="6" t="n">
        <v>0</v>
      </c>
      <c r="D21" s="5" t="n">
        <v>22539</v>
      </c>
      <c r="E21" s="5" t="n">
        <v>0</v>
      </c>
      <c r="F21" s="5" t="n">
        <v>0</v>
      </c>
    </row>
    <row r="22" spans="1:6">
      <c r="A22" s="4" t="s">
        <v>136</v>
      </c>
      <c r="B22" s="5" t="n">
        <v>10131</v>
      </c>
      <c r="C22" s="5" t="n">
        <v>0</v>
      </c>
      <c r="D22" s="5" t="n">
        <v>10131</v>
      </c>
      <c r="E22" s="5" t="n">
        <v>0</v>
      </c>
      <c r="F22" s="5" t="n">
        <v>0</v>
      </c>
    </row>
    <row r="23" spans="1:6">
      <c r="A23" s="4" t="s">
        <v>137</v>
      </c>
      <c r="B23" s="5" t="n">
        <v>-8885</v>
      </c>
      <c r="C23" s="6" t="n">
        <v>-1</v>
      </c>
      <c r="D23" s="5" t="n">
        <v>-8884</v>
      </c>
      <c r="E23" s="5" t="n">
        <v>0</v>
      </c>
      <c r="F23" s="5" t="n">
        <v>0</v>
      </c>
    </row>
    <row r="24" spans="1:6">
      <c r="A24" s="4" t="s">
        <v>138</v>
      </c>
      <c r="C24" s="5" t="n">
        <v>-732</v>
      </c>
    </row>
    <row r="25" spans="1:6">
      <c r="A25" s="4" t="s">
        <v>99</v>
      </c>
      <c r="B25" s="5" t="n">
        <v>-80214</v>
      </c>
      <c r="C25" s="6" t="n">
        <v>0</v>
      </c>
      <c r="D25" s="5" t="n">
        <v>0</v>
      </c>
      <c r="E25" s="5" t="n">
        <v>-80214</v>
      </c>
      <c r="F25" s="5" t="n">
        <v>0</v>
      </c>
    </row>
    <row r="26" spans="1:6">
      <c r="A26" s="4" t="s">
        <v>139</v>
      </c>
      <c r="B26" s="5" t="n">
        <v>1971</v>
      </c>
      <c r="C26" s="5" t="n">
        <v>0</v>
      </c>
      <c r="D26" s="5" t="n">
        <v>0</v>
      </c>
      <c r="E26" s="5" t="n">
        <v>0</v>
      </c>
      <c r="F26" s="5" t="n">
        <v>1971</v>
      </c>
    </row>
    <row r="27" spans="1:6">
      <c r="A27" s="4" t="s">
        <v>140</v>
      </c>
      <c r="B27" s="5" t="n">
        <v>-26499</v>
      </c>
      <c r="C27" s="6" t="n">
        <v>157</v>
      </c>
      <c r="D27" s="5" t="n">
        <v>686972</v>
      </c>
      <c r="E27" s="5" t="n">
        <v>-715476</v>
      </c>
      <c r="F27" s="5" t="n">
        <v>1848</v>
      </c>
    </row>
    <row r="28" spans="1:6">
      <c r="A28" s="4" t="s">
        <v>141</v>
      </c>
      <c r="C28" s="5" t="n">
        <v>157028</v>
      </c>
    </row>
    <row r="29" spans="1:6">
      <c r="A29" s="4" t="s">
        <v>142</v>
      </c>
      <c r="B29" s="5" t="n">
        <v>28</v>
      </c>
      <c r="C29" s="6" t="n">
        <v>0</v>
      </c>
      <c r="D29" s="5" t="n">
        <v>28</v>
      </c>
      <c r="E29" s="5" t="n">
        <v>0</v>
      </c>
      <c r="F29" s="5" t="n">
        <v>0</v>
      </c>
    </row>
    <row r="30" spans="1:6">
      <c r="A30" s="4" t="s">
        <v>143</v>
      </c>
      <c r="C30" s="5" t="n">
        <v>78</v>
      </c>
    </row>
    <row r="31" spans="1:6">
      <c r="A31" s="4" t="s">
        <v>144</v>
      </c>
      <c r="B31" s="5" t="n">
        <v>276</v>
      </c>
      <c r="C31" s="6" t="n">
        <v>0</v>
      </c>
      <c r="D31" s="5" t="n">
        <v>276</v>
      </c>
      <c r="E31" s="5" t="n">
        <v>0</v>
      </c>
      <c r="F31" s="5" t="n">
        <v>0</v>
      </c>
    </row>
    <row r="32" spans="1:6">
      <c r="A32" s="4" t="s">
        <v>145</v>
      </c>
      <c r="B32" s="5" t="n">
        <v>-276</v>
      </c>
      <c r="C32" s="5" t="n">
        <v>0</v>
      </c>
      <c r="D32" s="5" t="n">
        <v>-276</v>
      </c>
      <c r="E32" s="5" t="n">
        <v>0</v>
      </c>
      <c r="F32" s="5" t="n">
        <v>0</v>
      </c>
    </row>
    <row r="33" spans="1:6">
      <c r="A33" s="4" t="s">
        <v>146</v>
      </c>
      <c r="B33" s="5" t="n">
        <v>366</v>
      </c>
      <c r="C33" s="5" t="n">
        <v>0</v>
      </c>
      <c r="D33" s="5" t="n">
        <v>366</v>
      </c>
      <c r="E33" s="5" t="n">
        <v>0</v>
      </c>
      <c r="F33" s="5" t="n">
        <v>0</v>
      </c>
    </row>
    <row r="34" spans="1:6">
      <c r="A34" s="4" t="s">
        <v>145</v>
      </c>
      <c r="B34" s="5" t="n">
        <v>-366</v>
      </c>
      <c r="C34" s="5" t="n">
        <v>0</v>
      </c>
      <c r="D34" s="5" t="n">
        <v>-366</v>
      </c>
      <c r="E34" s="5" t="n">
        <v>0</v>
      </c>
      <c r="F34" s="5" t="n">
        <v>0</v>
      </c>
    </row>
    <row r="35" spans="1:6">
      <c r="A35" s="4" t="s">
        <v>147</v>
      </c>
      <c r="B35" s="5" t="n">
        <v>680</v>
      </c>
      <c r="C35" s="6" t="n">
        <v>4</v>
      </c>
      <c r="D35" s="5" t="n">
        <v>676</v>
      </c>
      <c r="E35" s="5" t="n">
        <v>0</v>
      </c>
      <c r="F35" s="5" t="n">
        <v>0</v>
      </c>
    </row>
    <row r="36" spans="1:6">
      <c r="A36" s="4" t="s">
        <v>148</v>
      </c>
      <c r="C36" s="5" t="n">
        <v>4000</v>
      </c>
    </row>
    <row r="37" spans="1:6">
      <c r="A37" s="4" t="s">
        <v>149</v>
      </c>
      <c r="B37" s="5" t="n">
        <v>-624</v>
      </c>
      <c r="C37" s="6" t="n">
        <v>0</v>
      </c>
      <c r="D37" s="5" t="n">
        <v>-624</v>
      </c>
      <c r="E37" s="5" t="n">
        <v>0</v>
      </c>
      <c r="F37" s="5" t="n">
        <v>0</v>
      </c>
    </row>
    <row r="38" spans="1:6">
      <c r="A38" s="4" t="s">
        <v>118</v>
      </c>
      <c r="B38" s="5" t="n">
        <v>2540</v>
      </c>
      <c r="C38" s="6" t="n">
        <v>29</v>
      </c>
      <c r="D38" s="5" t="n">
        <v>2511</v>
      </c>
      <c r="E38" s="5" t="n">
        <v>0</v>
      </c>
      <c r="F38" s="5" t="n">
        <v>0</v>
      </c>
    </row>
    <row r="39" spans="1:6">
      <c r="A39" s="4" t="s">
        <v>119</v>
      </c>
      <c r="C39" s="5" t="n">
        <v>28979</v>
      </c>
    </row>
    <row r="40" spans="1:6">
      <c r="A40" s="4" t="s">
        <v>120</v>
      </c>
      <c r="B40" s="5" t="n">
        <v>-856</v>
      </c>
      <c r="C40" s="6" t="n">
        <v>0</v>
      </c>
      <c r="D40" s="5" t="n">
        <v>-856</v>
      </c>
      <c r="E40" s="5" t="n">
        <v>0</v>
      </c>
      <c r="F40" s="5" t="n">
        <v>0</v>
      </c>
    </row>
    <row r="41" spans="1:6">
      <c r="A41" s="4" t="s">
        <v>121</v>
      </c>
      <c r="B41" s="5" t="n">
        <v>983</v>
      </c>
      <c r="C41" s="6" t="n">
        <v>12</v>
      </c>
      <c r="D41" s="5" t="n">
        <v>971</v>
      </c>
      <c r="E41" s="5" t="n">
        <v>0</v>
      </c>
      <c r="F41" s="5" t="n">
        <v>0</v>
      </c>
    </row>
    <row r="42" spans="1:6">
      <c r="A42" s="4" t="s">
        <v>122</v>
      </c>
      <c r="C42" s="5" t="n">
        <v>11951</v>
      </c>
    </row>
    <row r="43" spans="1:6">
      <c r="A43" s="4" t="s">
        <v>123</v>
      </c>
      <c r="B43" s="5" t="n">
        <v>2866</v>
      </c>
      <c r="C43" s="6" t="n">
        <v>24</v>
      </c>
      <c r="D43" s="5" t="n">
        <v>2842</v>
      </c>
      <c r="E43" s="5" t="n">
        <v>0</v>
      </c>
      <c r="F43" s="5" t="n">
        <v>0</v>
      </c>
    </row>
    <row r="44" spans="1:6">
      <c r="A44" s="4" t="s">
        <v>124</v>
      </c>
      <c r="C44" s="5" t="n">
        <v>23758</v>
      </c>
    </row>
    <row r="45" spans="1:6">
      <c r="A45" s="4" t="s">
        <v>125</v>
      </c>
      <c r="B45" s="5" t="n">
        <v>-229</v>
      </c>
      <c r="C45" s="6" t="n">
        <v>0</v>
      </c>
      <c r="D45" s="5" t="n">
        <v>-229</v>
      </c>
      <c r="E45" s="5" t="n">
        <v>0</v>
      </c>
      <c r="F45" s="5" t="n">
        <v>0</v>
      </c>
    </row>
    <row r="46" spans="1:6">
      <c r="A46" s="4" t="s">
        <v>127</v>
      </c>
      <c r="B46" s="5" t="n">
        <v>2162</v>
      </c>
      <c r="C46" s="5" t="n">
        <v>0</v>
      </c>
      <c r="D46" s="5" t="n">
        <v>2162</v>
      </c>
      <c r="E46" s="5" t="n">
        <v>0</v>
      </c>
      <c r="F46" s="5" t="n">
        <v>0</v>
      </c>
    </row>
    <row r="47" spans="1:6">
      <c r="A47" s="4" t="s">
        <v>129</v>
      </c>
      <c r="B47" s="5" t="n">
        <v>15640</v>
      </c>
      <c r="C47" s="6" t="n">
        <v>76</v>
      </c>
      <c r="D47" s="5" t="n">
        <v>15564</v>
      </c>
      <c r="E47" s="5" t="n">
        <v>0</v>
      </c>
      <c r="F47" s="5" t="n">
        <v>0</v>
      </c>
    </row>
    <row r="48" spans="1:6">
      <c r="A48" s="4" t="s">
        <v>130</v>
      </c>
      <c r="C48" s="5" t="n">
        <v>76073</v>
      </c>
    </row>
    <row r="49" spans="1:6">
      <c r="A49" s="4" t="s">
        <v>150</v>
      </c>
      <c r="B49" s="5" t="n">
        <v>3054</v>
      </c>
      <c r="C49" s="6" t="n">
        <v>0</v>
      </c>
      <c r="D49" s="5" t="n">
        <v>3054</v>
      </c>
      <c r="E49" s="5" t="n">
        <v>0</v>
      </c>
      <c r="F49" s="5" t="n">
        <v>0</v>
      </c>
    </row>
    <row r="50" spans="1:6">
      <c r="A50" s="4" t="s">
        <v>151</v>
      </c>
      <c r="B50" s="5" t="n">
        <v>3750</v>
      </c>
      <c r="C50" s="5" t="n">
        <v>0</v>
      </c>
      <c r="D50" s="5" t="n">
        <v>3750</v>
      </c>
      <c r="E50" s="5" t="n">
        <v>0</v>
      </c>
      <c r="F50" s="5" t="n">
        <v>0</v>
      </c>
    </row>
    <row r="51" spans="1:6">
      <c r="A51" s="4" t="s">
        <v>152</v>
      </c>
      <c r="B51" s="5" t="n">
        <v>1892</v>
      </c>
      <c r="C51" s="6" t="n">
        <v>11</v>
      </c>
      <c r="D51" s="5" t="n">
        <v>1881</v>
      </c>
      <c r="E51" s="5" t="n">
        <v>0</v>
      </c>
      <c r="F51" s="5" t="n">
        <v>0</v>
      </c>
    </row>
    <row r="52" spans="1:6">
      <c r="A52" s="4" t="s">
        <v>153</v>
      </c>
      <c r="C52" s="5" t="n">
        <v>11500</v>
      </c>
    </row>
    <row r="53" spans="1:6">
      <c r="A53" s="4" t="s">
        <v>154</v>
      </c>
      <c r="B53" s="5" t="n">
        <v>2054</v>
      </c>
      <c r="C53" s="6" t="n">
        <v>7</v>
      </c>
      <c r="D53" s="5" t="n">
        <v>2047</v>
      </c>
      <c r="E53" s="5" t="n">
        <v>0</v>
      </c>
      <c r="F53" s="5" t="n">
        <v>0</v>
      </c>
    </row>
    <row r="54" spans="1:6">
      <c r="A54" s="4" t="s">
        <v>155</v>
      </c>
      <c r="C54" s="5" t="n">
        <v>7090</v>
      </c>
    </row>
    <row r="55" spans="1:6">
      <c r="A55" s="4" t="s">
        <v>156</v>
      </c>
      <c r="B55" s="5" t="n">
        <v>842</v>
      </c>
      <c r="C55" s="6" t="n">
        <v>2</v>
      </c>
      <c r="D55" s="5" t="n">
        <v>840</v>
      </c>
      <c r="E55" s="5" t="n">
        <v>0</v>
      </c>
      <c r="F55" s="5" t="n">
        <v>0</v>
      </c>
    </row>
    <row r="56" spans="1:6">
      <c r="A56" s="4" t="s">
        <v>157</v>
      </c>
      <c r="C56" s="5" t="n">
        <v>1538</v>
      </c>
    </row>
    <row r="57" spans="1:6">
      <c r="A57" s="4" t="s">
        <v>99</v>
      </c>
      <c r="B57" s="5" t="n">
        <v>-73143</v>
      </c>
      <c r="C57" s="6" t="n">
        <v>0</v>
      </c>
      <c r="D57" s="5" t="n">
        <v>0</v>
      </c>
      <c r="E57" s="5" t="n">
        <v>-73143</v>
      </c>
      <c r="F57" s="5" t="n">
        <v>0</v>
      </c>
    </row>
    <row r="58" spans="1:6">
      <c r="A58" s="4" t="s">
        <v>139</v>
      </c>
      <c r="B58" s="5" t="n">
        <v>-2445</v>
      </c>
      <c r="C58" s="5" t="n">
        <v>0</v>
      </c>
      <c r="D58" s="5" t="n">
        <v>0</v>
      </c>
      <c r="E58" s="5" t="n">
        <v>0</v>
      </c>
      <c r="F58" s="5" t="n">
        <v>-2445</v>
      </c>
    </row>
    <row r="59" spans="1:6">
      <c r="A59" s="4" t="s">
        <v>158</v>
      </c>
      <c r="B59" s="5" t="n">
        <v>-67333</v>
      </c>
      <c r="C59" s="6" t="n">
        <v>329</v>
      </c>
      <c r="D59" s="5" t="n">
        <v>721554</v>
      </c>
      <c r="E59" s="5" t="n">
        <v>-788619</v>
      </c>
      <c r="F59" s="5" t="n">
        <v>-597</v>
      </c>
    </row>
    <row r="60" spans="1:6">
      <c r="A60" s="4" t="s">
        <v>159</v>
      </c>
      <c r="C60" s="5" t="n">
        <v>328857</v>
      </c>
    </row>
    <row r="61" spans="1:6">
      <c r="A61" s="4" t="s">
        <v>160</v>
      </c>
      <c r="B61" s="6" t="n">
        <v>0</v>
      </c>
      <c r="C61" s="6" t="n">
        <v>7</v>
      </c>
      <c r="D61" s="6" t="n">
        <v>-7</v>
      </c>
      <c r="E61" s="6" t="n">
        <v>0</v>
      </c>
      <c r="F61" s="6" t="n">
        <v>0</v>
      </c>
    </row>
    <row r="62" spans="1:6">
      <c r="A62" s="4" t="s">
        <v>161</v>
      </c>
      <c r="C62" s="5" t="n">
        <v>6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r="A1" s="1" t="s">
        <v>820</v>
      </c>
      <c r="B1" s="2" t="s">
        <v>821</v>
      </c>
      <c r="C1" s="2" t="s">
        <v>822</v>
      </c>
      <c r="D1" s="2" t="s">
        <v>823</v>
      </c>
      <c r="E1" s="2" t="s">
        <v>824</v>
      </c>
      <c r="F1" s="2" t="s">
        <v>825</v>
      </c>
      <c r="G1" s="2" t="s">
        <v>826</v>
      </c>
      <c r="H1" s="2" t="s">
        <v>163</v>
      </c>
      <c r="I1" s="2" t="s">
        <v>827</v>
      </c>
      <c r="J1" s="2" t="s">
        <v>828</v>
      </c>
      <c r="K1" s="2" t="s">
        <v>829</v>
      </c>
    </row>
    <row r="2" spans="1:11">
      <c r="A2" s="3" t="s">
        <v>814</v>
      </c>
    </row>
    <row r="3" spans="1:11">
      <c r="A3" s="4" t="s">
        <v>830</v>
      </c>
      <c r="D3" s="5" t="n">
        <v>505</v>
      </c>
      <c r="F3" s="5" t="n">
        <v>7097</v>
      </c>
    </row>
    <row r="4" spans="1:11">
      <c r="A4" s="4" t="s">
        <v>831</v>
      </c>
      <c r="H4" s="6" t="n">
        <v>300000</v>
      </c>
      <c r="I4" s="6" t="n">
        <v>300000</v>
      </c>
    </row>
    <row r="5" spans="1:11">
      <c r="A5" s="4" t="s">
        <v>832</v>
      </c>
      <c r="J5" s="6" t="n">
        <v>479000</v>
      </c>
    </row>
    <row r="6" spans="1:11">
      <c r="A6" s="4" t="s">
        <v>833</v>
      </c>
      <c r="C6" s="6" t="n">
        <v>496000</v>
      </c>
    </row>
    <row r="7" spans="1:11">
      <c r="A7" s="4" t="s">
        <v>834</v>
      </c>
      <c r="B7" s="5" t="n">
        <v>275000</v>
      </c>
    </row>
    <row r="8" spans="1:11">
      <c r="A8" s="4" t="s">
        <v>835</v>
      </c>
      <c r="B8" s="4" t="s">
        <v>836</v>
      </c>
    </row>
    <row r="9" spans="1:11">
      <c r="A9" s="4" t="s">
        <v>837</v>
      </c>
      <c r="B9" s="4" t="s">
        <v>437</v>
      </c>
    </row>
    <row r="10" spans="1:11">
      <c r="A10" s="4" t="s">
        <v>838</v>
      </c>
    </row>
    <row r="11" spans="1:11">
      <c r="A11" s="3" t="s">
        <v>814</v>
      </c>
    </row>
    <row r="12" spans="1:11">
      <c r="A12" s="4" t="s">
        <v>831</v>
      </c>
      <c r="G12" s="6" t="n">
        <v>27000</v>
      </c>
    </row>
    <row r="13" spans="1:11">
      <c r="A13" s="4" t="s">
        <v>817</v>
      </c>
    </row>
    <row r="14" spans="1:11">
      <c r="A14" s="3" t="s">
        <v>814</v>
      </c>
    </row>
    <row r="15" spans="1:11">
      <c r="A15" s="4" t="s">
        <v>830</v>
      </c>
      <c r="E15" s="5" t="n">
        <v>4251</v>
      </c>
    </row>
    <row r="16" spans="1:11">
      <c r="A16" s="4" t="s">
        <v>831</v>
      </c>
      <c r="H16" s="6" t="n">
        <v>151000</v>
      </c>
    </row>
    <row r="17" spans="1:11">
      <c r="A17" s="4" t="s">
        <v>756</v>
      </c>
    </row>
    <row r="18" spans="1:11">
      <c r="A18" s="3" t="s">
        <v>814</v>
      </c>
    </row>
    <row r="19" spans="1:11">
      <c r="A19" s="4" t="s">
        <v>757</v>
      </c>
      <c r="K19" s="6" t="n">
        <v>3000000</v>
      </c>
    </row>
    <row r="20" spans="1:11">
      <c r="A20" s="4" t="s">
        <v>758</v>
      </c>
    </row>
    <row r="21" spans="1:11">
      <c r="A21" s="3" t="s">
        <v>814</v>
      </c>
    </row>
    <row r="22" spans="1:11">
      <c r="A22" s="4" t="s">
        <v>757</v>
      </c>
      <c r="K22" s="5" t="n">
        <v>1500000</v>
      </c>
    </row>
    <row r="23" spans="1:11">
      <c r="A23" s="4" t="s">
        <v>760</v>
      </c>
    </row>
    <row r="24" spans="1:11">
      <c r="A24" s="3" t="s">
        <v>814</v>
      </c>
    </row>
    <row r="25" spans="1:11">
      <c r="A25" s="4" t="s">
        <v>757</v>
      </c>
      <c r="K25" s="5" t="n">
        <v>2000000</v>
      </c>
    </row>
    <row r="26" spans="1:11">
      <c r="A26" s="4" t="s">
        <v>761</v>
      </c>
    </row>
    <row r="27" spans="1:11">
      <c r="A27" s="3" t="s">
        <v>814</v>
      </c>
    </row>
    <row r="28" spans="1:11">
      <c r="A28" s="4" t="s">
        <v>757</v>
      </c>
      <c r="K28" s="5" t="n">
        <v>3000000</v>
      </c>
    </row>
    <row r="29" spans="1:11">
      <c r="A29" s="4" t="s">
        <v>762</v>
      </c>
    </row>
    <row r="30" spans="1:11">
      <c r="A30" s="3" t="s">
        <v>814</v>
      </c>
    </row>
    <row r="31" spans="1:11">
      <c r="A31" s="4" t="s">
        <v>757</v>
      </c>
      <c r="K31" s="5" t="n">
        <v>5000000</v>
      </c>
    </row>
    <row r="32" spans="1:11">
      <c r="A32" s="4" t="s">
        <v>839</v>
      </c>
    </row>
    <row r="33" spans="1:11">
      <c r="A33" s="3" t="s">
        <v>814</v>
      </c>
    </row>
    <row r="34" spans="1:11">
      <c r="A34" s="4" t="s">
        <v>757</v>
      </c>
      <c r="K34" s="5" t="n">
        <v>3000000</v>
      </c>
    </row>
    <row r="35" spans="1:11">
      <c r="A35" s="4" t="s">
        <v>840</v>
      </c>
    </row>
    <row r="36" spans="1:11">
      <c r="A36" s="3" t="s">
        <v>814</v>
      </c>
    </row>
    <row r="37" spans="1:11">
      <c r="A37" s="4" t="s">
        <v>757</v>
      </c>
      <c r="K37" s="5" t="n">
        <v>5000000</v>
      </c>
    </row>
    <row r="38" spans="1:11">
      <c r="A38" s="4" t="s">
        <v>841</v>
      </c>
    </row>
    <row r="39" spans="1:11">
      <c r="A39" s="3" t="s">
        <v>814</v>
      </c>
    </row>
    <row r="40" spans="1:11">
      <c r="A40" s="4" t="s">
        <v>757</v>
      </c>
      <c r="K40" s="5" t="n">
        <v>1500000</v>
      </c>
    </row>
    <row r="41" spans="1:11">
      <c r="A41" s="4" t="s">
        <v>842</v>
      </c>
    </row>
    <row r="42" spans="1:11">
      <c r="A42" s="3" t="s">
        <v>814</v>
      </c>
    </row>
    <row r="43" spans="1:11">
      <c r="A43" s="4" t="s">
        <v>757</v>
      </c>
      <c r="K43" s="5" t="n">
        <v>2000000</v>
      </c>
    </row>
    <row r="44" spans="1:11">
      <c r="A44" s="4" t="s">
        <v>843</v>
      </c>
    </row>
    <row r="45" spans="1:11">
      <c r="A45" s="3" t="s">
        <v>814</v>
      </c>
    </row>
    <row r="46" spans="1:11">
      <c r="A46" s="4" t="s">
        <v>757</v>
      </c>
      <c r="K46" s="6" t="n">
        <v>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44</v>
      </c>
      <c r="B1" s="2" t="s">
        <v>2</v>
      </c>
      <c r="C1" s="2" t="s">
        <v>32</v>
      </c>
    </row>
    <row r="2" spans="1:3">
      <c r="A2" s="3" t="s">
        <v>845</v>
      </c>
    </row>
    <row r="3" spans="1:3">
      <c r="A3" s="4" t="s">
        <v>846</v>
      </c>
      <c r="B3" s="6" t="n">
        <v>153415</v>
      </c>
      <c r="C3" s="6" t="n">
        <v>204106</v>
      </c>
    </row>
    <row r="4" spans="1:3">
      <c r="A4" s="4" t="s">
        <v>847</v>
      </c>
      <c r="B4" s="5" t="n">
        <v>15426</v>
      </c>
      <c r="C4" s="5" t="n">
        <v>14911</v>
      </c>
    </row>
    <row r="5" spans="1:3">
      <c r="A5" s="4" t="s">
        <v>848</v>
      </c>
      <c r="B5" s="5" t="n">
        <v>9814</v>
      </c>
      <c r="C5" s="5" t="n">
        <v>17106</v>
      </c>
    </row>
    <row r="6" spans="1:3">
      <c r="A6" s="4" t="s">
        <v>849</v>
      </c>
      <c r="B6" s="5" t="n">
        <v>178655</v>
      </c>
      <c r="C6" s="5" t="n">
        <v>236123</v>
      </c>
    </row>
    <row r="7" spans="1:3">
      <c r="A7" s="4" t="s">
        <v>850</v>
      </c>
      <c r="B7" s="5" t="n">
        <v>-178655</v>
      </c>
      <c r="C7" s="5" t="n">
        <v>-236123</v>
      </c>
    </row>
    <row r="8" spans="1:3">
      <c r="A8" s="4" t="s">
        <v>851</v>
      </c>
      <c r="B8" s="6" t="n">
        <v>0</v>
      </c>
      <c r="C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4"/>
  </cols>
  <sheetData>
    <row r="1" spans="1:5">
      <c r="A1" s="1" t="s">
        <v>852</v>
      </c>
      <c r="B1" s="2" t="s">
        <v>404</v>
      </c>
      <c r="C1" s="2" t="s">
        <v>1</v>
      </c>
    </row>
    <row r="2" spans="1:5">
      <c r="B2" s="2" t="s">
        <v>405</v>
      </c>
      <c r="C2" s="2" t="s">
        <v>406</v>
      </c>
      <c r="D2" s="2" t="s">
        <v>2</v>
      </c>
      <c r="E2" s="2" t="s">
        <v>32</v>
      </c>
    </row>
    <row r="3" spans="1:5">
      <c r="A3" s="4" t="s">
        <v>853</v>
      </c>
      <c r="B3" s="4" t="s">
        <v>412</v>
      </c>
      <c r="C3" s="4" t="s">
        <v>412</v>
      </c>
      <c r="D3" s="4" t="s">
        <v>412</v>
      </c>
      <c r="E3" s="4" t="s">
        <v>412</v>
      </c>
    </row>
    <row r="4" spans="1:5">
      <c r="A4" s="4" t="s">
        <v>854</v>
      </c>
      <c r="D4" s="4" t="s">
        <v>855</v>
      </c>
      <c r="E4" s="4" t="s">
        <v>856</v>
      </c>
    </row>
    <row r="5" spans="1:5">
      <c r="A5" s="4" t="s">
        <v>857</v>
      </c>
      <c r="D5" s="4" t="s">
        <v>858</v>
      </c>
      <c r="E5" s="4" t="s">
        <v>859</v>
      </c>
    </row>
    <row r="6" spans="1:5">
      <c r="A6" s="4" t="s">
        <v>860</v>
      </c>
      <c r="D6" s="4" t="s">
        <v>861</v>
      </c>
      <c r="E6" s="4" t="s">
        <v>862</v>
      </c>
    </row>
    <row r="7" spans="1:5">
      <c r="A7" s="4" t="s">
        <v>863</v>
      </c>
      <c r="D7" s="4" t="s">
        <v>864</v>
      </c>
      <c r="E7" s="4" t="s">
        <v>865</v>
      </c>
    </row>
    <row r="8" spans="1:5">
      <c r="A8" s="4" t="s">
        <v>866</v>
      </c>
      <c r="D8" s="4" t="s">
        <v>867</v>
      </c>
      <c r="E8" s="4" t="s">
        <v>868</v>
      </c>
    </row>
    <row r="9" spans="1:5">
      <c r="A9" s="4" t="s">
        <v>869</v>
      </c>
      <c r="D9" s="4" t="s">
        <v>870</v>
      </c>
      <c r="E9" s="4" t="s">
        <v>871</v>
      </c>
    </row>
    <row r="10" spans="1:5">
      <c r="A10" s="4" t="s">
        <v>872</v>
      </c>
      <c r="D10" s="4" t="s">
        <v>873</v>
      </c>
      <c r="E10" s="4" t="s">
        <v>874</v>
      </c>
    </row>
    <row r="11" spans="1:5">
      <c r="A11" s="4" t="s">
        <v>875</v>
      </c>
      <c r="D11" s="4" t="s">
        <v>876</v>
      </c>
      <c r="E11" s="4" t="s">
        <v>418</v>
      </c>
    </row>
    <row r="12" spans="1:5">
      <c r="A12" s="4" t="s">
        <v>877</v>
      </c>
      <c r="D12" s="4" t="s">
        <v>878</v>
      </c>
      <c r="E12" s="4" t="s">
        <v>879</v>
      </c>
    </row>
    <row r="13" spans="1:5">
      <c r="A13" s="4" t="s">
        <v>880</v>
      </c>
      <c r="D13" s="4" t="s">
        <v>418</v>
      </c>
      <c r="E13" s="4" t="s">
        <v>41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6" t="n">
        <v>0</v>
      </c>
      <c r="C4" s="6" t="n">
        <v>0</v>
      </c>
    </row>
    <row r="5" spans="1:3">
      <c r="A5" s="4" t="s">
        <v>884</v>
      </c>
      <c r="B5" s="5" t="n">
        <v>-59454</v>
      </c>
      <c r="C5" s="5" t="n">
        <v>-11160</v>
      </c>
    </row>
    <row r="6" spans="1:3">
      <c r="A6" s="3" t="s">
        <v>885</v>
      </c>
    </row>
    <row r="7" spans="1:3">
      <c r="A7" s="4" t="s">
        <v>883</v>
      </c>
      <c r="B7" s="5" t="n">
        <v>0</v>
      </c>
      <c r="C7" s="5" t="n">
        <v>0</v>
      </c>
    </row>
    <row r="8" spans="1:3">
      <c r="A8" s="4" t="s">
        <v>884</v>
      </c>
      <c r="B8" s="5" t="n">
        <v>2911</v>
      </c>
      <c r="C8" s="5" t="n">
        <v>-1427</v>
      </c>
    </row>
    <row r="9" spans="1:3">
      <c r="A9" s="3" t="s">
        <v>886</v>
      </c>
    </row>
    <row r="10" spans="1:3">
      <c r="A10" s="4" t="s">
        <v>883</v>
      </c>
      <c r="B10" s="5" t="n">
        <v>0</v>
      </c>
      <c r="C10" s="5" t="n">
        <v>0</v>
      </c>
    </row>
    <row r="11" spans="1:3">
      <c r="A11" s="4" t="s">
        <v>884</v>
      </c>
      <c r="B11" s="5" t="n">
        <v>-924</v>
      </c>
      <c r="C11" s="5" t="n">
        <v>-5189</v>
      </c>
    </row>
    <row r="12" spans="1:3">
      <c r="A12" s="4" t="s">
        <v>877</v>
      </c>
      <c r="B12" s="5" t="n">
        <v>57467</v>
      </c>
      <c r="C12" s="5" t="n">
        <v>17776</v>
      </c>
    </row>
    <row r="13" spans="1:3">
      <c r="A13" s="4" t="s">
        <v>880</v>
      </c>
      <c r="B13" s="6" t="n">
        <v>0</v>
      </c>
      <c r="C1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7</v>
      </c>
      <c r="B1" s="2" t="s">
        <v>404</v>
      </c>
      <c r="C1" s="2" t="s">
        <v>1</v>
      </c>
    </row>
    <row r="2" spans="1:5">
      <c r="B2" s="2" t="s">
        <v>405</v>
      </c>
      <c r="C2" s="2" t="s">
        <v>406</v>
      </c>
      <c r="D2" s="2" t="s">
        <v>2</v>
      </c>
      <c r="E2" s="2" t="s">
        <v>32</v>
      </c>
    </row>
    <row r="3" spans="1:5">
      <c r="A3" s="3" t="s">
        <v>888</v>
      </c>
    </row>
    <row r="4" spans="1:5">
      <c r="A4" s="4" t="s">
        <v>411</v>
      </c>
      <c r="B4" s="4" t="s">
        <v>412</v>
      </c>
      <c r="C4" s="4" t="s">
        <v>412</v>
      </c>
      <c r="D4" s="4" t="s">
        <v>412</v>
      </c>
      <c r="E4" s="4" t="s">
        <v>412</v>
      </c>
    </row>
    <row r="5" spans="1:5">
      <c r="A5" s="4" t="s">
        <v>889</v>
      </c>
      <c r="D5" s="11" t="n">
        <v>15.4</v>
      </c>
    </row>
    <row r="6" spans="1:5">
      <c r="A6" s="4" t="s">
        <v>890</v>
      </c>
      <c r="D6" s="9" t="n">
        <v>153.4</v>
      </c>
    </row>
    <row r="7" spans="1:5">
      <c r="A7" s="4" t="s">
        <v>891</v>
      </c>
      <c r="B7" s="11" t="n">
        <v>78.3</v>
      </c>
    </row>
    <row r="8" spans="1:5">
      <c r="A8" s="4" t="s">
        <v>892</v>
      </c>
      <c r="B8" s="11" t="n">
        <v>78.3</v>
      </c>
    </row>
    <row r="9" spans="1:5">
      <c r="A9" s="4" t="s">
        <v>419</v>
      </c>
    </row>
    <row r="10" spans="1:5">
      <c r="A10" s="3" t="s">
        <v>888</v>
      </c>
    </row>
    <row r="11" spans="1:5">
      <c r="A11" s="4" t="s">
        <v>411</v>
      </c>
      <c r="B11" s="4" t="s">
        <v>420</v>
      </c>
      <c r="C11" s="4" t="s">
        <v>420</v>
      </c>
    </row>
    <row r="12" spans="1:5">
      <c r="A12" s="4" t="s">
        <v>893</v>
      </c>
    </row>
    <row r="13" spans="1:5">
      <c r="A13" s="3" t="s">
        <v>888</v>
      </c>
    </row>
    <row r="14" spans="1:5">
      <c r="A14" s="4" t="s">
        <v>890</v>
      </c>
      <c r="D14" s="11" t="n">
        <v>26.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s>
  <sheetData>
    <row r="1" spans="1:14">
      <c r="A1" s="1" t="s">
        <v>894</v>
      </c>
      <c r="B1" s="2" t="s">
        <v>895</v>
      </c>
      <c r="C1" s="2" t="s">
        <v>896</v>
      </c>
      <c r="D1" s="2" t="s">
        <v>897</v>
      </c>
      <c r="E1" s="2" t="s">
        <v>898</v>
      </c>
      <c r="F1" s="2" t="s">
        <v>525</v>
      </c>
      <c r="G1" s="2" t="s">
        <v>899</v>
      </c>
      <c r="H1" s="2" t="s">
        <v>714</v>
      </c>
      <c r="I1" s="2" t="s">
        <v>900</v>
      </c>
      <c r="J1" s="2" t="s">
        <v>2</v>
      </c>
      <c r="L1" s="2" t="s">
        <v>32</v>
      </c>
      <c r="M1" s="2" t="s">
        <v>901</v>
      </c>
      <c r="N1" s="2" t="s">
        <v>773</v>
      </c>
    </row>
    <row r="2" spans="1:14">
      <c r="A2" s="3" t="s">
        <v>902</v>
      </c>
    </row>
    <row r="3" spans="1:14">
      <c r="A3" s="4" t="s">
        <v>725</v>
      </c>
      <c r="H3" s="5" t="n">
        <v>18800000</v>
      </c>
    </row>
    <row r="4" spans="1:14">
      <c r="A4" s="4" t="s">
        <v>799</v>
      </c>
      <c r="H4" s="8" t="n">
        <v>0.26</v>
      </c>
    </row>
    <row r="5" spans="1:14">
      <c r="A5" s="4" t="s">
        <v>657</v>
      </c>
      <c r="J5" s="6" t="n">
        <v>1892000</v>
      </c>
      <c r="L5" s="6" t="n">
        <v>0</v>
      </c>
    </row>
    <row r="6" spans="1:14">
      <c r="A6" s="4" t="s">
        <v>658</v>
      </c>
      <c r="J6" s="5" t="n">
        <v>31375000</v>
      </c>
      <c r="L6" s="5" t="n">
        <v>32561000</v>
      </c>
    </row>
    <row r="7" spans="1:14">
      <c r="A7" s="4" t="s">
        <v>903</v>
      </c>
      <c r="J7" s="6" t="n">
        <v>2866000</v>
      </c>
      <c r="L7" s="6" t="n">
        <v>8066000</v>
      </c>
    </row>
    <row r="8" spans="1:14">
      <c r="A8" s="4" t="s">
        <v>904</v>
      </c>
      <c r="J8" s="5" t="n">
        <v>320406</v>
      </c>
      <c r="K8" s="4" t="s">
        <v>555</v>
      </c>
      <c r="L8" s="5" t="n">
        <v>58278</v>
      </c>
      <c r="N8" s="5" t="n">
        <v>27267</v>
      </c>
    </row>
    <row r="9" spans="1:14">
      <c r="A9" s="4" t="s">
        <v>532</v>
      </c>
      <c r="F9" s="4" t="s">
        <v>533</v>
      </c>
    </row>
    <row r="10" spans="1:14">
      <c r="A10" s="4" t="s">
        <v>531</v>
      </c>
      <c r="F10" s="8" t="n">
        <v>0.25</v>
      </c>
    </row>
    <row r="11" spans="1:14">
      <c r="A11" s="4" t="s">
        <v>838</v>
      </c>
    </row>
    <row r="12" spans="1:14">
      <c r="A12" s="3" t="s">
        <v>902</v>
      </c>
    </row>
    <row r="13" spans="1:14">
      <c r="A13" s="4" t="s">
        <v>905</v>
      </c>
      <c r="E13" s="4" t="s">
        <v>906</v>
      </c>
      <c r="G13" s="4" t="s">
        <v>906</v>
      </c>
    </row>
    <row r="14" spans="1:14">
      <c r="A14" s="4" t="s">
        <v>688</v>
      </c>
      <c r="I14" s="5" t="n">
        <v>5000000</v>
      </c>
    </row>
    <row r="15" spans="1:14">
      <c r="A15" s="4" t="s">
        <v>657</v>
      </c>
      <c r="I15" s="6" t="n">
        <v>1700000</v>
      </c>
    </row>
    <row r="16" spans="1:14">
      <c r="A16" s="4" t="s">
        <v>658</v>
      </c>
      <c r="M16" s="6" t="n">
        <v>400000</v>
      </c>
    </row>
    <row r="17" spans="1:14">
      <c r="A17" s="4" t="s">
        <v>736</v>
      </c>
      <c r="I17" s="5" t="n">
        <v>69600000</v>
      </c>
    </row>
    <row r="18" spans="1:14">
      <c r="A18" s="4" t="s">
        <v>907</v>
      </c>
      <c r="I18" s="6" t="n">
        <v>56000</v>
      </c>
    </row>
    <row r="19" spans="1:14">
      <c r="A19" s="4" t="s">
        <v>908</v>
      </c>
      <c r="I19" s="5" t="n">
        <v>6800000</v>
      </c>
    </row>
    <row r="20" spans="1:14">
      <c r="A20" s="4" t="s">
        <v>903</v>
      </c>
      <c r="I20" s="6" t="n">
        <v>1600000</v>
      </c>
    </row>
    <row r="21" spans="1:14">
      <c r="A21" s="4" t="s">
        <v>531</v>
      </c>
      <c r="G21" s="8" t="n">
        <v>0.3</v>
      </c>
    </row>
    <row r="22" spans="1:14">
      <c r="A22" s="4" t="s">
        <v>909</v>
      </c>
    </row>
    <row r="23" spans="1:14">
      <c r="A23" s="3" t="s">
        <v>902</v>
      </c>
    </row>
    <row r="24" spans="1:14">
      <c r="A24" s="4" t="s">
        <v>910</v>
      </c>
      <c r="E24" s="4" t="s">
        <v>593</v>
      </c>
    </row>
    <row r="25" spans="1:14">
      <c r="A25" s="4" t="s">
        <v>531</v>
      </c>
      <c r="E25" s="8" t="n">
        <v>0.23</v>
      </c>
    </row>
    <row r="26" spans="1:14">
      <c r="A26" s="4" t="s">
        <v>911</v>
      </c>
    </row>
    <row r="27" spans="1:14">
      <c r="A27" s="3" t="s">
        <v>902</v>
      </c>
    </row>
    <row r="28" spans="1:14">
      <c r="A28" s="4" t="s">
        <v>540</v>
      </c>
      <c r="E28" s="5" t="n">
        <v>29400000</v>
      </c>
    </row>
    <row r="29" spans="1:14">
      <c r="A29" s="4" t="s">
        <v>912</v>
      </c>
    </row>
    <row r="30" spans="1:14">
      <c r="A30" s="3" t="s">
        <v>902</v>
      </c>
    </row>
    <row r="31" spans="1:14">
      <c r="A31" s="4" t="s">
        <v>540</v>
      </c>
      <c r="E31" s="5" t="n">
        <v>19600000</v>
      </c>
    </row>
    <row r="32" spans="1:14">
      <c r="A32" s="4" t="s">
        <v>913</v>
      </c>
    </row>
    <row r="33" spans="1:14">
      <c r="A33" s="3" t="s">
        <v>902</v>
      </c>
    </row>
    <row r="34" spans="1:14">
      <c r="A34" s="4" t="s">
        <v>540</v>
      </c>
      <c r="E34" s="5" t="n">
        <v>9000000</v>
      </c>
    </row>
    <row r="35" spans="1:14">
      <c r="A35" s="4" t="s">
        <v>914</v>
      </c>
    </row>
    <row r="36" spans="1:14">
      <c r="A36" s="3" t="s">
        <v>902</v>
      </c>
    </row>
    <row r="37" spans="1:14">
      <c r="A37" s="4" t="s">
        <v>532</v>
      </c>
      <c r="E37" s="4" t="s">
        <v>533</v>
      </c>
    </row>
    <row r="38" spans="1:14">
      <c r="A38" s="4" t="s">
        <v>915</v>
      </c>
    </row>
    <row r="39" spans="1:14">
      <c r="A39" s="3" t="s">
        <v>902</v>
      </c>
    </row>
    <row r="40" spans="1:14">
      <c r="A40" s="4" t="s">
        <v>532</v>
      </c>
      <c r="G40" s="4" t="s">
        <v>533</v>
      </c>
    </row>
    <row r="41" spans="1:14">
      <c r="A41" s="4" t="s">
        <v>916</v>
      </c>
    </row>
    <row r="42" spans="1:14">
      <c r="A42" s="3" t="s">
        <v>902</v>
      </c>
    </row>
    <row r="43" spans="1:14">
      <c r="A43" s="4" t="s">
        <v>532</v>
      </c>
      <c r="E43" s="4" t="s">
        <v>533</v>
      </c>
    </row>
    <row r="44" spans="1:14">
      <c r="A44" s="4" t="s">
        <v>917</v>
      </c>
    </row>
    <row r="45" spans="1:14">
      <c r="A45" s="3" t="s">
        <v>902</v>
      </c>
    </row>
    <row r="46" spans="1:14">
      <c r="A46" s="4" t="s">
        <v>532</v>
      </c>
      <c r="G46" s="4" t="s">
        <v>533</v>
      </c>
    </row>
    <row r="47" spans="1:14">
      <c r="A47" s="4" t="s">
        <v>918</v>
      </c>
    </row>
    <row r="48" spans="1:14">
      <c r="A48" s="3" t="s">
        <v>902</v>
      </c>
    </row>
    <row r="49" spans="1:14">
      <c r="A49" s="4" t="s">
        <v>725</v>
      </c>
      <c r="I49" s="5" t="n">
        <v>300000</v>
      </c>
    </row>
    <row r="50" spans="1:14">
      <c r="A50" s="4" t="s">
        <v>799</v>
      </c>
      <c r="I50" s="8" t="n">
        <v>1.7</v>
      </c>
    </row>
    <row r="51" spans="1:14">
      <c r="A51" s="4" t="s">
        <v>919</v>
      </c>
      <c r="I51" s="5" t="n">
        <v>6500000</v>
      </c>
    </row>
    <row r="52" spans="1:14">
      <c r="A52" s="4" t="s">
        <v>920</v>
      </c>
    </row>
    <row r="53" spans="1:14">
      <c r="A53" s="3" t="s">
        <v>902</v>
      </c>
    </row>
    <row r="54" spans="1:14">
      <c r="A54" s="4" t="s">
        <v>725</v>
      </c>
      <c r="I54" s="5" t="n">
        <v>1200000</v>
      </c>
    </row>
    <row r="55" spans="1:14">
      <c r="A55" s="4" t="s">
        <v>799</v>
      </c>
      <c r="I55" s="8" t="n">
        <v>2.3</v>
      </c>
    </row>
    <row r="56" spans="1:14">
      <c r="A56" s="4" t="s">
        <v>919</v>
      </c>
      <c r="I56" s="5" t="n">
        <v>400000</v>
      </c>
    </row>
    <row r="57" spans="1:14">
      <c r="A57" s="4" t="s">
        <v>921</v>
      </c>
    </row>
    <row r="58" spans="1:14">
      <c r="A58" s="3" t="s">
        <v>902</v>
      </c>
    </row>
    <row r="59" spans="1:14">
      <c r="A59" s="4" t="s">
        <v>540</v>
      </c>
      <c r="G59" s="5" t="n">
        <v>4900000</v>
      </c>
    </row>
    <row r="60" spans="1:14">
      <c r="A60" s="4" t="s">
        <v>922</v>
      </c>
    </row>
    <row r="61" spans="1:14">
      <c r="A61" s="3" t="s">
        <v>902</v>
      </c>
    </row>
    <row r="62" spans="1:14">
      <c r="A62" s="4" t="s">
        <v>540</v>
      </c>
      <c r="G62" s="5" t="n">
        <v>9065000</v>
      </c>
    </row>
    <row r="63" spans="1:14">
      <c r="A63" s="4" t="s">
        <v>923</v>
      </c>
    </row>
    <row r="64" spans="1:14">
      <c r="A64" s="3" t="s">
        <v>902</v>
      </c>
    </row>
    <row r="65" spans="1:14">
      <c r="A65" s="4" t="s">
        <v>540</v>
      </c>
      <c r="G65" s="5" t="n">
        <v>1715000</v>
      </c>
    </row>
    <row r="66" spans="1:14">
      <c r="A66" s="4" t="s">
        <v>924</v>
      </c>
    </row>
    <row r="67" spans="1:14">
      <c r="A67" s="3" t="s">
        <v>902</v>
      </c>
    </row>
    <row r="68" spans="1:14">
      <c r="A68" s="4" t="s">
        <v>925</v>
      </c>
      <c r="I68" s="6" t="n">
        <v>500000</v>
      </c>
    </row>
    <row r="69" spans="1:14">
      <c r="A69" s="4" t="s">
        <v>689</v>
      </c>
      <c r="I69" s="8" t="n">
        <v>0.22</v>
      </c>
    </row>
    <row r="70" spans="1:14">
      <c r="A70" s="4" t="s">
        <v>391</v>
      </c>
      <c r="I70" s="5" t="n">
        <v>2900000</v>
      </c>
    </row>
    <row r="71" spans="1:14">
      <c r="A71" s="4" t="s">
        <v>801</v>
      </c>
      <c r="I71" s="4" t="s">
        <v>428</v>
      </c>
    </row>
    <row r="72" spans="1:14">
      <c r="A72" s="4" t="s">
        <v>926</v>
      </c>
    </row>
    <row r="73" spans="1:14">
      <c r="A73" s="3" t="s">
        <v>902</v>
      </c>
    </row>
    <row r="74" spans="1:14">
      <c r="A74" s="4" t="s">
        <v>925</v>
      </c>
      <c r="I74" s="6" t="n">
        <v>2800000</v>
      </c>
    </row>
    <row r="75" spans="1:14">
      <c r="A75" s="4" t="s">
        <v>689</v>
      </c>
      <c r="I75" s="8" t="n">
        <v>0.3</v>
      </c>
    </row>
    <row r="76" spans="1:14">
      <c r="A76" s="4" t="s">
        <v>391</v>
      </c>
      <c r="I76" s="5" t="n">
        <v>12000000</v>
      </c>
    </row>
    <row r="77" spans="1:14">
      <c r="A77" s="4" t="s">
        <v>801</v>
      </c>
      <c r="I77" s="4" t="s">
        <v>428</v>
      </c>
    </row>
    <row r="78" spans="1:14">
      <c r="A78" s="4" t="s">
        <v>927</v>
      </c>
    </row>
    <row r="79" spans="1:14">
      <c r="A79" s="3" t="s">
        <v>902</v>
      </c>
    </row>
    <row r="80" spans="1:14">
      <c r="A80" s="4" t="s">
        <v>689</v>
      </c>
      <c r="D80" s="7" t="n">
        <v>0.175</v>
      </c>
    </row>
    <row r="81" spans="1:14">
      <c r="A81" s="4" t="s">
        <v>904</v>
      </c>
      <c r="D81" s="5" t="n">
        <v>92900000</v>
      </c>
    </row>
    <row r="82" spans="1:14">
      <c r="A82" s="4" t="s">
        <v>928</v>
      </c>
    </row>
    <row r="83" spans="1:14">
      <c r="A83" s="3" t="s">
        <v>902</v>
      </c>
    </row>
    <row r="84" spans="1:14">
      <c r="A84" s="4" t="s">
        <v>904</v>
      </c>
      <c r="C84" s="5" t="n">
        <v>31100000</v>
      </c>
    </row>
    <row r="85" spans="1:14">
      <c r="A85" s="4" t="s">
        <v>929</v>
      </c>
    </row>
    <row r="86" spans="1:14">
      <c r="A86" s="3" t="s">
        <v>902</v>
      </c>
    </row>
    <row r="87" spans="1:14">
      <c r="A87" s="4" t="s">
        <v>689</v>
      </c>
      <c r="I87" s="8" t="n">
        <v>0.22</v>
      </c>
    </row>
    <row r="88" spans="1:14">
      <c r="A88" s="4" t="s">
        <v>930</v>
      </c>
    </row>
    <row r="89" spans="1:14">
      <c r="A89" s="3" t="s">
        <v>902</v>
      </c>
    </row>
    <row r="90" spans="1:14">
      <c r="A90" s="4" t="s">
        <v>689</v>
      </c>
      <c r="D90" s="8" t="n">
        <v>0.24</v>
      </c>
    </row>
    <row r="91" spans="1:14">
      <c r="A91" s="4" t="s">
        <v>931</v>
      </c>
      <c r="D91" s="4" t="s">
        <v>932</v>
      </c>
    </row>
    <row r="92" spans="1:14">
      <c r="A92" s="4" t="s">
        <v>933</v>
      </c>
    </row>
    <row r="93" spans="1:14">
      <c r="A93" s="3" t="s">
        <v>902</v>
      </c>
    </row>
    <row r="94" spans="1:14">
      <c r="A94" s="4" t="s">
        <v>689</v>
      </c>
      <c r="C94" s="8" t="n">
        <v>0.24</v>
      </c>
    </row>
    <row r="95" spans="1:14">
      <c r="A95" s="4" t="s">
        <v>931</v>
      </c>
      <c r="C95" s="4" t="s">
        <v>934</v>
      </c>
    </row>
    <row r="96" spans="1:14">
      <c r="A96" s="4" t="s">
        <v>935</v>
      </c>
    </row>
    <row r="97" spans="1:14">
      <c r="A97" s="3" t="s">
        <v>902</v>
      </c>
    </row>
    <row r="98" spans="1:14">
      <c r="A98" s="4" t="s">
        <v>689</v>
      </c>
      <c r="I98" s="8" t="n">
        <v>0.3</v>
      </c>
    </row>
    <row r="99" spans="1:14">
      <c r="A99" s="4" t="s">
        <v>936</v>
      </c>
    </row>
    <row r="100" spans="1:14">
      <c r="A100" s="3" t="s">
        <v>902</v>
      </c>
    </row>
    <row r="101" spans="1:14">
      <c r="A101" s="4" t="s">
        <v>689</v>
      </c>
      <c r="D101" s="8" t="n">
        <v>2.5</v>
      </c>
    </row>
    <row r="102" spans="1:14">
      <c r="A102" s="4" t="s">
        <v>931</v>
      </c>
      <c r="D102" s="4" t="s">
        <v>937</v>
      </c>
    </row>
    <row r="103" spans="1:14">
      <c r="A103" s="4" t="s">
        <v>938</v>
      </c>
    </row>
    <row r="104" spans="1:14">
      <c r="A104" s="3" t="s">
        <v>902</v>
      </c>
    </row>
    <row r="105" spans="1:14">
      <c r="A105" s="4" t="s">
        <v>689</v>
      </c>
      <c r="C105" s="8" t="n">
        <v>0.55</v>
      </c>
    </row>
    <row r="106" spans="1:14">
      <c r="A106" s="4" t="s">
        <v>931</v>
      </c>
      <c r="C106" s="4" t="s">
        <v>939</v>
      </c>
    </row>
    <row r="107" spans="1:14">
      <c r="A107" s="4" t="s">
        <v>940</v>
      </c>
    </row>
    <row r="108" spans="1:14">
      <c r="A108" s="3" t="s">
        <v>902</v>
      </c>
    </row>
    <row r="109" spans="1:14">
      <c r="A109" s="4" t="s">
        <v>941</v>
      </c>
      <c r="I109" s="5" t="n">
        <v>4300000</v>
      </c>
    </row>
    <row r="110" spans="1:14">
      <c r="A110" s="4" t="s">
        <v>942</v>
      </c>
    </row>
    <row r="111" spans="1:14">
      <c r="A111" s="3" t="s">
        <v>902</v>
      </c>
    </row>
    <row r="112" spans="1:14">
      <c r="A112" s="4" t="s">
        <v>665</v>
      </c>
      <c r="B112" s="4" t="s">
        <v>943</v>
      </c>
    </row>
    <row r="113" spans="1:14">
      <c r="A113" s="4" t="s">
        <v>664</v>
      </c>
      <c r="B113" s="4" t="s">
        <v>573</v>
      </c>
    </row>
    <row r="114" spans="1:14">
      <c r="A114" s="4" t="s">
        <v>689</v>
      </c>
      <c r="B114" s="8" t="n">
        <v>0.3</v>
      </c>
    </row>
    <row r="115" spans="1:14">
      <c r="A115" s="4" t="s">
        <v>658</v>
      </c>
      <c r="B115" s="6" t="n">
        <v>4000000</v>
      </c>
    </row>
    <row r="116" spans="1:14">
      <c r="A116" s="4" t="s">
        <v>944</v>
      </c>
      <c r="B116" s="8" t="n">
        <v>2.3</v>
      </c>
    </row>
    <row r="117" spans="1:14">
      <c r="A117" s="4" t="s">
        <v>690</v>
      </c>
      <c r="B117" s="5" t="n">
        <v>8695652</v>
      </c>
    </row>
    <row r="118" spans="1:14"/>
    <row r="119" spans="1:14">
      <c r="A119" s="4" t="s">
        <v>555</v>
      </c>
      <c r="B119" s="4" t="s">
        <v>796</v>
      </c>
    </row>
  </sheetData>
  <mergeCells count="3">
    <mergeCell ref="J1:K1"/>
    <mergeCell ref="A118:N118"/>
    <mergeCell ref="B119:N1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63</v>
      </c>
    </row>
    <row r="2" spans="1:2">
      <c r="A2" s="4" t="s">
        <v>164</v>
      </c>
      <c r="B2" s="6" t="n">
        <v>40171</v>
      </c>
    </row>
    <row r="3" spans="1:2">
      <c r="A3" s="4" t="s">
        <v>165</v>
      </c>
    </row>
    <row r="4" spans="1:2">
      <c r="A4" s="4" t="s">
        <v>164</v>
      </c>
      <c r="B4" s="5" t="n">
        <v>7000</v>
      </c>
    </row>
    <row r="5" spans="1:2">
      <c r="A5" s="4" t="s">
        <v>166</v>
      </c>
    </row>
    <row r="6" spans="1:2">
      <c r="A6" s="4" t="s">
        <v>164</v>
      </c>
      <c r="B6" s="6"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2</v>
      </c>
    </row>
    <row r="3" spans="1:3">
      <c r="A3" s="3" t="s">
        <v>168</v>
      </c>
    </row>
    <row r="4" spans="1:3">
      <c r="A4" s="4" t="s">
        <v>169</v>
      </c>
      <c r="B4" s="6" t="n">
        <v>-73143</v>
      </c>
      <c r="C4" s="6" t="n">
        <v>-80214</v>
      </c>
    </row>
    <row r="5" spans="1:3">
      <c r="A5" s="3" t="s">
        <v>170</v>
      </c>
    </row>
    <row r="6" spans="1:3">
      <c r="A6" s="4" t="s">
        <v>171</v>
      </c>
      <c r="B6" s="5" t="n">
        <v>439</v>
      </c>
      <c r="C6" s="5" t="n">
        <v>189</v>
      </c>
    </row>
    <row r="7" spans="1:3">
      <c r="A7" s="4" t="s">
        <v>172</v>
      </c>
      <c r="B7" s="5" t="n">
        <v>1516</v>
      </c>
      <c r="C7" s="5" t="n">
        <v>850</v>
      </c>
    </row>
    <row r="8" spans="1:3">
      <c r="A8" s="4" t="s">
        <v>173</v>
      </c>
      <c r="B8" s="5" t="n">
        <v>407</v>
      </c>
      <c r="C8" s="5" t="n">
        <v>0</v>
      </c>
    </row>
    <row r="9" spans="1:3">
      <c r="A9" s="4" t="s">
        <v>174</v>
      </c>
      <c r="B9" s="5" t="n">
        <v>2578</v>
      </c>
      <c r="C9" s="5" t="n">
        <v>-17891</v>
      </c>
    </row>
    <row r="10" spans="1:3">
      <c r="A10" s="4" t="s">
        <v>94</v>
      </c>
      <c r="B10" s="5" t="n">
        <v>2297</v>
      </c>
      <c r="C10" s="5" t="n">
        <v>1457</v>
      </c>
    </row>
    <row r="11" spans="1:3">
      <c r="A11" s="4" t="s">
        <v>175</v>
      </c>
      <c r="B11" s="5" t="n">
        <v>12119</v>
      </c>
      <c r="C11" s="5" t="n">
        <v>1152</v>
      </c>
    </row>
    <row r="12" spans="1:3">
      <c r="A12" s="4" t="s">
        <v>176</v>
      </c>
      <c r="B12" s="5" t="n">
        <v>0</v>
      </c>
      <c r="C12" s="5" t="n">
        <v>5680</v>
      </c>
    </row>
    <row r="13" spans="1:3">
      <c r="A13" s="4" t="s">
        <v>177</v>
      </c>
      <c r="B13" s="5" t="n">
        <v>8395</v>
      </c>
      <c r="C13" s="5" t="n">
        <v>0</v>
      </c>
    </row>
    <row r="14" spans="1:3">
      <c r="A14" s="4" t="s">
        <v>156</v>
      </c>
      <c r="B14" s="5" t="n">
        <v>842</v>
      </c>
      <c r="C14" s="5" t="n">
        <v>127</v>
      </c>
    </row>
    <row r="15" spans="1:3">
      <c r="A15" s="4" t="s">
        <v>178</v>
      </c>
      <c r="B15" s="5" t="n">
        <v>0</v>
      </c>
      <c r="C15" s="5" t="n">
        <v>13654</v>
      </c>
    </row>
    <row r="16" spans="1:3">
      <c r="A16" s="4" t="s">
        <v>179</v>
      </c>
      <c r="B16" s="5" t="n">
        <v>28593</v>
      </c>
      <c r="C16" s="5" t="n">
        <v>5218</v>
      </c>
    </row>
    <row r="17" spans="1:3">
      <c r="A17" s="3" t="s">
        <v>180</v>
      </c>
    </row>
    <row r="18" spans="1:3">
      <c r="A18" s="4" t="s">
        <v>36</v>
      </c>
      <c r="B18" s="5" t="n">
        <v>-281</v>
      </c>
      <c r="C18" s="5" t="n">
        <v>366</v>
      </c>
    </row>
    <row r="19" spans="1:3">
      <c r="A19" s="4" t="s">
        <v>45</v>
      </c>
      <c r="B19" s="5" t="n">
        <v>501</v>
      </c>
      <c r="C19" s="5" t="n">
        <v>1037</v>
      </c>
    </row>
    <row r="20" spans="1:3">
      <c r="A20" s="4" t="s">
        <v>181</v>
      </c>
      <c r="B20" s="5" t="n">
        <v>7704</v>
      </c>
      <c r="C20" s="5" t="n">
        <v>17899</v>
      </c>
    </row>
    <row r="21" spans="1:3">
      <c r="A21" s="4" t="s">
        <v>182</v>
      </c>
      <c r="B21" s="5" t="n">
        <v>131</v>
      </c>
      <c r="C21" s="5" t="n">
        <v>42</v>
      </c>
    </row>
    <row r="22" spans="1:3">
      <c r="A22" s="4" t="s">
        <v>183</v>
      </c>
      <c r="B22" s="5" t="n">
        <v>-36495</v>
      </c>
      <c r="C22" s="5" t="n">
        <v>-55652</v>
      </c>
    </row>
    <row r="23" spans="1:3">
      <c r="A23" s="3" t="s">
        <v>184</v>
      </c>
    </row>
    <row r="24" spans="1:3">
      <c r="A24" s="4" t="s">
        <v>185</v>
      </c>
      <c r="B24" s="5" t="n">
        <v>-8</v>
      </c>
      <c r="C24" s="5" t="n">
        <v>-4939</v>
      </c>
    </row>
    <row r="25" spans="1:3">
      <c r="A25" s="4" t="s">
        <v>186</v>
      </c>
      <c r="B25" s="5" t="n">
        <v>220</v>
      </c>
      <c r="C25" s="5" t="n">
        <v>0</v>
      </c>
    </row>
    <row r="26" spans="1:3">
      <c r="A26" s="4" t="s">
        <v>187</v>
      </c>
      <c r="B26" s="5" t="n">
        <v>212</v>
      </c>
      <c r="C26" s="5" t="n">
        <v>-4939</v>
      </c>
    </row>
    <row r="27" spans="1:3">
      <c r="A27" s="3" t="s">
        <v>188</v>
      </c>
    </row>
    <row r="28" spans="1:3">
      <c r="A28" s="4" t="s">
        <v>189</v>
      </c>
      <c r="B28" s="5" t="n">
        <v>9509</v>
      </c>
      <c r="C28" s="5" t="n">
        <v>19987</v>
      </c>
    </row>
    <row r="29" spans="1:3">
      <c r="A29" s="4" t="s">
        <v>120</v>
      </c>
      <c r="B29" s="5" t="n">
        <v>-856</v>
      </c>
      <c r="C29" s="5" t="n">
        <v>-1077</v>
      </c>
    </row>
    <row r="30" spans="1:3">
      <c r="A30" s="4" t="s">
        <v>190</v>
      </c>
      <c r="B30" s="5" t="n">
        <v>2117</v>
      </c>
      <c r="C30" s="5" t="n">
        <v>6417</v>
      </c>
    </row>
    <row r="31" spans="1:3">
      <c r="A31" s="4" t="s">
        <v>191</v>
      </c>
      <c r="B31" s="5" t="n">
        <v>2866</v>
      </c>
      <c r="C31" s="5" t="n">
        <v>8066</v>
      </c>
    </row>
    <row r="32" spans="1:3">
      <c r="A32" s="4" t="s">
        <v>192</v>
      </c>
      <c r="B32" s="5" t="n">
        <v>-229</v>
      </c>
      <c r="C32" s="5" t="n">
        <v>-795</v>
      </c>
    </row>
    <row r="33" spans="1:3">
      <c r="A33" s="4" t="s">
        <v>193</v>
      </c>
      <c r="B33" s="5" t="n">
        <v>9564</v>
      </c>
      <c r="C33" s="5" t="n">
        <v>5450</v>
      </c>
    </row>
    <row r="34" spans="1:3">
      <c r="A34" s="4" t="s">
        <v>194</v>
      </c>
      <c r="B34" s="5" t="n">
        <v>2805</v>
      </c>
      <c r="C34" s="5" t="n">
        <v>260</v>
      </c>
    </row>
    <row r="35" spans="1:3">
      <c r="A35" s="4" t="s">
        <v>195</v>
      </c>
      <c r="B35" s="5" t="n">
        <v>-1994</v>
      </c>
      <c r="C35" s="5" t="n">
        <v>0</v>
      </c>
    </row>
    <row r="36" spans="1:3">
      <c r="A36" s="4" t="s">
        <v>196</v>
      </c>
      <c r="B36" s="5" t="n">
        <v>1604</v>
      </c>
      <c r="C36" s="5" t="n">
        <v>0</v>
      </c>
    </row>
    <row r="37" spans="1:3">
      <c r="A37" s="4" t="s">
        <v>197</v>
      </c>
      <c r="B37" s="5" t="n">
        <v>-3258</v>
      </c>
      <c r="C37" s="5" t="n">
        <v>0</v>
      </c>
    </row>
    <row r="38" spans="1:3">
      <c r="A38" s="4" t="s">
        <v>198</v>
      </c>
      <c r="B38" s="5" t="n">
        <v>34290</v>
      </c>
      <c r="C38" s="5" t="n">
        <v>38308</v>
      </c>
    </row>
    <row r="39" spans="1:3">
      <c r="A39" s="4" t="s">
        <v>199</v>
      </c>
      <c r="B39" s="5" t="n">
        <v>-4761</v>
      </c>
      <c r="C39" s="5" t="n">
        <v>6106</v>
      </c>
    </row>
    <row r="40" spans="1:3">
      <c r="A40" s="4" t="s">
        <v>200</v>
      </c>
      <c r="B40" s="5" t="n">
        <v>-6754</v>
      </c>
      <c r="C40" s="5" t="n">
        <v>-16177</v>
      </c>
    </row>
    <row r="41" spans="1:3">
      <c r="A41" s="4" t="s">
        <v>201</v>
      </c>
      <c r="B41" s="5" t="n">
        <v>6871</v>
      </c>
      <c r="C41" s="5" t="n">
        <v>23048</v>
      </c>
    </row>
    <row r="42" spans="1:3">
      <c r="A42" s="4" t="s">
        <v>202</v>
      </c>
      <c r="B42" s="5" t="n">
        <v>117</v>
      </c>
      <c r="C42" s="5" t="n">
        <v>6871</v>
      </c>
    </row>
    <row r="43" spans="1:3">
      <c r="A43" s="3" t="s">
        <v>203</v>
      </c>
    </row>
    <row r="44" spans="1:3">
      <c r="A44" s="4" t="s">
        <v>204</v>
      </c>
      <c r="B44" s="5" t="n">
        <v>-47</v>
      </c>
      <c r="C44" s="5" t="n">
        <v>0</v>
      </c>
    </row>
    <row r="45" spans="1:3">
      <c r="A45" s="3" t="s">
        <v>205</v>
      </c>
    </row>
    <row r="46" spans="1:3">
      <c r="A46" s="4" t="s">
        <v>206</v>
      </c>
      <c r="B46" s="5" t="n">
        <v>276</v>
      </c>
      <c r="C46" s="5" t="n">
        <v>0</v>
      </c>
    </row>
    <row r="47" spans="1:3">
      <c r="A47" s="4" t="s">
        <v>207</v>
      </c>
      <c r="B47" s="5" t="n">
        <v>366</v>
      </c>
      <c r="C47" s="5" t="n">
        <v>0</v>
      </c>
    </row>
    <row r="48" spans="1:3">
      <c r="A48" s="4" t="s">
        <v>208</v>
      </c>
      <c r="B48" s="5" t="n">
        <v>0</v>
      </c>
      <c r="C48" s="5" t="n">
        <v>5647</v>
      </c>
    </row>
    <row r="49" spans="1:3">
      <c r="A49" s="4" t="s">
        <v>209</v>
      </c>
      <c r="B49" s="5" t="n">
        <v>0</v>
      </c>
      <c r="C49" s="5" t="n">
        <v>310</v>
      </c>
    </row>
    <row r="50" spans="1:3">
      <c r="A50" s="4" t="s">
        <v>210</v>
      </c>
      <c r="B50" s="5" t="n">
        <v>0</v>
      </c>
      <c r="C50" s="5" t="n">
        <v>8</v>
      </c>
    </row>
    <row r="51" spans="1:3">
      <c r="A51" s="4" t="s">
        <v>211</v>
      </c>
      <c r="B51" s="5" t="n">
        <v>0</v>
      </c>
      <c r="C51" s="5" t="n">
        <v>22539</v>
      </c>
    </row>
    <row r="52" spans="1:3">
      <c r="A52" s="4" t="s">
        <v>212</v>
      </c>
      <c r="B52" s="5" t="n">
        <v>0</v>
      </c>
      <c r="C52" s="5" t="n">
        <v>10131</v>
      </c>
    </row>
    <row r="53" spans="1:3">
      <c r="A53" s="4" t="s">
        <v>152</v>
      </c>
      <c r="B53" s="5" t="n">
        <v>1892</v>
      </c>
      <c r="C53" s="5" t="n">
        <v>0</v>
      </c>
    </row>
    <row r="54" spans="1:3">
      <c r="A54" s="4" t="s">
        <v>142</v>
      </c>
      <c r="B54" s="5" t="n">
        <v>0</v>
      </c>
      <c r="C54" s="5" t="n">
        <v>28</v>
      </c>
    </row>
    <row r="55" spans="1:3">
      <c r="A55" s="4" t="s">
        <v>129</v>
      </c>
      <c r="B55" s="5" t="n">
        <v>11979</v>
      </c>
      <c r="C55" s="5" t="n">
        <v>0</v>
      </c>
    </row>
    <row r="56" spans="1:3">
      <c r="A56" s="4" t="s">
        <v>213</v>
      </c>
      <c r="B56" s="5" t="n">
        <v>521</v>
      </c>
      <c r="C56" s="5" t="n">
        <v>488</v>
      </c>
    </row>
    <row r="57" spans="1:3">
      <c r="A57" s="4" t="s">
        <v>214</v>
      </c>
      <c r="B57" s="5" t="n">
        <v>1826</v>
      </c>
      <c r="C57" s="5" t="n">
        <v>0</v>
      </c>
    </row>
    <row r="58" spans="1:3">
      <c r="A58" s="4" t="s">
        <v>127</v>
      </c>
      <c r="B58" s="5" t="n">
        <v>2162</v>
      </c>
      <c r="C58" s="5" t="n">
        <v>825</v>
      </c>
    </row>
    <row r="59" spans="1:3">
      <c r="A59" s="4" t="s">
        <v>215</v>
      </c>
      <c r="B59" s="5" t="n">
        <v>3054</v>
      </c>
      <c r="C59" s="5" t="n">
        <v>0</v>
      </c>
    </row>
    <row r="60" spans="1:3">
      <c r="A60" s="4" t="s">
        <v>160</v>
      </c>
      <c r="B60" s="5" t="n">
        <v>7</v>
      </c>
      <c r="C60" s="5" t="n">
        <v>0</v>
      </c>
    </row>
    <row r="61" spans="1:3">
      <c r="A61" s="4" t="s">
        <v>216</v>
      </c>
      <c r="B61" s="5" t="n">
        <v>139</v>
      </c>
      <c r="C61" s="5" t="n">
        <v>0</v>
      </c>
    </row>
    <row r="62" spans="1:3">
      <c r="A62" s="4" t="s">
        <v>151</v>
      </c>
      <c r="B62" s="5" t="n">
        <v>3750</v>
      </c>
      <c r="C62" s="5" t="n">
        <v>0</v>
      </c>
    </row>
    <row r="63" spans="1:3">
      <c r="A63" s="4" t="s">
        <v>217</v>
      </c>
      <c r="B63" s="5" t="n">
        <v>0</v>
      </c>
      <c r="C63" s="5" t="n">
        <v>800</v>
      </c>
    </row>
    <row r="64" spans="1:3">
      <c r="A64" s="4" t="s">
        <v>218</v>
      </c>
      <c r="B64" s="5" t="n">
        <v>0</v>
      </c>
      <c r="C64" s="5" t="n">
        <v>1869</v>
      </c>
    </row>
    <row r="65" spans="1:3">
      <c r="A65" s="4" t="s">
        <v>149</v>
      </c>
      <c r="B65" s="5" t="n">
        <v>624</v>
      </c>
      <c r="C65" s="5" t="n">
        <v>0</v>
      </c>
    </row>
    <row r="66" spans="1:3">
      <c r="A66" s="4" t="s">
        <v>219</v>
      </c>
    </row>
    <row r="67" spans="1:3">
      <c r="A67" s="3" t="s">
        <v>205</v>
      </c>
    </row>
    <row r="68" spans="1:3">
      <c r="A68" s="4" t="s">
        <v>209</v>
      </c>
      <c r="B68" s="5" t="n">
        <v>5175</v>
      </c>
      <c r="C68" s="5" t="n">
        <v>0</v>
      </c>
    </row>
    <row r="69" spans="1:3">
      <c r="A69" s="4" t="s">
        <v>220</v>
      </c>
    </row>
    <row r="70" spans="1:3">
      <c r="A70" s="3" t="s">
        <v>205</v>
      </c>
    </row>
    <row r="71" spans="1:3">
      <c r="A71" s="4" t="s">
        <v>152</v>
      </c>
      <c r="B71" s="5" t="n">
        <v>2410</v>
      </c>
      <c r="C71" s="5" t="n">
        <v>0</v>
      </c>
    </row>
    <row r="72" spans="1:3">
      <c r="A72" s="4" t="s">
        <v>221</v>
      </c>
    </row>
    <row r="73" spans="1:3">
      <c r="A73" s="3" t="s">
        <v>203</v>
      </c>
    </row>
    <row r="74" spans="1:3">
      <c r="A74" s="4" t="s">
        <v>204</v>
      </c>
      <c r="B74" s="5" t="n">
        <v>-1283</v>
      </c>
      <c r="C74" s="5" t="n">
        <v>-1784</v>
      </c>
    </row>
    <row r="75" spans="1:3">
      <c r="A75" s="4" t="s">
        <v>222</v>
      </c>
    </row>
    <row r="76" spans="1:3">
      <c r="A76" s="3" t="s">
        <v>203</v>
      </c>
    </row>
    <row r="77" spans="1:3">
      <c r="A77" s="4" t="s">
        <v>204</v>
      </c>
      <c r="B77" s="5" t="n">
        <v>-485</v>
      </c>
      <c r="C77" s="5" t="n">
        <v>-550</v>
      </c>
    </row>
    <row r="78" spans="1:3">
      <c r="A78" s="4" t="s">
        <v>223</v>
      </c>
    </row>
    <row r="79" spans="1:3">
      <c r="A79" s="3" t="s">
        <v>188</v>
      </c>
    </row>
    <row r="80" spans="1:3">
      <c r="A80" s="4" t="s">
        <v>224</v>
      </c>
      <c r="B80" s="5" t="n">
        <v>11293</v>
      </c>
      <c r="C80" s="5" t="n">
        <v>0</v>
      </c>
    </row>
    <row r="81" spans="1:3">
      <c r="A81" s="3" t="s">
        <v>205</v>
      </c>
    </row>
    <row r="82" spans="1:3">
      <c r="A82" s="4" t="s">
        <v>225</v>
      </c>
      <c r="B82" s="5" t="n">
        <v>276</v>
      </c>
      <c r="C82" s="5" t="n">
        <v>0</v>
      </c>
    </row>
    <row r="83" spans="1:3">
      <c r="A83" s="4" t="s">
        <v>147</v>
      </c>
      <c r="B83" s="5" t="n">
        <v>680</v>
      </c>
      <c r="C83" s="5" t="n">
        <v>0</v>
      </c>
    </row>
    <row r="84" spans="1:3">
      <c r="A84" s="4" t="s">
        <v>226</v>
      </c>
    </row>
    <row r="85" spans="1:3">
      <c r="A85" s="3" t="s">
        <v>188</v>
      </c>
    </row>
    <row r="86" spans="1:3">
      <c r="A86" s="4" t="s">
        <v>224</v>
      </c>
      <c r="B86" s="5" t="n">
        <v>869</v>
      </c>
      <c r="C86" s="5" t="n">
        <v>0</v>
      </c>
    </row>
    <row r="87" spans="1:3">
      <c r="A87" s="3" t="s">
        <v>205</v>
      </c>
    </row>
    <row r="88" spans="1:3">
      <c r="A88" s="4" t="s">
        <v>225</v>
      </c>
      <c r="B88" s="5" t="n">
        <v>366</v>
      </c>
      <c r="C88" s="5" t="n">
        <v>0</v>
      </c>
    </row>
    <row r="89" spans="1:3">
      <c r="A89" s="4" t="s">
        <v>227</v>
      </c>
    </row>
    <row r="90" spans="1:3">
      <c r="A90" s="3" t="s">
        <v>205</v>
      </c>
    </row>
    <row r="91" spans="1:3">
      <c r="A91" s="4" t="s">
        <v>225</v>
      </c>
      <c r="B91" s="5" t="n">
        <v>1090</v>
      </c>
      <c r="C91" s="5" t="n">
        <v>0</v>
      </c>
    </row>
    <row r="92" spans="1:3">
      <c r="A92" s="4" t="s">
        <v>228</v>
      </c>
    </row>
    <row r="93" spans="1:3">
      <c r="A93" s="3" t="s">
        <v>205</v>
      </c>
    </row>
    <row r="94" spans="1:3">
      <c r="A94" s="4" t="s">
        <v>152</v>
      </c>
      <c r="B94" s="6" t="n">
        <v>21963</v>
      </c>
      <c r="C9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8:50Z</dcterms:created>
  <dcterms:modified xmlns:dcterms="http://purl.org/dc/terms/" xmlns:xsi="http://www.w3.org/2001/XMLSchema-instance" xsi:type="dcterms:W3CDTF">2018-04-17T17:08:50Z</dcterms:modified>
</cp:coreProperties>
</file>